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DISCONTINUED OPERATIONS" sheetId="11" state="visible" r:id="rId11"/>
    <sheet xmlns:r="http://schemas.openxmlformats.org/officeDocument/2006/relationships" name="INVESTMENTS"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NOTES PAYABLE - BANKS" sheetId="15" state="visible" r:id="rId15"/>
    <sheet xmlns:r="http://schemas.openxmlformats.org/officeDocument/2006/relationships" name="ACCRUED EXPENSES AND OTHER CURR" sheetId="16" state="visible" r:id="rId16"/>
    <sheet xmlns:r="http://schemas.openxmlformats.org/officeDocument/2006/relationships" name="LOAN PAYABLE" sheetId="17" state="visible" r:id="rId17"/>
    <sheet xmlns:r="http://schemas.openxmlformats.org/officeDocument/2006/relationships" name="DEBT TO RELATED PARTIES" sheetId="18" state="visible" r:id="rId18"/>
    <sheet xmlns:r="http://schemas.openxmlformats.org/officeDocument/2006/relationships" name="STOCK-BASED COMPENSATION" sheetId="19" state="visible" r:id="rId19"/>
    <sheet xmlns:r="http://schemas.openxmlformats.org/officeDocument/2006/relationships" name="OTHER EXPENSE, NET"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EGMENT AND GEOGRAPHICAL INFORM" sheetId="24" state="visible" r:id="rId24"/>
    <sheet xmlns:r="http://schemas.openxmlformats.org/officeDocument/2006/relationships" name="SUBSEQUENT EVENTS" sheetId="25" state="visible" r:id="rId25"/>
    <sheet xmlns:r="http://schemas.openxmlformats.org/officeDocument/2006/relationships" name="Valuation and Qualifying Accoun"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BUSINESS COMBINATION (Tables)" sheetId="29" state="visible" r:id="rId29"/>
    <sheet xmlns:r="http://schemas.openxmlformats.org/officeDocument/2006/relationships" name="DISCONTINUED OPERATIONS (Tables" sheetId="30" state="visible" r:id="rId30"/>
    <sheet xmlns:r="http://schemas.openxmlformats.org/officeDocument/2006/relationships" name="PROPERTY AND EQUIPMENT (Tables)" sheetId="31" state="visible" r:id="rId31"/>
    <sheet xmlns:r="http://schemas.openxmlformats.org/officeDocument/2006/relationships" name="GOODWIL (Tables)" sheetId="32" state="visible" r:id="rId32"/>
    <sheet xmlns:r="http://schemas.openxmlformats.org/officeDocument/2006/relationships" name="ACCRUED EXPENSES AND OTHER CU_2" sheetId="33" state="visible" r:id="rId33"/>
    <sheet xmlns:r="http://schemas.openxmlformats.org/officeDocument/2006/relationships" name="STOCK-BASED COMPENSATION (Table" sheetId="34" state="visible" r:id="rId34"/>
    <sheet xmlns:r="http://schemas.openxmlformats.org/officeDocument/2006/relationships" name="OTHER EXPENSE, NET (Tables)"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SEGMENT AND GEOGRAPHICAL INFO_2" sheetId="38" state="visible" r:id="rId38"/>
    <sheet xmlns:r="http://schemas.openxmlformats.org/officeDocument/2006/relationships" name="ORGANIZATION (Details)"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IGNIFICANT ACCOUNTING POLICI_7" sheetId="43" state="visible" r:id="rId43"/>
    <sheet xmlns:r="http://schemas.openxmlformats.org/officeDocument/2006/relationships" name="SIGNIFICANT ACCOUNTING POLICI_8" sheetId="44" state="visible" r:id="rId44"/>
    <sheet xmlns:r="http://schemas.openxmlformats.org/officeDocument/2006/relationships" name="SIGNIFICANT ACCOUNTING POLICI_9" sheetId="45" state="visible" r:id="rId45"/>
    <sheet xmlns:r="http://schemas.openxmlformats.org/officeDocument/2006/relationships" name="BUSINESS COMBINATION (Narrative" sheetId="46" state="visible" r:id="rId46"/>
    <sheet xmlns:r="http://schemas.openxmlformats.org/officeDocument/2006/relationships" name="BUSINESS COMBINATION (Schedule " sheetId="47" state="visible" r:id="rId47"/>
    <sheet xmlns:r="http://schemas.openxmlformats.org/officeDocument/2006/relationships" name="BUSINESS COMBINATION (Schedul_2" sheetId="48" state="visible" r:id="rId48"/>
    <sheet xmlns:r="http://schemas.openxmlformats.org/officeDocument/2006/relationships" name="DISCONTINUED OPERATIONS (Narrat" sheetId="49" state="visible" r:id="rId49"/>
    <sheet xmlns:r="http://schemas.openxmlformats.org/officeDocument/2006/relationships" name="DISCONTINUED OPERATIONS (Summar" sheetId="50" state="visible" r:id="rId50"/>
    <sheet xmlns:r="http://schemas.openxmlformats.org/officeDocument/2006/relationships" name="DISCONTINUED OPERATIONS (Summ_2" sheetId="51" state="visible" r:id="rId51"/>
    <sheet xmlns:r="http://schemas.openxmlformats.org/officeDocument/2006/relationships" name="INVESTMENTS (Narrative) (Detail" sheetId="52" state="visible" r:id="rId52"/>
    <sheet xmlns:r="http://schemas.openxmlformats.org/officeDocument/2006/relationships" name="PROPERTY AND EQUIPMENT (Details" sheetId="53" state="visible" r:id="rId53"/>
    <sheet xmlns:r="http://schemas.openxmlformats.org/officeDocument/2006/relationships" name="GOODWILL (Schedule of Goodwill)" sheetId="54" state="visible" r:id="rId54"/>
    <sheet xmlns:r="http://schemas.openxmlformats.org/officeDocument/2006/relationships" name="GOODWILL (Narrative) (Details)" sheetId="55" state="visible" r:id="rId55"/>
    <sheet xmlns:r="http://schemas.openxmlformats.org/officeDocument/2006/relationships" name="NOTES PAYABLE - BANKS (Details)" sheetId="56" state="visible" r:id="rId56"/>
    <sheet xmlns:r="http://schemas.openxmlformats.org/officeDocument/2006/relationships" name="ACCRUED EXPENSES AND OTHER CU_3" sheetId="57" state="visible" r:id="rId57"/>
    <sheet xmlns:r="http://schemas.openxmlformats.org/officeDocument/2006/relationships" name="LOAN PAYABLE (Narrative) (Detai" sheetId="58" state="visible" r:id="rId58"/>
    <sheet xmlns:r="http://schemas.openxmlformats.org/officeDocument/2006/relationships" name="DEBT TO RELATED PARTIES (Detail" sheetId="59" state="visible" r:id="rId59"/>
    <sheet xmlns:r="http://schemas.openxmlformats.org/officeDocument/2006/relationships" name="STOCK-BASED COMPENSATION (Narra" sheetId="60" state="visible" r:id="rId60"/>
    <sheet xmlns:r="http://schemas.openxmlformats.org/officeDocument/2006/relationships" name="STOCK-BASED COMPENSATION (Sched" sheetId="61" state="visible" r:id="rId61"/>
    <sheet xmlns:r="http://schemas.openxmlformats.org/officeDocument/2006/relationships" name="STOCK-BASED COMPENSATION (Sch_2" sheetId="62" state="visible" r:id="rId62"/>
    <sheet xmlns:r="http://schemas.openxmlformats.org/officeDocument/2006/relationships" name="OTHER EXPENSE, NET (Details)" sheetId="63" state="visible" r:id="rId63"/>
    <sheet xmlns:r="http://schemas.openxmlformats.org/officeDocument/2006/relationships" name="INCOME TAXES (Components of inc" sheetId="64" state="visible" r:id="rId64"/>
    <sheet xmlns:r="http://schemas.openxmlformats.org/officeDocument/2006/relationships" name="INCOME TAXES (Income Tax Benefi" sheetId="65" state="visible" r:id="rId65"/>
    <sheet xmlns:r="http://schemas.openxmlformats.org/officeDocument/2006/relationships" name="INCOME TAXES (Deferred Tax Asse" sheetId="66" state="visible" r:id="rId66"/>
    <sheet xmlns:r="http://schemas.openxmlformats.org/officeDocument/2006/relationships" name="INCOME TAXES (Effective Income " sheetId="67" state="visible" r:id="rId67"/>
    <sheet xmlns:r="http://schemas.openxmlformats.org/officeDocument/2006/relationships" name="INCOME TAXES (Narrative) (Detai" sheetId="68" state="visible" r:id="rId68"/>
    <sheet xmlns:r="http://schemas.openxmlformats.org/officeDocument/2006/relationships" name="RELATED PARTY TRANSACTIONS (Det"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SEGMENT AND GEOGRAPHICAL INFO_3" sheetId="72" state="visible" r:id="rId72"/>
    <sheet xmlns:r="http://schemas.openxmlformats.org/officeDocument/2006/relationships" name="SEGMENT AND GEOGRAPHICAL INFO_4" sheetId="73" state="visible" r:id="rId73"/>
    <sheet xmlns:r="http://schemas.openxmlformats.org/officeDocument/2006/relationships" name="SEGMENT AND GEOGRAPHICAL INFO_5" sheetId="74" state="visible" r:id="rId74"/>
    <sheet xmlns:r="http://schemas.openxmlformats.org/officeDocument/2006/relationships" name="SUBSEQUENT EVENTS (Details)" sheetId="75" state="visible" r:id="rId75"/>
    <sheet xmlns:r="http://schemas.openxmlformats.org/officeDocument/2006/relationships" name="Valuation and Qualifying Acco_2" sheetId="76" state="visible" r:id="rId76"/>
  </sheets>
  <definedNames/>
  <calcPr calcId="124519" fullCalcOnLoad="1"/>
</workbook>
</file>

<file path=xl/sharedStrings.xml><?xml version="1.0" encoding="utf-8"?>
<sst xmlns="http://schemas.openxmlformats.org/spreadsheetml/2006/main" uniqueCount="861">
  <si>
    <t>Document and Entity Information</t>
  </si>
  <si>
    <t>12 Months Ended</t>
  </si>
  <si>
    <t>Dec. 31, 2018shares</t>
  </si>
  <si>
    <t>Document And Entity Information</t>
  </si>
  <si>
    <t>Entity Registrant Name</t>
  </si>
  <si>
    <t>ICTS INTERNATIONAL N V</t>
  </si>
  <si>
    <t>Entity Central Index Key</t>
  </si>
  <si>
    <t>0001010134</t>
  </si>
  <si>
    <t>Document Type</t>
  </si>
  <si>
    <t>20-F</t>
  </si>
  <si>
    <t>Document Period End Date</t>
  </si>
  <si>
    <t>Dec. 31,
		2018</t>
  </si>
  <si>
    <t>Amendment Flag</t>
  </si>
  <si>
    <t>false</t>
  </si>
  <si>
    <t>Current Fiscal Year End Date</t>
  </si>
  <si>
    <t>--12-31</t>
  </si>
  <si>
    <t>Is Entity a Well-known Seasoned Issuer</t>
  </si>
  <si>
    <t>No</t>
  </si>
  <si>
    <t>Is Entity's Reporting Status Current</t>
  </si>
  <si>
    <t>Yes</t>
  </si>
  <si>
    <t>Entity Filer Category</t>
  </si>
  <si>
    <t>Non-accelerated Filer</t>
  </si>
  <si>
    <t>Entity Voluntary Filers</t>
  </si>
  <si>
    <t>Entity Emerging Growth Company</t>
  </si>
  <si>
    <t>Entity Shell Company</t>
  </si>
  <si>
    <t>Entity Common Stock, Shares Outstanding</t>
  </si>
  <si>
    <t>Document Fiscal Period Focus</t>
  </si>
  <si>
    <t>FY</t>
  </si>
  <si>
    <t>Document Fiscal Year Focus</t>
  </si>
  <si>
    <t>2018</t>
  </si>
  <si>
    <t>CONSOLIDATED BALANCE SHEETS - USD ($) $ in Thousands</t>
  </si>
  <si>
    <t>Dec. 31, 2018</t>
  </si>
  <si>
    <t>Dec. 31, 2017</t>
  </si>
  <si>
    <t>CURRENT ASSETS:</t>
  </si>
  <si>
    <t>Cash and cash equivalents</t>
  </si>
  <si>
    <t>Restricted cash</t>
  </si>
  <si>
    <t>Accounts receivable, net</t>
  </si>
  <si>
    <t>Income tax receivable</t>
  </si>
  <si>
    <t>Prepaid expenses and other current assets</t>
  </si>
  <si>
    <t>Current assets from discontinued operations</t>
  </si>
  <si>
    <t xml:space="preserve"> </t>
  </si>
  <si>
    <t>Total current assets</t>
  </si>
  <si>
    <t>Defered tax assets, net</t>
  </si>
  <si>
    <t>Investments</t>
  </si>
  <si>
    <t>Property and equipment, net</t>
  </si>
  <si>
    <t>Non current assets from discontinued operations</t>
  </si>
  <si>
    <t>Goodwill</t>
  </si>
  <si>
    <t>Other assets</t>
  </si>
  <si>
    <t>Total assets</t>
  </si>
  <si>
    <t>CURRENT LIABILITIES:</t>
  </si>
  <si>
    <t>Bank overdrafts</t>
  </si>
  <si>
    <t>Notes payable-banks</t>
  </si>
  <si>
    <t>Accounts payable</t>
  </si>
  <si>
    <t>Accrued expenses and other current liabilities</t>
  </si>
  <si>
    <t>Income tax payable</t>
  </si>
  <si>
    <t>Value added tax (VAT) payable</t>
  </si>
  <si>
    <t>Loan payable</t>
  </si>
  <si>
    <t>Loan payable to related party, including accrued interest</t>
  </si>
  <si>
    <t>Current liabilities from discontinued operations</t>
  </si>
  <si>
    <t>Total current liabilities</t>
  </si>
  <si>
    <t>Convertible notes payable to a related party, including accrued interest</t>
  </si>
  <si>
    <t>Other liabilities</t>
  </si>
  <si>
    <t>Total liabilities</t>
  </si>
  <si>
    <t>COMMITMENTS AND CONTINGENCIES (NOTE 16)</t>
  </si>
  <si>
    <t>SHAREHOLDERS' DEFICIT:</t>
  </si>
  <si>
    <t>Common stock, €0.45 par value; 33,333,334 shares authorized as of December 31, 2018 and 2017; 25,100,000 and 21,000,000 shares issued and outstanding as of December 31, 2018 and 2017, respectively</t>
  </si>
  <si>
    <t>Additional paid-in capital</t>
  </si>
  <si>
    <t>Accumulated deficit</t>
  </si>
  <si>
    <t>Accumulated other comprehensive loss</t>
  </si>
  <si>
    <t>Non controlling interest in subsidiaries</t>
  </si>
  <si>
    <t>Total shareholders' deficit</t>
  </si>
  <si>
    <t>Total liabilities and shareholders' deficit</t>
  </si>
  <si>
    <t>CONSOLIDATED BALANCE SHEETS (Parenthetical) - € / shares</t>
  </si>
  <si>
    <t>Statement of Financial Position [Abstract]</t>
  </si>
  <si>
    <t>Common stock, par value per share</t>
  </si>
  <si>
    <t>Common stock, shares authorized</t>
  </si>
  <si>
    <t>Common stock, shares issued</t>
  </si>
  <si>
    <t>Common stock, shares outstanding</t>
  </si>
  <si>
    <t>CONSOLIDATED STATEMENTS OF OPERATIONS AND COMPREHENSIVE INCOME (LOSS) - USD ($) $ in Thousands</t>
  </si>
  <si>
    <t>Dec. 31, 2016</t>
  </si>
  <si>
    <t>Income Statement [Abstract]</t>
  </si>
  <si>
    <t>Revenue</t>
  </si>
  <si>
    <t>Cost of revenue</t>
  </si>
  <si>
    <t>GROSS PROFIT</t>
  </si>
  <si>
    <t>Operating expenses:</t>
  </si>
  <si>
    <t>Research and development</t>
  </si>
  <si>
    <t>Goodwill impairment</t>
  </si>
  <si>
    <t>Selling, general and administrative</t>
  </si>
  <si>
    <t>Total operating expenses</t>
  </si>
  <si>
    <t>OPERATING INCOME (LOSS)</t>
  </si>
  <si>
    <t>Equity income from investment in affiliate</t>
  </si>
  <si>
    <t>Other expense, net</t>
  </si>
  <si>
    <t>INCOME (LOSS) BEFORE INCOME TAX EXPENSES</t>
  </si>
  <si>
    <t>Income tax expense</t>
  </si>
  <si>
    <t>INCOME (LOSS) FROM CONTINUING OPERATIONS</t>
  </si>
  <si>
    <t>Loss from discontinued operations</t>
  </si>
  <si>
    <t>NET INCOME (LOSS)</t>
  </si>
  <si>
    <t>Less: Net loss attributable to non-controlling interests</t>
  </si>
  <si>
    <t>INCOME (LOSS) PER SHARE - BASIC AND DILUTED</t>
  </si>
  <si>
    <t>Continuing operations</t>
  </si>
  <si>
    <t>Discontinued operations</t>
  </si>
  <si>
    <t>Net income (loss)</t>
  </si>
  <si>
    <t>Weighted average number of shares outstanding</t>
  </si>
  <si>
    <t>COMPREHENSIVE INCOME (LOSS)</t>
  </si>
  <si>
    <t>Translation adjustment</t>
  </si>
  <si>
    <t>Comprehensive income (loss)</t>
  </si>
  <si>
    <t>Less: Comprehensive loss attributable to non-controlling interests</t>
  </si>
  <si>
    <t>COMPREHENSIVE INCOME (LOSS) ATRIBUTTABLE TO ICTS INTERNATIONAL N.V.</t>
  </si>
  <si>
    <t>CONSOLIDATED STATEMENTS OF SHAREHOLDERS' DEFICIT - USD ($) $ in Thousands</t>
  </si>
  <si>
    <t>Common Stock</t>
  </si>
  <si>
    <t>Additional Paid-In Capital</t>
  </si>
  <si>
    <t>Accumulated Deficit</t>
  </si>
  <si>
    <t>Accumulated Other Comprehensive Loss</t>
  </si>
  <si>
    <t>Noncontrolling Interest</t>
  </si>
  <si>
    <t>Total</t>
  </si>
  <si>
    <t>Balance at Dec. 31, 2015</t>
  </si>
  <si>
    <t>Balance, shares at Dec. 31, 2015</t>
  </si>
  <si>
    <t>Insuance of common stock</t>
  </si>
  <si>
    <t>Insuance of common stock, shares</t>
  </si>
  <si>
    <t>Balance at Dec. 31, 2016</t>
  </si>
  <si>
    <t>Balance, shares at Dec. 31, 2016</t>
  </si>
  <si>
    <t>Balance at Dec. 31, 2017</t>
  </si>
  <si>
    <t>Balance, shares at Dec. 31, 2017</t>
  </si>
  <si>
    <t>Balance at Dec. 31, 2018</t>
  </si>
  <si>
    <t>Balance, shares at Dec. 31, 2018</t>
  </si>
  <si>
    <t>CONSOLIDATED STATEMENTS OF CASH FLOWS - USD ($) $ in Thousands</t>
  </si>
  <si>
    <t>CASH FLOW FROM OPERATING ACTIVITIES:</t>
  </si>
  <si>
    <t>Income (loss) from continuing operations</t>
  </si>
  <si>
    <t>Net income (loss) from continuing operations</t>
  </si>
  <si>
    <t>Adjustments to reconcile net income (loss) to net cash provided by operating activities:</t>
  </si>
  <si>
    <t>Depreciation and amortization</t>
  </si>
  <si>
    <t>Accrued interest on convertible notes payable to a related party</t>
  </si>
  <si>
    <t>Accrued interest on loan payable to a related party</t>
  </si>
  <si>
    <t>Bad debt expense</t>
  </si>
  <si>
    <t>Deferred income taxes</t>
  </si>
  <si>
    <t>Changes in assets and liabilities:</t>
  </si>
  <si>
    <t>Income taxes payable</t>
  </si>
  <si>
    <t>VAT payable</t>
  </si>
  <si>
    <t>Net cash provided by discontinued operations</t>
  </si>
  <si>
    <t>Net cash provided by operating activities</t>
  </si>
  <si>
    <t>CASH FLOWS FROM INVESTING ACTIVITIES:</t>
  </si>
  <si>
    <t>Purchase of property and equipment</t>
  </si>
  <si>
    <t>Purchase of subsidiary in Denmark, net of acqquired cash of $499</t>
  </si>
  <si>
    <t>Purchase of subsidiary in Sweden, net of acquired cash of $74</t>
  </si>
  <si>
    <t>Purchase of subsidiary in Spain, net of acquired cash of $36</t>
  </si>
  <si>
    <t>Loan to an affiliate</t>
  </si>
  <si>
    <t>Purchase of subsidiary in Cyprus, discontinued operations</t>
  </si>
  <si>
    <t>Net cash used in investing activities</t>
  </si>
  <si>
    <t>CASH FLOW FROM FINANCING ACTIVITIES:</t>
  </si>
  <si>
    <t>Borrowings (repayments) under lines of credit, net</t>
  </si>
  <si>
    <t>Net repayments of convertible notes payable to a related party</t>
  </si>
  <si>
    <t>Net proceeds from (repayments of) loan payable to a related party</t>
  </si>
  <si>
    <t>Increase (decrease) in bank overdrafts</t>
  </si>
  <si>
    <t>Net proceeds from loan payable</t>
  </si>
  <si>
    <t>Net cash provided by (used in) financing activities</t>
  </si>
  <si>
    <t>EFFECT OF CHANGES IN FOREIGN CURRENCY EXCHANGE RATES ON CASH, CASH EQUIVALENTS AND RESTRICTED CASH</t>
  </si>
  <si>
    <t>INCREASE (DECREASE) IN CASH, CASH EQUIVALENTS AND RESTRICTED CASH</t>
  </si>
  <si>
    <t>CASH, CASH EQUIVALENTS AND RESTRICTED CASH BEGINNING OF YEAR</t>
  </si>
  <si>
    <t>CASH, CASH EQUIVALENTS AND RESTRICTED CASH END OF YEAR</t>
  </si>
  <si>
    <t>SUPPLEMENTAL DISCLOSURE OF NON-CASH INVESTING AND FINANCING ACTIVITIES</t>
  </si>
  <si>
    <t>Stock issuance as reduction against convertible notes payable to related party</t>
  </si>
  <si>
    <t>Conversion of accrued interest to related party to shares of common stock</t>
  </si>
  <si>
    <t>Purchase of Cyprus subsidiary included in accrued expenses and other liabilities</t>
  </si>
  <si>
    <t>Acquisition of subsidiary funded by non controlling interest, discontinued operations</t>
  </si>
  <si>
    <t>Sale of investment in White Line as reduction against convertible notes payable to related party</t>
  </si>
  <si>
    <t>SUPPLEMENTAL DISCLOSURES OF CASH FLOW ACTIVITIES</t>
  </si>
  <si>
    <t>Cash paid during the year for: Interest</t>
  </si>
  <si>
    <t>Cash paid during the year for: Income taxes</t>
  </si>
  <si>
    <t>CONSOLIDATED STATEMENTS OF CASH FLOWS (Parenthetical) $ in Thousands</t>
  </si>
  <si>
    <t>Dec. 31, 2018USD ($)</t>
  </si>
  <si>
    <t>Denmark [Member]</t>
  </si>
  <si>
    <t>Net of acquired cash</t>
  </si>
  <si>
    <t>Sweden [Member]</t>
  </si>
  <si>
    <t>Spain [Member]</t>
  </si>
  <si>
    <t>ORGANIZATION</t>
  </si>
  <si>
    <t>Organization, Consolidation and Presentation of Financial Statements [Abstract]</t>
  </si>
  <si>
    <t>NOTE 1 – ORGANIZATION Description of Business ICTS International N.V. (“ICTS”) was registered at the Department of Justice in Amstelveen, Netherlands on October 9, 1992. ICTS and subsidiaries (collectively referred to as “ICTS” or the "Company") operate in three reportable segments: (a) corporate (b) airport security and other aviation services and (c) technology. The corporate segment does not generate revenue and contains primarily non-operational expenses. The airport security and other aviation services segment provides security and other services to airlines and airport authorities, predominantly in Europe and the United States of America. The technology segment is predominantly involved in the development and sale of authentication security software to financial and other institutions, predominantly in the United States of America and Europe. Liquidity and Financial Condition
Accounting Standard Update (“ASU”) 2014-15, Disclosure of Uncertainties about an Entity’s Ability to Continue as a Going Concern requires a Company’s management to assess an entity’s ability to continue as a going concern, and to provide related footnote disclosure in certain circumstances, as following: As of December 31, 2018, and 2017, the Company has a working capital (deficit) of $(7,839) and $2,785 and shareholders deficit of $(34,856) and $(26,742), respectively. During the years ended December 31, 2018, 2017 and 2016, the Company incurred income (loss) from continuing operations of $(11,064), $5,865 and $2,342, respectively. The year ended December 31, 2018 was materially affected by a one-time loss regarding the contract termination of Procheck International B.V. (“Procheck”). Procheck was advised by its only customer that its contract would not be renewed and will end on December 31, 2018, following a change in the governmental security concept in the Netherlands. Procheck incurred in total during the year ended December 31, 2018, expenses of approximately €8,060 ($9,513) regarding the contract termination and a goodwill impairment of $314 was recognized. The Company’s business plan projects income from operations and compliance with all financial covenants. Management believes that this plan is achievable and that they will continue to generate positive cash flows from operations. Management also believes that it will receive continued support from their lenders in financing operations These can be no assurance that management will be successful in achieving its business plan.</t>
  </si>
  <si>
    <t>SIGNIFICANT ACCOUNTING POLICIES</t>
  </si>
  <si>
    <t>Accounting Policies [Abstract]</t>
  </si>
  <si>
    <t>NOTE 2 - SIGNIFICANT ACCOUNTING POLICIES The consolidated financial statements have been prepared in accordance with accounting principles generally accepted in the United States of America ("US GAAP"). The significant accounting policies are as follows: Functional Currency
The accompanying consolidated financial statements are presented in United States dollars. The Company has determined that the functional currency of its foreign subsidiaries is the local currency, which is predominantly the Euro. For financial reporting purposes, the assets and liabilities of such subsidiaries are translated into United States dollars using exchange rates in effect at the balance sheet date. The revenue and expenses of such subsidiaries are translated into United States dollars using average exchange rates in effect during the reporting period. Resulting translation adjustments are presented as a separate category in shareholders' deficit called accumulated other comprehensive los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The most significant estimates and assumptions included in these consolidated financial statements consist of the: (a) calculation of the allowance for doubtful accounts, Principles of Consolidation The consolidated financial statements include the accounts of ICTS International N.V. and its wholly-owned and majority-owned subsidiaries. All significant intercompany balances and transactions have been eliminated in consolidation. Cash and Cash Equivalents The Company considers all highly liquid investments with an original maturity of three months or less when purchased to be cash and cash equivalents.
Restricted Cash Restricted cash as of December 31, 2018 consists of: (a) $233 held in a bank account that serves as cash collateral for outstanding letters of credit and (b) $2,883 held in several bank accounts in the Netherlands, which is restricted for payments to local tax authorities. Restricted cash as of December 31, 2017 consists of: (a) $233 held in a bank account that serves as cash collateral for outstanding letters of credit and (b) $4,199 held in several bank accounts in the Netherlands, which is restricted for payments to local tax authorities. During the year ended December 31, 2017, the Company adopted ASU No. 2016-18 guidance for presentation of restricted cash on the statements of cash flows using a retrospective approach. Restricted cash amounts are now reported on the statements of cash flows together with cash as one-line item. Previously, restricted cash was shown separately in the investing activities section of the statements of cash flows. Restricted cash amounts as of December 31, 2016 have been reclassified in the statements of cash flows in order to comply with the new guidance. The following table provides a reconciliation of cash and restricted cash reported on the balance sheet that sum to the total of the same such amounts shown in the statements of cash flows.
December 31,
2018
2017
Cash and cash equivalents
$
12,801
$
9,073
Restricted cash
3,116
4,432
Total cash, cash equivalents and restricted cash shown in the statement of cash flows
$
15,917
$
13,505 Accounts Receivable Accounts receivable represent amounts due to the Company for services rendered and are recorded net of an allowance for doubtful accounts. The allowance for doubtful accounts is based on historical collection experience, factors related to a specific customers and current economic trends. The Company writes off accounts receivable against the allowance for doubtful accounts when the balance is determined to be uncollectible. As of December 31, 2018, and 2017, the allowance for doubtful accounts is $240 and $103, respectively.
Investments The Company follows Financial Accounting Standards Board Accounting Standards Codification (“FASB ASC”) Topic 820, “Fair Value Measurement”. Topic 820 defines fair value, establishes a framework for measuring fair value and expands disclosures about fair value measurements. Topic 820 defines fair value as the price that would be received to sell an asset or paid to transfer a liability in an orderly transaction between market participants at the measurement date. The fair value should be based on assumptions that market participants would use. In determining the fair value, the Company assesses the inputs used to measure fair value using a three-tier hierarchy, as follows:
Level 1 -
Inputs to the valuation methodology are unadjusted quoted prices for identical assets or liabilities in active markets that the Companies have the ability to access at the measurement date.
Level 2 -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
Inputs to the valuation methodology are unobservable and significant to the fair value measurement.
Investment in Artemis Therapeutics Inc. is valued using level 1 inputs, however, the Company has determined that value of the investment is impaired (see note 5). The Company accounts for investments in the equity securities of companies which represent an ownership interest of 20% to 50% and the ability to exercise significant influence, provided that ability does not represent control, using the equity method. The equity method requires the Company to recognize its share of the net income (loss) of its investees in the consolidated statement of operations until the carrying value of the investment is zero. Property and Equipment Equipment and furniture, internal-use software, leasehold improvements and vehicles are stated at cost less accumulated depreciation. Depreciation is computed using the straight-line method over the estimated useful lives of the assets. The estimated useful lives used in determining depreciation are as follows :
Years
Equipment and facilities
3-7
Internal- use software
4
Vehicles
3-7 Leasehold improvements are amortized using the straight-line method over the shorter of the total term of the lease or the estimated useful lives of the assets. Capitalized Internal-Use Software Costs The Company capitalizes the cost of internal-use software that has a useful life in excess of one year in property and equipment. These costs consist of payments made to third party consultants for the installation and integration of software and related travel costs. Software maintenance and training costs, including related travel costs, are expensed in the period in which they are incurred. Goodwill Goodwill represents the excess purchase price over the fair value of the net tangible and intangible assets of an acquired business. Goodwill is assessed for impairment by reporting unit on an annual basis or when events or changes in circumstances indicate that the carrying value may not be recoverable. The Company would record a goodwill impairment charge Long-Lived Assets The Company reviews long-lived assets, other than goodwill, for impairment whenever events or changes in circumstances indicate that the carrying value of an asset may not be recoverable. The Company assesses recoverability by determining whether the net book value of the related asset will be recovered through the projected undiscounted future cash flows of the asset. If the Company determines that the carrying value of the asset may not be recoverable, it measures any impairment based on the fair value of the asset as compared to its carrying value. During the years ended December 31, 2018, 2017, and 2016, the Company did not record any impairment charges on its long-lived assets. Convertible Debt Instruments The Company evaluates convertible debt instruments to determine whether the embedded conversion option needs to be bifurcated from the debt instrument and accounted for as a freestanding derivative instrument or considered a beneficial conversion option. An embedded conversion option is considered to be a freestanding derivative when: (a) the economic characteristics and risks of the embedded conversion option are not clearly and closely related to the economic characteristics and risks of the host instrument, (b) the hybrid instrument that embodies both the embedded conversion option and the host instrument is not re-measured at fair value under otherwise applicable US GAAP with changes in fair value reported in earnings as they occur, and (c) a separate instrument with the same terms as the embedded conversion option would be considered a derivative instrument subject to certain requirements (except when the host instrument is deemed to be conventional). When it is determined that an embedded conversion option should not be bifurcated from its host instrument, the embedded conversion option is evaluated to determine whether it contains any intrinsic value which needs to be discounted from the carrying value of the convertible debt instrument. The intrinsic value of an embedded conversion option is considered to be the difference between the fair value of the underlying security on Contingent Liabilities The Company is subject to various investigations, claims and legal proceedings covering a wide range of matters that arise in the normal course of its business activities. Liabilities for such contingencies are recognized when: (a) information available prior to the issuance of the consolidated financial statements indicates that it is probable that a liability had been incurred at the date of the consolidated financial statements and (b) the amount of loss can reasonably be estimated. Comprehensive Income (Loss) and Accumulated Other Comprehensive Loss The Company's comprehensive income (loss) consists of the Company’s net income (loss) and foreign currency translation adjustments. Accumulated other comprehensive loss consist of the Company’s accumulated foreign exchange currency translation adjustments. Stock-Based Compensation Stock-based compensation to employees, including stock options, are measured at the fair value of the award on the date of grant based on the estimated number of awards that are ultimately expected to vest. The compensation expense resulting from stock-based compensation to management and administrative employees is recorded over the vesting period of the award in selling, general and administrative expense on the accompanying consolidated statements of operations and comprehensive income (loss). Compensation expense resulting from stock-based compensation to operational employees is recorded over the vesting period of the award in cost of revenue. Stock-based compensation issued to non-employees for services rendered are recorded at either the fair value of the services rendered or the fair value of the stock-based compensation, whichever is more readily determinable. Non-controlling interest The Company’s non-controlling interest represent the minority shareholder’s ownership interest related to the Company’s subsidiaries. The Company reports its non-controlling interest in subsidiaries as a separate component of equity in the consolidated balance sheets and reports net income (loss) attributable to the non-controlling interest in the consolidated statement of operations. Revenue Recognition Revenue is recognized when the promised services are performed for our clients, and the amount that reflects the consideration we are entitled to receive in exchange for those services is determined. The Company’s revenues are recorded net of any sales taxes. As of January 1, 2018, the Company adopted Topic 606 and all subsequent amendments to the ASU, using the modified retrospective approach. Based on the Company’s evaluation process and review of our contracts with customers, the timing and amount of revenue recognized under the new guidance is consistent with our revenue recognition policy under previous guidance. The new guidance has not had a material impact on our results of operations, cash flows or financial condition. In order to determine the revenue, we (1) identify the contract with the client, (2) identify the performance obligations, usually it’s based on the hours spent, (3) determination of the transaction price, (4) allocation of the transaction price to the performance obligation and (5) we recognize revenue as performance obligation is satisfied. A performance obligation is a promise in a contract to transfer a distinct service to the client, and it is the unit of account in the new accounting guidance for revenue recognition. The majority of our contracts have a single performance obligation as the promise to transfer the individual services is not separately identifiable from other promises in our contracts and, therefore, is not distinct. The following table presents the Company’s revenues according to the Company’s segments:
Year ended December 31,
2018
2017
2016
Airport Security and Other Aviation Services
$
329,150
292,393
252,878
Technology
16,071
5,289
2,698
Total revenues
$
345,221
$
297,682
$
255,576 The following table presents the Company’s revenues disaggregated by geography and as a percentage of revenues:
Year ended December 31,
2018
2017
2016
Germany
$
134,646
39
%
$
125,896
42
%
$
108,692
42
%
The Netherlands
121,465
35
%
103,862
35
%
87,348
34
%
United States
57,594
17
%
52,234
18
%
47,733
19
%
Other countries
31,516
9
%
15,690
5
%
11,803
5
%
Total revenues
$
345,221
100
%
$
297,682
100
%
$
255,576
100
% Airport Security and Other Aviation Services Segment In the airport security and other aviation services, for performance obligations that we satisfy over time, revenues are recognized by consistently applying a method of measuring hours spent on that performance obligation. We generally utilize an input measure of time (hours and attendance for specific time framed service like specific flights) of the service provided. Performance obligations are satisfied over the course of each month and continue to be performed until the contract has been terminated or cancelled. Pricing and Reduction to Revenues We generally determine standalone selling prices based upon the prices included in the client contracts, using expected costs plus margin, or other observable prices. The price as specified in our client contracts is generally considered the standalone selling price as it is an observable input that depicts the price as if sold to a similar client in similar circumstances. Certain client contracts have variable consideration, including quality thresholds or other similar items that could reduce the transaction price. These amounts may be constrained and revenue is recorded to the extent we do not expect a significant reversal or when the uncertainty associated with the variable consideration is resolved. Our variable consideration amounts, if any, are not material, and we do not expect significant changes to our estimates. Contracts Our client contracts generally include standard payment terms acceptable in each of the countries, states and territories in which we operate. The payment terms vary by the type and location of our clients and services offered. Client payments are typically due in 30 to 60 days after invoicing, but may be a shorter or longer term depending on the contract. Our client contracts in the material countries are generally long term between three to five years. The timing between satisfaction of the performance obligation, invoicing and payment is not significant. Practical Expedients and Exemptions Because nearly all our contracts are based on input measure of time of service provided (as hours or attendance) no exemptions need to be made. We have no contracts with revenues expected to be recognized subsequent to December 31, 2018 related to remaining performance obligations. Revenue Service Types The following is a description of our revenue service types, including Airport Security, Airline Security, Cargo Security, Other Airport Services, General Security Services and Other. Airport Security Staffing or manning for specialized airport security are usually based on long term contract issued via a public tender procedure. We recognize revenue given the unit of measure (hours) provided in the given time period and the specific price for specific hours agreed upon in the contracts. Quality and criteria of staffing are described in the contracts and are measured in the given time period. Deviations, if any, are discussed with the customer before invoicing and will be reflected in the invoice showing the approved hours and other cost elements as agreed upon price. Most contracts have an hourly rate that reflects an all-in tariff based on a full cost price calculation. In some of the contracts the hourly rates are split between a component based on hours and a component based on specific costs in a specific time period but always linked to the service provided in given time period. Revenue is recognized at the time period set in the contract. Airline Security Staffing or manning for airline security are usually based on long term contracts issued via a public tender procedure. We recognize revenue according to the unit of measure provided (usually attendance for specific time framed service like specific flights). The time framed specialized security services are in this case are the executed number of flights. When the manning for the security of these flights are delivered, the Company invoices the customer according to the agreed flight tariff. Cargo Security Staffing or manning for specialized cargo security are usually based on long term contract, sometimes publicly tendered. Contracts are based on hourly planned and executed screening services. Revenue is recognized based on the realized screening hours and contractually agreed upon hourly rate. Other Airport Services Airport Services include wheelchair attendants, pre-departure skycaps, bag-runners, agents, guards, charter security screening, janitorial, and cabin cleaning to major U.S. and foreign carriers in airports throughout the United States. Our contracts may include either single or multiple performance obligations and vary by airport and airline. We recognize revenue given the unit of measure (hours) provided in the given time period and the specific price for specific hours or attendance for specific event, time framed service as agreed upon in the contracts. General Security Services Security Services include providing armed and un-armed guards to private schools and places of worship, video surveillance and patrol. Contracts for security services generally include only a single performance obligation. We generally recognize revenue for security guard services. We recognize revenue for security guard given the unit of measure (hours) provided in the given time period. Revenue from video surveillance and patrol is recognized based upon a fixed monthly rate. Other Services Other services include revenues from (incidental) specialized security manning services, training services and ad hoc work performed on and off airports. Revenue is recognized over time as services are being performed, using the input of service delivered during the time period, according to the contractual agreed price. Technology Segment In the technology segment, the Company offers authentication services on a cost per click basis, with a minimum yearly commitment which means the customer pays the Company according to the higher of (a) number of times the customer used the system in order to authenticate IDs or (b) according to the yearly minimum commitment. According to the agreement with the customers, each chargeable click has an agreed price and revenue is being recognized accordingly. Pricing and Reduction to Revenues We generally determine standalone selling prices based upon the prices included in the client contracts, using expected costs plus margin, or other observable prices. The price as specified in our client contracts is generally considered the selling price as agreed with the customer. Certain client contracts have variable consideration which are based on quantity of usage. These amounts may be constrained and revenue is recorded to the extent we do not expect a significant reversal or when the uncertainty associated with the variable consideration is resolved. Our variable consideration, if any, amounts are not material, and we do not expect significant changes to our estimates. Contracts Our client contracts generally include standard payment terms acceptable in each of the countries, states and territories in which we operate. The payment terms vary by the type and location of our clients and services offered. The minimum commitment is usually being paid in advance. Client payments are typically due in 30 days after invoicing, but may be a shorter or longer term depending on the contract. Our client contracts are usually for a one-year period with a renewal option. The timing between satisfaction of the performance obligation, invoicing and payment is not significant. Deferred Revenues We record deferred revenues when cash payments are received or due in advance of our performance. Deferred revenues at December 31, 2018 and 2017 were $2,001 and $854, respectively shown as part of the accrued expenses and other current liabilities and $111 and $0 shown as other liabilities. The increase in the deferred revenue balance for the twelve months ended December 31, 2018 is primarily driven by cash payments received in advance following the increase of services in the Company activities during this year. Revenue recognized for the years ended December 31, 2018, 2017 and 2016 that was included in the deferred revenue at the beginning of each year was $854, $360 and $445, respectively. Our payment terms vary by the type and location of our customer and the products or services offered. The term between invoicing and when payment is due is not significant. Practical Expedients and Exemptions We generally expense sales commissions when incurred because the amortization period would have been one year or less. These costs are recorded within sales and marketing expenses. Cost of Revenue Cost of revenue represents primarily payroll and employee related costs associated with employees who provide services under the terms of the Company's contractual arrangements, insurance and depreciation and amortization. Research and Development Costs Research and development costs are expensed as incurred and consist primarily of payroll and related costs. Advertising Costs Advertising costs are expensed as incurred. Advertising costs during the years ended December 31, 2018, 2017 and 2016 are $528, $316 and $247, respectively. Value Added Tax Certain of the Company’s operations are subject to Value Added Tax (“VAT”) applied on the services sold in those respective countries. The Company is required to remit the VAT collected to the tax authorities, but may deduct the VAT paid on certain eligible purchases. Income Taxes The Company accounts for income taxes using the liability method. Under this method,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resulting Uncertain income tax positions are determined based upon the likelihood of the positions being sustained upon examination by taxing authorities. The benefit of a tax position is recognized in the consolidated financial statements in the period during which management believes it is more likely than not that the position will not be sustained. Income tax positions taken are not offset or aggregated with other positions. Income tax positions that meet the more-likely-than-not recognition threshold are measured as the largest amount of income tax benefit that is more than 50 percent likely of being realized if challenged by the applicable taxing authority. The portion of the benefits associated with income tax positions taken that exceeds the amount measured is reflected as income taxes payable. The Company recognizes interest related to uncertain tax positions in interest expense. The Company recognizes penalties related to uncertain tax positions in selling, general and administrative expenses.
Income (Loss) Per Share Basic income (loss) per share is computed by dividing net income (loss) available to common shareholders by the weighted average number of shares of common stock outstanding during the period. Diluted income (loss) per share is determined in the same manner as basic income (loss) per share, except that the number of shares is increased to include potentially dilutive securities using the treasury stock method. The Company had a loss from continuing operations for the year ended December 31, 2018. For periods of net loss, diluted loss per share is calculated similarly to basic loss per share because the impact of all dilutive potential common share is anti-dilutive due to the net losses. Potentially dilutive securities were excluded from the computation of diluted income (loss) per share as the conversion rate of the convertible note payable to related party was higher than the market price of the Company’s common stock as of December 31, 2018 and the effect of including them is anti-dilutive.
The Company had an income from continuing operations for the years ended December 31, 2017 and 2016. Potentially dilutive securities were excluded from the computation of diluted income (loss) per share as the conversion rate of the convertible note payable to related party was higher than the weighted average computed price of the Company’s stock for the year 2017 and 2016 and the effect of including them is anti-dilutive. The following table summarizes the number of shares of common stock attributable to potentially dilutive securities outstanding for each of the periods which were excluded from the calculation of diluted income (loss) per share:
Year Ended December 31,
2018
2017
2016
Stock Options
-
-
150,000
Shares issuable upon Conversion of convertible notes
payable to related party at a price of $1.50
14,731,267
16,652,333
16,852,097
Shares issuable upon conversion of accrued interest
payable to related party at a price of $0.75
11,779,776
16,815,677
12,310,501
Total
26,511,043
33,468,010
29,312,598 Fair Value of Financial Instruments
The fair values of cash and cash equivalents, restricted cash, accounts receivable, prepaid expenses and other current assets, accounts payable, accrued expenses and other current liabilities, income taxes payable, VAT payable, notes payable – banks, long-term loan payable and loan payable to related party approximate their carrying values due to the short-term nature of the instruments. Concentration of Credit Risk Financial instruments which are subject to concentrations of credit risk consist primarily of cash and cash equivalents, restricted cash and accounts receivable. The Company maintains cash and cash equivalents and restricted cash in accounts with financial institutions in the United States, Europe, Japan and Israel. As of December 31, 2018, accounts at financial institutions located in the United States are insured by the Federal Deposit Insurance Corporation ("FDIC") up to $250 per institution. As of December 31, 2018, cash, cash equivalents and restricted cash of $299 is being held in the United States. Bank accounts located in Europe, Japan and Israel, totaling $15,618 as of December 31, 2018, are uninsured.
The Company renders services to a limited number of airlines and airports through service contracts and provides credit without collateral. Some of these airlines and airports may have difficulties in meeting their financial obligations, which can have a material adverse effect on the Company's consolidated financial position, results of operations and cash flows. To mitigate this risk, the Company regularly reviews the creditworthiness of its customers through its credit evaluation process. Revenue from two customers represented 72% of total revenue during the year ended December 31, 2018, of which one customer accounted for 38% and the other customer accounts for 34% of total revenue. Accounts receivable from these two customers represented 55% of total accounts receivable as of December 31, 2018. Revenue from two customers represented 76% of total revenue during the year ended December 31, 2017, of which one customer accounted for 42% and the other customer accounted for 34% of total revenue. Accounts receivable from these two customers represented 53% of total accounts receivable as of December 31, 2017. Revenue from two customers represented 75% of total revenue during the year ended December 31, 2016, of which one customer accounted for 42% and the other customer accounts for 33% of total revenue. Accounts receivable from these two customers represented 70% of total accounts receivable as of December 31, 2016. Both customers mentioned above, have been principle customers in the last three years.
Risks and Uncertainties The Company is currently engaged in direct operations in numerous countries and is therefore subject to risks associated with international operations (including economic and/or political instability and trade restrictions). Such risks can cause the Company to have significant difficulties in connection with the sale or provision of its services in international markets and have a material impact on the Company's consolidated financial position, results of operations and cash flows. The Company is subject to changes in interest rates based on Central Banks Federal Reserve actions and general market conditions. The Company does not utilize derivative instruments to manage its exposure to interest rate risk. Furthermore, as a result of its international operations, the Company is subject to market risks associated with foreign currency exchange rate fluctuations. The Company does not utilize derivative instruments to manage its exposure to such market risk. As such, significant foreign currency exchange rate fluctuations can have a material impact on the Company's consolidated financial position, results of operations and cash flows.
Reclassification Certain amounts have been reclassified in prior years balance sheets, statements of operations and statements of cash flows to conform with current period presentation. Recently Issued Accounting Pronouncements Accounting Standards Update 2015-14 and related updates In May 2014, the FASB issued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and the guidance defines a five-step process to achieve this core principle. In August 2015, the FASB issued ASU No. 2015-14, which deferred the effective date of ASU 2014-09 by one year. The ASU, as amended, is effective for the Company’s 2018 fiscal year and may be applied either(i) retrospectively to each prior reporting period presented with an election for certain specified practical expedients, or (ii) retrospectively with the cumulative effect of initially applying the ASU recognized at the date of initial application, with additional disclosure requirements. As of January 1, 2018, the Company adopted the new guidance, including all subsequent amendments, using the modified retrospective approach. Based on the Company’s evaluation process and review of our contracts with customers, the timing and amount of revenue recognized under the new guidance is consistent with our revenue reco</t>
  </si>
  <si>
    <t>BUSINESS COMBINATION</t>
  </si>
  <si>
    <t>Business Combination</t>
  </si>
  <si>
    <t>NOTE 3 – BUSINESS COMBINATION Acquisition in Sweden In July 2018, the Company acquired 100% of the outstanding shares of Detact Security Solution AB. The purpose of the acquisition was to penetrate the Swedish aviation and cargo markets. Consideration of the acquisition was 9.5 million SEK ($1,063 as of December 31, 2018), of which 6.5 million SEK ($727 as of December 31, 2018) was paid in cash upon the signing of the purchase contract and 3.0 million SEK ($336 as of December 31, 2018) was held in escrow for a period of three months or longer in case of disagreement between the parties. As of December 31, 2018 the funds in the escrow account were not released to the seller. The acquisition was accounted for as a purchase and accordingly a purchase price was allocated to the assets acquired and liabilities assumed at their fair value. The following represents the allocation of the purchase price as of the purchase date in SEK and the translation to United States Dollars as of the purchase date:
SEK
U.S. Dollars
Cash
663
74
Accounts receivable
8,902
999
Other current assets
445
50
Fixed assets
1,189
133
Goodwill
9,005
1,010
Other assets
1,039
116
Total identifiable assets acquired
21,243
2,382
Notes Payables-banks
4,734
531
Accounts Payable
182
20
Other current liabilities
5,787
649
Non current liabilities
1,039
117
Total liabilities assumed
11,742
1,317
9,501
1,065 Goodwill associated with the new acquisition of Detact Security Solution AB was 9,005 SEK ($1,007 as of December 31, 2018) and deductible for income tax purposes. The goodwill consist principally of the expectations of future earnings and profits from expanding this business. In December 2018, the Company evaluated the goodwill and concluded the goodwill should be fully impaired (see note 7). Acquisition in Spain In January 2018, the Company acquired 100% of the outstanding shares of Abydos Consultores de Sistemas S.L.U. The purpose of the acquisition was to increase the Company’s activities in Spain. Consideration of the acquisition was €183 ($209 as of December 31, 2018), in cash upon the signing of the purchase contract. The name of Abydos Consultores de Sistemas S.L.U. was changed into I-SEC Aviation Security S.L. The acquisition was accounted for as a purchase and accordingly a purchase price was allocated to the assets acquired and liabilities assumed at their fair values. The following represents the allocation of the purchase price as of the purchase date in Euros and the translation to United States Dollars as of the purchase date:
EUR
U.S. Dollars
Cash
29
36
Accounts receivable
142
175
Fixed assets
88
108
Other assets
11
14
Goodwill
188
232
Total identifiable assets acquired
458
565
Notes payables-banks
11
14
Accounts payable
19
23
Accrued expenses and other current liabilities
126
155
Other liabilities
119
147
Total liabilities assumed
275
339
183
226 Goodwill associated with the acquisition of Abydos Consultores de Sistemas S.L.U. was €188 ($232 as of December 31, 2018) and is deductible for income tax purposes. The goodwill arising from this acquisition consist principally of the expectations of future earnings and profits from expending this business. In December 2018 the Company evaluated the goodwill and concluded that the goodwill should be fully impaired (see note 7). Acquisition in Denmark On July 19, 2017, the Company acquired 100% of the outstanding shares of Harsec A/S (“Harsec”) in Denmark. Harsec provides cargo security services in the Danish airports and is serving international parcel companies. Consideration of the acquisition for the shares was 10 million Danish Krone (“DKK”) ($1,579 as of the purchase date) in cash of which 90% was paid upon the signing of the purchase contract and 10% paid three months after that. The acquisition was done in order to expand our services to the Danish market. The acquisition was accounted for as a purchase and accordingly a purchase price was allocated to the assets acquired and liabilities assumed at their fair values. The following represents the allocation of the purchase price as of the purchase rate in DKK and the translation to United States Dollars as of the purchase date:
DKK
U.S. Dollars
Cash
3,161
499
Accounts receivable
3,219
508
Other receivables
124
20
Fixed assets
665
105
Goodwill
4,478
707
Total identifiable assets acquired
11,647
1,839
Accounts payable and accrued expenses
1,647
260
Total liabilities assumed
1,647
260
10,000
1,579 Acquisition in Cyprus On December 7, 2016, the Company acquired 51% of the outstanding shares of Easyserve Ltd (“New Subsidiary”) in Cyprus together with third party, which holds the additional 49% of the New Subsidiary. Consideration of the acquisition for the 100% shares included €300 ($343 as of December 31, 2018) in cash upon the signing of the purchase contract. The Company with its New Subsidiary participated in a tender for services in Cyprus, according to the contract terms. Upon winning the tender, the Company had to pay additional €100 ($114 as of December 31, 2018). In addition, the purchase price will include a maximum of €300 ($343 as of December 31, 2018) out of the net profits of the New Subsidiary, which relate to the business of the New Subsidiary as it is presently carried out and which does not relate to the business resulting from the award of the tender or any other new business. According to the agreement in the event that the New Subsidiary is not successful with the tender, then the seller will repay to the Company the payments made by the Company, in return the Company will transfer the shares back to the seller. As the Company was not successful with the tender, the Company committed to a plan in 2017 to cease its operations in Cyprus and in 2018 it reached an agreement with the seller to transfer the shares of the New Subsidiary back to the seller (see note 4). The 2016 acquisition was accounted for as a purchase and, accordingly, the purchase price was allocated to the assets acquired and liabilities assumed at their fair values. The results of operations from the date of acquisition to December 31, 2016 were not significant. The following is the allocation of the purchase price as of the purchase date:
Euro
U.S. Dollars
Cash
300
317
Due at obtaining contract tender
100
106
Earn out liability
300
317
Total consideration given
700
740
Recognized amounts of identifiable assets acquired and liabilities assumed:
Accounts receivable
269
284
Prepaid expenses
53
56
Property and equipment
25
26
Goodwill
377
398
Other assets
84
89
Total identifiable assets acquired
808
853
Accounts payable
51
53
Accrued expenses and other liabilities
57
60
Total liabilities assumed
108
113
700
740</t>
  </si>
  <si>
    <t>DISCONTINUED OPERATIONS</t>
  </si>
  <si>
    <t>Discontinued Operations and Disposal Groups [Abstract]</t>
  </si>
  <si>
    <t>NOTE 4 – DISCONTINUED OPERATIONS During the year ended December 31, 2017, the Company committed to a plan to cease the aviation security operations of its subsidiary in Cyprus. As of December 31, 2018 and 2017 the Company presented in its equity $0 and $123, respectively, as non-controlling interest in subsidiaries regarding its investment in Cyprus. A summary of the Company's balance sheet accounts from the above discontinued operations for the years ended December 31, 2018 and 2017 are as follows:
December 31,
2018
2017
ASSETS
CURRENT ASSETS:
Cash and cash equivalents
$
-
$
2
Restricted cash
-
25
Accounts receivable, net
-
128
Prepaid expenses and other current assets
-
126
Total current assets from discontinued operations
-
281
Property and equipment, net
-
25
Total assets from discontinued operations
$
-
$
306
LIABILITIES
CURRENT LIABILITIES:
Accounts payable
$
-
$
26
Accrued expenses and other current liabilities
-
15
Total current liabilities from discontinued operations
$
-
$
41 A summary of the Company’s statement of operations from the above discontinued operations for the years ended December 31, 2018, 2017 and 2016 are as follows:
For the Years Ended December 31,
2018
2017
2016
Revenue
$
-
$
609
$
-
Cost of revenue
-
588
-
GROSS PROFIT
-
21
-
Selling, general and administrative
289
116
-
Net loss
(289
)
(95
)
-
Less: Net loss attributable to non-controlling interests
123
47
-
LOSS FROM DISCONTINUED OPERATIONS ATTRIBUTABLE TO ICTS INTERNATIONAL N.V.
$
(166
)
$
(48
)
$
-</t>
  </si>
  <si>
    <t>INVESTMENTS</t>
  </si>
  <si>
    <t>Equity Method Investments and Joint Ventures [Abstract]</t>
  </si>
  <si>
    <t>NOTE 5 – INVESTMENTS Artemis Therapeutics, Inc. As of December 31, 2018, the Company owns 198,311 shares or 3.8% of the outstanding common stock of Artemis Therapeutics, Inc. (“ATMS”). The Company suspended its use of the equity method to accounting for this investment in 2007 after its investment balance was reduced to zero. As of December 31, 2018 and 2017, the Company’s share of the underlying net assets of ATMS exceeds the Company’s carrying value of its investment in ATMS ($0 at December 31, 2018 and 2017) by $0 and $4, respectively. The market value of the Company's investment in ATMS as of December 31, 2018 and 2017 is $119 and $317, respectively. The Company evaluated the stock price of ATMS but as the number of shares that are being traded is low, and as ATMS still does not have any revenue, the Company determined that the value of the investment is impaired and accordingly, valued the investment at zero. White Line B.V. In March 2017, the Company invested an amount of $2,000 in White Line B.V., a limited company incorporated in the Netherlands. White Line is a holding and finance company. Because White Line B.V. is a private, closely-held company, there is no active market for this investment. Therefore, the Company accounts for this investment under the cost method. In October 2017, the Company invested additional amount of $1,500 in White Line. The total investment represented 10% of the issued and outstanding share capital of White Line. The Company had an agreement with an entity related to its main shareholder, according to which, if the value of this investment decrease, the related party entity has guaranteed to repurchase this full investment at a minimum amount of $3,500. The guaranty is effective after three years of the date of purchase and terminates after five years. In December 2018, the Company reached into an agreement with the related party entity in order to preface the sale of the investment. The related party entity purchased the full investment from the Company in December 2018, for $3,500 in exchange for reduction in the convertible notes payable to a related party. Freezone I-SEC Korea Inc. In April 2018, the Company signed a Joint Venture Agreement with a South Korean Company in order to establish a Joint Venture Company (“JVC”) and to provide aviation security and non-security services in South Korea. Each one of the parties holds 50% (fifty percent) of the JVC’s equity. The Company uses the equity method for this investment. As of December 31, 2018, the Company’s investment is 284,000 KRW ($255 as of December 31, 2018). The Company recognized a profit in its consolidated statements of operations of 133,550 KRW ($124 as of December 31, 2018) from its investment in the JVC. In addition, each one of the partners, provided in June 2018 to the JVC a loan of 200,000 KRW ($180 as of December 31, 2018) in order to fund the working capital of the JVC. The loan bears interest of 1.3% per year. The loan is payable within two years and should be repaid no later than June 2020. As of December 31, 2018, the outstanding balance of the loan was 200,000 KRW ($180 as of December 31, 2018), shown in the balance sheet as other assets.</t>
  </si>
  <si>
    <t>PROPERTY AND EQUIPMENT</t>
  </si>
  <si>
    <t>Property, Plant and Equipment [Abstract]</t>
  </si>
  <si>
    <t>NOTE 6 - PROPERTY AND EQUIPMENT
Property and equipment are as follows:
December 31,
2018
2017
Office and Equipment and facilities
$
7,021
$
6,780
Internal-use software
587
554
Vehicles
1,912
1,737
Leasehold improvements
1,957
460
11,477
9,531
Less: accumulated depreciation and amortization
7,214
6,326
Total property and equipment, net
$
4,263
$
3,205 Depreciation and amortization expense are $1,897, $1,416 and $893 for the years ended December 31, 2018, 2017 and 2016 respectively.</t>
  </si>
  <si>
    <t>GOODWILL</t>
  </si>
  <si>
    <t>Goodwill Abstract</t>
  </si>
  <si>
    <t>NOTE 7 – GOODWILL All the Company’s goodwill relates to its airport security and other aviation services segment. The change in goodwill during the year is as follows:
2018
2017
Balance as of the beginning of the year:
Goodwill
$
1,044
$
314
Accumulated impairment losses
-
-
1,044
314
Goodwill acquired during the year
1,242
707
Impairment losses
(1,563
)
-
Exchange rate effect
(28
)
23
695
1,044
Balance as of the end of the year:
Goodwill
2,220
1,044
Accumulated impairment losses
(1,525
)
-
$
695
$
1,044 At December 31, 2018, the Company elected to perform a qualitative assessment to determine if it was more likely than not that the fair value of the reporting units exceeded its carrying value, including goodwill. The qualitative assessment indicated that it was more likely than not that the carrying value of the reporting unit exceeded fair value. The quantitative impairment test includes comparing the carrying value of the reporting unit, including the existing goodwill and intangible assets, to the fair value of the reporting unit. If the carrying amount of the reporting unit exceeds its fair value, a goodwill impairment charge is recorded for the amounts in which the carrying value of the reporting unit exceeds the fair value of the reporting unit, up to the amount of goodwill attributed to the reporting unit. After performing the quantitative testing, it was determined that the carrying amount exceeds the reporting unit’s fair value, resulting in an impairment charge of $1,563 for the year ended December 31, 2018. The facts and circumstances that led to the impairment of goodwill are as follows: Procheck, a owned subsidiary of the Company since 1998 was advised by its only customer, that its services are not required its contract would not be renewed and will end on December 31, 2018, following a change in the governmental security concept in the Netherlands. Upon expiration of the agreement, Procheck will be closed and the employment of its employees was terminated. The closing costs totaled €8,059 ($9,219 as of December 31, 2018). A goodwill impairment loss of $314 was recognized. In January 2018, the Company acquired 100% of
the outstanding shares of Abydos Consultores de Sistemas S.L.U (see note 3) and recorded goodwill of €188 ($215 as of
December 31, 2018). The purpose of the acquisition was to increase the Company’s activities in Spain. As the Company
did not win any of the main bids on which it participated during 2018, revenue, operating profits and cash flows were lower
than expected in 2018. The earnings forecast for the next four years was revised and an impairment loss of €188 ($215
as of December 31, 2018) was recognized. The fair value of Abydos Consultores de Sistemas S.L.U. was estimated using the
expected present value of future cash flows. In July 2018, the Company acquired 100% of the outstanding shares of Detact Security Solution AB (see note 3) and recorded goodwill of 9,005 SEK ($1,007 as of December 31, 2018). The purpose of the acquisition was to penetrate the Swedish aviation and cargo markets. After the acquisition, a major customer has terminated the contract with the Company. As a result, the revenue, operating profits and cash flows will be lower than expected. The earnings forecast for the next four years was revised and an impairment loss of 9,005 SEK ($1,007 as of December 31, 2018) was recognized. The fair value of Detact Security Solution AB was estimated using the expected present value of future cash flows. As the Company maintains a valuation allowance for the carrying value of its net deferred tax assets for the locations affected by the goodwill impairment, there is no effect on the Company’s deferred tax assets in the balance sheet (see note 14).</t>
  </si>
  <si>
    <t>NOTES PAYABLE - BANKS</t>
  </si>
  <si>
    <t>Notes Payable to Bank [Abstract]</t>
  </si>
  <si>
    <t>NOTE 8 – NOTES PAYABLE – BANKS United States The Company was a party to a credit facility with a commercial lender, which provided it with up to $6,500 in borrowings subject to a borrowing base limitation. The borrowing base limitation was equivalent to: (i) 85% of eligible accounts receivable, as defined, plus (ii) 75% of eligible unbilled receivables, as defined, plus (iii) 95% of a $1,000 standby letter of credit that was provided to the lender by an entity related to the Company’s main shareholder. Borrowings under the credit facility were secured by the Company’s accounts receivable, unbilled receivables, equipment, cash and the $1,000 letter of credit that was provided to the lender by an entity related to the Company’s main shareholder. In July 2016, the Company amended the credit facility to increase the maximum borrowing capacity to $8,500. The amendment also revised the existing fixed charge coverage ratio financial covenant. The credit facility expires on June 24, 2018. As of December 31, 2017, and 2016, the company was in compliance with all required debt covenants. In December 2017, the Company amended the credit facility agreement to reduce the amount of the letter of credit provided as security to the lender by an entity related to the Company’s main shareholder, from $1,000 to $700. In April 2018, the letter of credit was reduced to $500. In October 2018, the Company amended the credit facility to increase the maximum borrowing capacity to $10,000, subject to a borrowing base limitation. The borrowing base limitation was equivalent to: (i) 85% of eligible accounts receivable, as defined, plus (ii) 80% of eligible unbilled receivables, as defined, plus (iii) 95% of a $500 standby letter of credit that was provided to the lender by an entity related to the main Shareholder. Borrowings under the credit facility were secured by the Company’s accounts receivable, unbilled receivables, equipment, cash and the $500 letter of credit that was provided to the lender by an entity related to the main Shareholder. The Company is required to maintain a minimum fixed charge coverage ratio. The credit facility expires in October 2021. Borrowings made under the credit facility bear interest, which is payable monthly, at LIBOR plus 3% per annum (5.5% as of December 31, 2018). During the year ended December 31, 2018 the Company was not in compliance of certain financial covenants and a waiver was obtained from the commercial lender. At December 31, 2018, the Company was in compliance of the financial covenants. The Company’s weighted average interest rate in the United States during the years ended December 31, 2018, 2017 and 2016 is 6.0%, 5.64% and 5.76% respectively. The Company evaluated the terms of the amendments and concluded that they do not constitute substantive modification. As of December 31, 2018 and 2017, the Company had approximately $9,033 and $6,605 respectively, outstanding under line of credit arrangement. As of December 31, 2018 and 2017, the Company had $227 and $700, respectively, in unused borrowing capacity under the line of credit facility. Europe The Company has a credit arrangement with a commercial bank, to provide it with up to €12,000 ($13,728 as of December 31, 2018) in borrowings until further notice. Borrowings under the line of credit bear interest at one-month EURIBOR plus 3.5% with a minimum of 3.5% per annum (3.5% as of December 31, 2018). The Company is also subject to an unused line fee of 0.75% per annum, which is payable quarterly. The line of credit is secured by accounts receivable of five of the Company’s European subsidiaries and tangible fixed assets of three of the Company’s European subsidiaries. The line of credit cannot exceed 80% of the borrowing base. As of December 31, 2018 and 2017, the Company had €2,207 and €2,848 ($2,525 and $3,410 as of December 31, 2018 and 2017), respectively, in outstanding borrowings under the line of credit arrangement. As of December 31, 2018, the Company was in compliance of the covenants of the agreement. In addition to the line of credit arrangement, a guarantee facility of €2,500 ($2,860 as of December 31, 2018) is provided to the Company by the same commercial bank. As of December 31, 2018 and 2017, the Company had €2,275 and €2,465 ($2,603 and $2,952 as of December 31, 2018 and 2017), respectively, of outstanding guarantees under the guarantee facility. The Company’s weighted average interest rate in Europe during the years ended December 31, 2018, 2017 and 2016 is 3.5%, 3.5% and 3.5%, respectively. The Company has an additional credit arrangement in Sweden to provide it with up to 2,000 SEK ($224 as of December 31, 2018) in borrowings. Borrowings under the line of credit bear annual interest of 2.8% and subject to annual extension by the financial institution. The line of credit is secured by accounts receivable of the Swedish subsidiary.</t>
  </si>
  <si>
    <t>ACCRUED EXPENSES AND OTHER CURRENT LIABILITIES</t>
  </si>
  <si>
    <t>Payables and Accruals [Abstract]</t>
  </si>
  <si>
    <t>NOTE 9 - ACCRUED EXPENSES AND OTHER CURRENT LIABILITIES
Accrued expenses and other current liabilities are as follows:
December 31,
2018
2017
Accrued payroll and related costs
$
21,082
$
18,067
Accrued vacation
6,647
5,432
Accrual for minimum wage increase
508
1,128
Labor union contribution
2,197
1,912
Severance accrual for Procheck termination
7,728
-
Unearned revenue
2,001
854
Other
2,510
3,315
Total accrued expenses and other current liabilities
$
42,673
$
30,708</t>
  </si>
  <si>
    <t>LOAN PAYABLE</t>
  </si>
  <si>
    <t>Loan Payable</t>
  </si>
  <si>
    <t>NOTE 10 – LOAN PAYABLE In June 2017, the Company entered into an arrangement with a financing company to provide it €1,000 ($1,144 as of December 31, 2018) as a loan until June 2018. The loan bears interest of ten percent per annum. Interest is being paid quarterly. The loan was fully paid in 2018. In December 2018, the Company entered into an agreement with another financing company to provide it €2,000 ($2,288 as of December 31, 2018) as a loan until December 2020. The loan can be repaid earlier but not before December 2019. The loan bears interest of ten percent per annum. Interest is being paid quarterly.</t>
  </si>
  <si>
    <t>DEBT TO RELATED PARTIES</t>
  </si>
  <si>
    <t>Convertible Notes Payable [Abstract]</t>
  </si>
  <si>
    <t>NOTE 11 – DEBT TO RELATED PARTIES
Loan to related party In March 2017, the Company signed a loan agreement with a related party, to provide the Company a loan of $2,000 for up to one year bearing 7% interest per annum. At December 31, 2018 and 2017, the loan payable to the related party consist of $200 and $1,300, respectively, in principal and $168 and $109 respectively in accrued interest. Interest expense related to this loan is $59 and $109 for the years ended December 31, 2018 and 2017, respectively. Convertible notes payable to a related party In May 2014, the Company entered into an arrangement with an entity related to its main shareholder, which replaced all previous arrangements between the parties, to provide it with up to $37,000 in revolving loans through December 2016. The term of the arrangement can be automatically extended for four additional six-month periods at the option of the holder. All outstanding borrowings from previous arrangements were applied to the borrowing capacity of the new arrangement. Loans received under the arrangement bear interest, which is compounded semi-annually and payable at maturity, at the interest rate charged by the Company’s European commercial bank (LIBOR plus 6% for U.S. dollar-denominated loans and the base rate plus 2% for Euro-denominated loans). The arrangement is secured by a 26% interest in one of the Company's European subsidiaries. In connection with the arrangement, the holder was granted an option to convert outstanding notes payable (including accrued interest) under the arrangement into the Company's common stock at a price of $1.50 per share. The Company determined that the new arrangement did not represent a substantive modification and, therefore, it was not necessary to evaluate whether the conversion feature qualified as a free-standing derivative instrument or contained any intrinsic value which would be considered beneficial. In October 2015, the Supervisory Board of Directors approved to reduce the convertible price of the unpaid interest from $1.50 per share to $0.75 per share. In addition, the loan period was extended until January 1, 2018. The terms of the arrangement can be automatically extended for four additional six months periods at the option of the holder. The Company determined In September 2016, the Supervisory Board of Directors approved an increase in the interest rates of the loan from the entity related to the main shareholder, by one percent, retroactively for the whole period of the loan. The Company determined that the new arrangement did not represent a substantive modification and therefore it was not necessary to evaluate whether the conversion feature qualifies as a freestanding derivative instrument or contained any intrinsic value, which would be considered beneficial. The interest recognized in 2016 regarding increase of the previous year’s interest rate totaled $1,159. In December 2017, the loan period was extended until January 1, 2019. The terms of the arrangement can be automatically extended for four additional six months periods at the option of the holder. In October 2018, the loan period was extended until June 30, 2020. The terms of the arrangement can be automatically extended for four additional six months periods at the option of the holder. The Company’s weighted average interest during the years ended December 31, 2018, 2017 and 2016 is 7.70%, 7.27% and 7.05%, respectively. At December 31, 2018 and 2017, convertible notes payable to a related party consist of $22,097 and $24,977, respectively, in principal and $8,835 and $12,612, respectively, in accrued interest. Interest expense related to these notes is $2,687, $2,706 and $4,171 for the years ended December 31, 2018, 2017 and 2016, respectively.</t>
  </si>
  <si>
    <t>STOCK-BASED COMPENSATION</t>
  </si>
  <si>
    <t>Disclosure of Compensation Related Costs, Share-based Payments [Abstract]</t>
  </si>
  <si>
    <t>NOTE 12 – STOCK-BASED COMPENSATION In December 2008, the Company adopted the 2008 Employees and Directors Commitment Stock Option Plan and reserved 1,500,000 shares of common stock for ICTS International N.V. future issuance. The plan expired in 2018. Under the Company's stock option plan, stock options may be granted to employees, officers, directors and consultants of the Company at an exercise price equivalent to at least the fair market value of the Company's common stock on the date of grant with expiration terms of not more than ten years. Options granted under the plans generally vest over a period of three years. As of December 31, 2018 and 2017, there were no outstanding stock options of ICTS International N.V. In addition there were no stock options of ICTS International N.V. granted or exercised during the years ended December 31, 2018 and 2017. During the year ended December 31, 2017, all outstanding options of ICTS International N.V. expired. In June 2016, one of the Company’s wholly-owned subsidiaries adopted a Stock Option Plan and reserved 500,000 shares of common stock for that subsidiary’s future issuance. As of December 31, 2018, the subsidiary has 10,000,000 authorized shares of which 9,500,000 shares are issued and outstanding. Under the stock option plan, stock options may be granted to employees, officers, directors, consultants and service providers of the Company at an exercise price as determined by the subsidiary’s board of directors with expiration terms of not more than ten years after the date such option is granted. Options granted under the plan generally vest over a period of four years. During the year ended December 31, 2017, the subsidiary granted 62,500 options to certain employees of the Company, at an exercise price of €0.01 per share. The grant date fair value was determined to be immaterial. The following is a summary of the Company’s subsidiary stock options issued and outstanding:
Number of options
Weighted average exercise price
Weighted average remaining contractual term
Options outstanding as of December 31, 2017
290,500
$
0.01
Options granted
-
-
Options exercised
-
-
Forfeited
-
-
Options outstanding , end of the year
290,500
$
0.01
8.5 years
Options exercisable, as of December 31, 2018
130,250
$
0.01
8.5 years
Non-vested options consist of the following:
Number of
Weighted average
options
exercise price
Non-vested opions, as of December 31, 2017
233,500
$
0.01
Granted
-
-
Vested
(73,250
)
-
Forfeited
-
-
Non-vested options, as of December 31, 2018
160,250
$
0.01 During the years ended December 31, 2018, 2017 and 2016, there were no compensation expenses related to the issuance of stock option plans. As of December 31, 2018, the Company does not have any unrecognized compensation cost related to stock options granted under the stock option plans.</t>
  </si>
  <si>
    <t>OTHER EXPENSE, NET</t>
  </si>
  <si>
    <t>Other Income and Expenses [Abstract]</t>
  </si>
  <si>
    <t>NOTE 13 – OTHER EXPENSE, NET
Other expense is summarized as follows:
Year ended December 31,
2018
2017
2016
Interest expense to related parties (see Note 11)
$
(2,746
)
$
(2,875
)
$
(4,171
)
Interest expense and other bank charges
(1,261
)
(1,073
)
(1,430
)
Interest income
-
170
116
Foreign currency gain (loss)
417
(2,450
)
1,005
Other expense (expense)
4
56
(21
)
Total other expense, net
$
(3,586
)
$
(6,172
)
$
(4,501
)</t>
  </si>
  <si>
    <t>INCOME TAXES</t>
  </si>
  <si>
    <t>Income Tax Disclosure [Abstract]</t>
  </si>
  <si>
    <t>NOTE 14 – INCOME TAXES
The components of income (loss) before income tax benefit (expense) from continuing operations are as follows:
Year Ended December 31,
2018
2017
2016
The Netherlands
$
(13,107
)
$
1,602
$
(631
)
Subsidiaries outside of the Netherlands
2,728
6,296
3,977
Income before income tax benefit
$
(10,379
)
$
7,898
$
3,346 The current income tax expense from subsidiaries outside of the Netherlands is $548, $2,045 and $1,249 for the years ended December 31, 2018, 2017 and 2016, respectively. There was no current income tax expense or benefit for the Netherlands for the years ended December 31, 2018, 2017 and 2016. The deferred income tax benefit from subsidiaries outside of the Netherlands is $87, $12 and $245 for the years ended December 31, 2018, 2017 and 2016, respectively. There was no deferred income tax expense or benefit for the Netherlands for the years ended December 31, 2018, 2017 and 2016. During the year ended December 31, 2018, tax expenses from subsidiaries outside the Netherlands include $224 of tax related to previous years.
The components of deferred tax assets and liabilities are as follows:
December 31,
2018
2017
Deferred tax assets:
Operating loss carryforwards
$
17,627
$
14,761
Capital loss carryforwards
143
147
Allowance for doubtful accounts
13
13
Tax credit carryforwards
560
558
Accrued expenses
682
910
Total deferred tax assets
19,025
16,389
Deferred tax liabilities:
Depreciation of property and equipment
(111
)
(139
)
18,914
16,250
Valuation allowance
(18,478
)
(15,901
)
Deferred tax assets, net
$
436
$
349 The ultimate realization of the net deferred tax assets in each jurisdiction the Company does business in is dependent upon the generation of future taxable income in that jurisdiction during the periods in which net operating loss carry forwards are available and items that gave rise to the net deferred tax assets become deductible. At present, the Company does not have a sufficient history of generating taxable income in the various jurisdictions it does business in to conclude that it is more likely than not that the Company will be able to realize its net deferred tax assets in the near future and, therefore, a valuation allowance was established for the carrying value of the net deferred tax assets, with the exception of few locations, which are currently generating taxable income. A valuation allowance will be maintained until sufficient positive evidence exists to support the reversal of any portion of the valuation allowance in other jurisdictions. In the United States of America, the Tax Cuts and Jobs act of 2017 was signed into law on December 2017. The law includes significant changes to the U.S. corporate income tax system, including a Federal corporate rate reduction from 35% to 21%, limitations on the deductibility of interest expense and limitation on net operating losses generated after December 31, 2017. The re-measurement of deferred tax assets and liabilities due to the corporate rate deduction yielded a reduction in net deferred tax assets of $4,419 at December 31, 2017, which was offset by a full valuation allowance. The Company does not expect the legislation to have a near term impact on the Company’s current taxes because of the expectation of net losses utilization in future years. As of December 31, 2018, the Company has net operating losses carry forwards of $33,843 in the Netherlands, which expire in 2019 through 2027. As of December 31, 2018, the Company has net operating loss carry forwards of $30,243 in the United States, which will expire in 2025 through 2037 and $5,140 in Israel, which do not expire. The ultimate utilization of such net operating loss carry forwards is limited in certain situations. As of December 31, 2018, the Company has capital loss carry forwards of $594 in Israel. Such capital loss carry forwards do not expire and can be offset against future capital gains generated in Israel. As of December 31, 2018, the Company has $560 in tax credits for the welfare to work and work opportunity programs in the United States that expire in 2024 through 2029. During the year ended December 31, 2018 and 2017 the valuation allowance increased (decreased) by $2,593 and $(5,368), respectively.
The Company's effective income tax rate differs from the Netherlands' statutory rate of 25% as follows:
Year Ended December 31,
2017
2016
2016
Effective loss (income) tax benefit from continuing operations at statutory rate
$
2,595
$
(1,975
)
$
(837
)
Rate differential
682
(545
)
(493
)
Non-deductible income (expense)
(565
)
(131
)
(89
)
Adjustments to prior year tax losses
(408
)
-
-
Tax rate change-impact on prior years
-
(4,472
)
-
Changes in valuation allowance
(2,577
)
5,368
457
Other
(412
)
(278
)
(42
)
Income tax expense from continuing operations
$
(685
)
$
(2,033
)
$
(1,004
) As of December 31, 2018 and 2017 there are no unrecognized tax benefits. As of December 31, 2018 and 2017, the Company has income tax payable of $1,958 and $3,144, respectively. The Company files income tax returns in the Netherlands and other foreign jurisdictions. Income tax returns for the tax years 2012 to 2018 are subject to examination in the Netherlands and the United States. Income tax returns for the tax years 2013 to 2018 are subject to examination in foreign jurisdictions.</t>
  </si>
  <si>
    <t>RELATED PARTY TRANSACTIONS</t>
  </si>
  <si>
    <t>Related Party Transactions [Abstract]</t>
  </si>
  <si>
    <t>NOTE 15 - RELATED PARTY TRANSACTIONS Entities related to two of the Company's Supervisory Board members provide legal services to the Company. Legal expense related to these services is $35, $47 and $58 for the years ended December 31, 2018, 2017 and 2016, respectively. Included in accounts payable on the accompanying consolidated balance sheets is $9 and $9 due for these services as of December 31, 2018 and 2017, respectively. The Company engages the services of a related party to provide certain selling and management services to its technology segment. The Company incurred expenses of $715, $254 and $227 for such services for the years ended December 31, 2018, 2017 and 2016, respectively. In addition, since April 2018, the related party serves as a board member of the Company and was paid an amount of $15 as board fees. The Company engages the services of a related party to provide certain selling services to its technology segment. The Company incurred expenses of $110, $95 and $52 for such services for the years ended December 31, 2018, 2017 and 2016 respectively. In November 2015, the Company engaged the services of a related party to provide internal audit services. The Company incurred expenses of $155, $114 and $112 for such services for the years ended December 31, 2018, 2017 and 2016, respectively. In December 2015, the Supervisory Board approved an annual compensation for the Chairman of the Supervisory Board, a related party, of $60. In addition, as the Chairman of the Supervisory Board was not compensated for the last eleven years, a one-time grant of $660 was approved. In September 2016, the chairman of the Supervisory Board forgave $600 of this grant. Annual compensation was reduced to $50. In November and December 2016, the Company issued 2.8 million shares to certain directors and officers of the Company for a purchase price ranging from $0.40 - $0.45 per share. In August 2017, the Company engaged the services of a related party to provide certain selling and administrative services to its technology segment. The Company incurred expenses of $103 and $39 for such services for the years ended December 31, 2018 and 2017, respectively. In addition, the related party serves as a board member of the Company, and was paid an amount of $15 as board fees. In April 2018, the Company issued 3,350,000 shares to certain directors and officers of the Company for a purchase price of $0.66 per share. In December 2018, additional 750,000 shares were issued to two related parties for a price of $0.48 per share. In May 2018, the Company engaged the services of a related party to provide certain administration services. The Company incurred expenses of $53 for such services for the year ended December 31, 2018.</t>
  </si>
  <si>
    <t>COMMITMENTS AND CONTINGENCIES</t>
  </si>
  <si>
    <t>Commitments and Contingencies Disclosure [Abstract]</t>
  </si>
  <si>
    <t>NOTE 16 - COMMITMENTS AND CONTINGENCIES Operating Leases The Company leases certain premises under various operating leases.
Future minimum lease payments under such operating leases are as follows:
Year ending
December 31,
2019
3,739
2020
1,541
2021
981
2022
531
2023
273
$
7,065 Rent expense for the years ended December 31, 2018, 2017 and 2016 is and $3 respectively. Letters of Credit and Guarantees As of December 31, 2018 and 2017, the Company has approximately $233 in outstanding letters of credit. Such letters of credit are being secured by the same amounts in restricted cash with a commercial bank (see Note 2). As of December 31, 2018 and 2017 the Company has €2,275 and €2,465 ($2,603 and $2,952 as of December 31, 2018 and 2017 respectively) in outstanding guarantees on its lines of credit arrangement in Europe (see Note 8). Legal Proceedings Claims by former employees The Company is subject to wrongful termination claims made by certain former employees of one of its European subsidiaries. The aggregate amount of such claims is approximately $650. Minimum wage increase In August 2015, the Company was informed about a court decision, which approved an increase to the minimum wage for the city of SeaTac, Washington (location of Seattle Airport). The increase to the minimum wage was originally approved by a vote in King County, Washington in 2013 (to be effective January 1, 2014). However, a court ruled that SeaTac employees were excluded from this increase because the airport was under the jurisdiction of the Port of Seattle and not the city of SeaTac. In August 2015, this decision was overturned by the State Supreme Court and accordingly, the Company is required to increase the minimum wage of its employees at the SeaTac Airport according to the court decision, effective January 1, 2014. At December 31, 2016, the Company has estimated that it has a liability of approximately $3,600 for back wages (inclusive of interest amounting to approximately $600) and has recorded an accrual for this liability. The Company is also a party to a dispute involving several former employees seeking payment of back wages. During the year ended December 31, 2017 the three legal disputes for back wages due to the SeaTac, WA Minimum Wage Ordinance were settled in the courts and the Company paid out approximately $1,993. As of December 31, 2018, the Company had accrued amounts of $508 (inclusive of interest amounting to $263) for the reminder of the settlement. General The Company is subject to various investigations, claims and legal proceedings covering a wide range of matters that arise in the ordinary course of its business activities. These claims are primarily related to grievances filed by current and former employees for unfair labor practices or discrimination, and for passenger aviation claims. Management recognizes a liability for any matter when the likelihood of an unfavorable outcome is deemed to be probable and the amount is able to be reasonably estimated. Management has concluded that such claims, in the aggregate, would not have a material adverse effect on the Company's consolidated financial position, results of operations, or cash flows. Agency Agreements In April 2013, prior to the purchase of one of the current subsidiaries in Europe, the Company entered into an agency agreement with a third party to assist it with this transaction. According to the agreement, in the event that the operations in that country are sold in the future, the third-party agent is entitled to a payment of €3,000 ($4,320 as of December 31, 2018). In March 2016, the Company entered into an agreement with a third party to assist the Company with the possible sale of one of the Company’s subsidiaries. The fees depend on the outcome of the assignment and are between 2% - 5% of the sale consideration but not less than $4,000. In February 2019 the agreement was amended. According to the amendment, in case that less than 50% of the voting stock or majority of the subsidiary assets are being sold the transaction fee will be 5% of the sale consideration but not lower than $3,000. In August 2017, the Company entered into an agreement with a third party to assist the Company with a possible sale of one of the Company’s subsidiaries. The fees depend on the outcome of the assignment and are between 2% - 10% of the sale consideration but not less than € 2,000 ($2,288 as of December 31, 2018).</t>
  </si>
  <si>
    <t>SEGMENT AND GEOGRAPHICAL INFORMATION</t>
  </si>
  <si>
    <t>Segment Reporting [Abstract]</t>
  </si>
  <si>
    <t>NOTE 17 – SEGMENT AND GEOGRAPHICAL INFORMATION The Company operates in three reportable segments: (a) corporate (b) airport security and other aviation services and (c) technology. The corporate segment does not generate revenue and contains primarily non-operational expenses. The operating results of these reportable segments are regularly reviewed by the chief operating decision.
Airport
Security
and Other
Aviation
Corporate
Services
Technology
Total
Year ended December 31, 2018:
Revenue
$
-
$
329,150
$
16,071
$
345,221
Depreciation and amortization
45
1,756
96
1,897
Income (loss) from continuing operations
(6,205
)
(9,163
)
4,304
(11,064
)
Goodwill
-
695
-
695
Total assets from continuing operations
329
66,373
7,080
73,782
Year ended December 31, 2017:
Revenue
$
-
$
292,393
$
5,289
$
297,682
Depreciation and amortization
46
1,333
37
1,416
Income (loss) from continuing operations
(9,569
)
16,078
(644
)
5,865
Goodwill
-
1,044
-
1,044
Total assets from continuing operations
4,089
63,742
2,626
70,457
Year ended December 31, 2016:
Revenue
$
-
$
252,878
$
2,698
$
255,576
Depreciation and amortization
10
846
37
893
Income (loss) from continuing operations
(6,052
)
10,654
(2,260
)
2,342
Goodwill
-
314
-
314
Total assets from continuing operations
117
45,406
780
46,303 Revenue by country is summarized as follows:
Year Ended December 31,
2018
2017
2016
Germany
$
134,646
$
125,896
$
108,692
The Netherlands
121,465
103,862
87,348
United States
57,594
52,234
47,733
Other countries
31,516
15,690
11,803
Total
$
345,221
$
297,682
$
255,576 Property and equipment, net of accumulated depreciation and amortization, by country is summarized as follows:
December 31,
2017
2017
Germany
$
225
$
333
The Netherlands
1,118
1,668
United States
624
742
Other countries
2,296
462
Total
$
4,263
$
3,205 Property and equipment, net, in other countries include $1,838 and $71 property and equipment in Israel, as of December 31, 2018 and 2017, respectively.</t>
  </si>
  <si>
    <t>SUBSEQUENT EVENTS</t>
  </si>
  <si>
    <t>Subsequent Events [Abstract]</t>
  </si>
  <si>
    <t>NOTE 18 - SUBSEQUENT EVENTS In January 2019, the entity related to the main shareholder converted $2,889 accrued interest into 3,852,364 shares at a price of $0.75 per share. In April 2019, the Company amended the line of credit agreement with the commercial bank in order to temporarily increase the line of credit up to €16,000 under the same conditions through September 2019. The line of credit agreement will expire in December 2019 and new terms will be negotiated then.</t>
  </si>
  <si>
    <t>Valuation and Qualifying Accounts</t>
  </si>
  <si>
    <t>SEC Schedule, 12-09, Valuation and Qualifying Accounts [Abstract]</t>
  </si>
  <si>
    <t>Valuation and Qualifying Accounts (US $ in thousands)
Charges
(credit)
Charges
to
to
Beginning
Costs and
other
End of
of year
Expenses
accounts
Deductions
Year
Allowance for doubtful accounts (1):
Year ended December 31, 2016
$
50
$
34
$
-
$
-
$
84
Year ended December 31, 2017
84
97
(78
)
-
103
Year ended December 31, 2018
103
303
(166
)
-
240
Allowance for net deferred tax assets:
Year ended December 31, 2016
$
22,143
$
-
$
-
$
(874
)
$
21,269
Year ended December 31, 2017
21,269
-
-
(5,368
)
15,901
Year ended December 31, 2018
15,901
-
2,593
-
18,494
(1) Write-off net of recoveries for the allowance for doubtful accounts.</t>
  </si>
  <si>
    <t>SIGNIFICANT ACCOUNTING POLICIES (Policies)</t>
  </si>
  <si>
    <t>Functional Currency</t>
  </si>
  <si>
    <t>Functional Currency
The accompanying consolidated financial statements are presented in United States dollars. The Company has determined that the functional currency of its foreign subsidiaries is the local currency, which is predominantly the Euro. For financial reporting purposes, the assets and liabilities of such subsidiaries are translated into United States dollars using exchange rates in effect at the balance sheet date. The revenue and expenses of such subsidiaries are translated into United States dollars using average exchange rates in effect during the reporting period. Resulting translation adjustments are presented as a separate category in shareholders' deficit called accumulated other comprehensive loss.</t>
  </si>
  <si>
    <t>Use of Estimates</t>
  </si>
  <si>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The most significant estimates and assumptions included in these consolidated financial statements consist of the: (a) calculation of the allowance for doubtful accounts, </t>
  </si>
  <si>
    <t>Principles of Consolidation</t>
  </si>
  <si>
    <t>Principles of Consolidation The consolidated financial statements include the accounts of ICTS International N.V. and its wholly owned and majority-owned subsidiaries. All significant intercompany balances and transactions have been eliminated in consolidation.</t>
  </si>
  <si>
    <t>Cash and Cash Equivalents</t>
  </si>
  <si>
    <t>Cash and Cash Equivalents The Company considers all highly liquid investments with an original maturity of three months or less when purchased to be cash and cash equivalents.</t>
  </si>
  <si>
    <t>Restricted Cash</t>
  </si>
  <si>
    <t>Restricted Cash Restricted cash as of December 31, 2018 consists of: (a) $233 held in a bank account that serves as cash collateral for outstanding letters of credit and (b) $2,883 held in several bank accounts in the Netherlands, which is restricted for payments to local tax authorities. Restricted cash as of December 31, 2017 consists of: (a) $233 held in a bank account that serves as cash collateral for outstanding letters of credit and (b) $4,199 held in several bank accounts in the Netherlands, which is restricted for payments to local tax authorities. During the year ended December 31, 2017, the Company adopted ASU No. 2016-18 guidance for presentation of restricted cash on the statements of cash flows using a retrospective approach. Restricted cash amounts are now reported on the statements of cash flows together with cash as one-line item. Previously, restricted cash was shown separately in the investing activities section of the statements of cash flows. Restricted cash amounts as of December 31, 2016 have been reclassified in the statements of cash flows in order to comply with the new guidance. The following table provides a reconciliation of cash and restricted cash reported on the balance sheet that sum to the total of the same such amounts shown in the statements of cash flows.
December 31,
2018
2017
Cash and cash equivalents
$
12,801
$
9,073
Restricted cash
3,116
4,432
Total cash, cash equivalents and restricted cash shown in the statement of cash flows
$
15,917
$
13,505</t>
  </si>
  <si>
    <t>Accounts Receivable</t>
  </si>
  <si>
    <t>Accounts Receivable Accounts receivable represent amounts due to the Company for services rendered and are recorded net of an allowance for doubtful accounts. The allowance for doubtful accounts is based on historical collection experience, factors related to a specific customers and current economic trends. The Company writes off accounts receivable against the allowance for doubtful accounts when the balance is determined to be uncollectible. As of December 31, 2018, and 2017, the allowance for doubtful accounts is $240 and $103, respectively.</t>
  </si>
  <si>
    <t>Investments The Company follows Financial Accounting Standards Board Accounting Standards Codification (“FASB ASC”) Topic 820, “Fair Value Measurement”. Topic 820 defines fair value, establishes a framework for measuring fair value and expands disclosures about fair value measurements. Topic 820 defines fair value as the price that would be received to sell an asset or paid to transfer a liability in an orderly transaction between market participants at the measurement date. The fair value should be based on assumptions that market participants would use. In determining the fair value, the Company assesses the inputs used to measure fair value using a three-tier hierarchy, as follows:
Level 1 -
Inputs to the valuation methodology are unadjusted quoted prices for identical assets or liabilities in active markets that the Companies have the ability to access at the measurement date.
Level 2 -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
Inputs to the valuation methodology are unobservable and significant to the fair value measurement.
Investment in Artemis Therapeutics Inc. is valued using level 1 inputs, however, the Company has determined that value of the investment is impaired (see note 5). The Company accounts for investments in the equity securities of companies which represent an ownership interest of 20% to 50% and the ability to exercise significant influence, provided that ability does not represent control, using the equity method. The equity method requires the Company to recognize its share of the net income (loss) of its investees in the consolidated statement of operations until the carrying value of the investment is zero.</t>
  </si>
  <si>
    <t>Property and Equipment</t>
  </si>
  <si>
    <t>Property and Equipment Equipment and furniture, internal-use software, leasehold improvements and vehicles are stated at cost less accumulated depreciation. Depreciation is computed using the straight-line method over the estimated useful lives of the assets. The estimated useful lives used in determining depreciation are as follows :
Years
Equipment and facilities
3-7
Internal- use software
4
Vehicles
3-7 Leasehold improvements are amortized using the straight-line method over the shorter of the total term of the lease or the estimated useful lives of the assets.</t>
  </si>
  <si>
    <t>Capitalized Internal-Use Software Costs</t>
  </si>
  <si>
    <t>Capitalized Internal-Use Software Costs The Company capitalizes the cost of internal-use software that has a useful life in excess of one year in property and equipment. These costs consist of payments made to third party consultants for the installation and integration of software and related travel costs. Software maintenance and training costs, including related travel costs, are expensed in the period in which they are incurred.</t>
  </si>
  <si>
    <t>Goodwill Goodwill represents the excess purchase price over the fair value of the net tangible and intangible assets of an acquired business. Goodwill is assessed for impairment by reporting unit on an annual basis or when events or changes in circumstances indicate that the carrying value may not be recoverable. The Company would record a goodwill impairment charge</t>
  </si>
  <si>
    <t>Long-Lived Assets</t>
  </si>
  <si>
    <t>Long-Lived Assets The Company reviews long-lived assets, other than goodwill, for impairment whenever events or changes in circumstances indicate that the carrying value of an asset may not be recoverable. The Company assesses recoverability by determining whether the net book value of the related asset will be recovered through the projected undiscounted future cash flows of the asset. If the Company determines that the carrying value of the asset may not be recoverable, it measures any impairment based on the fair value of the asset as compared to its carrying value. During the years ended December 31, 2018, 2017, and 2016, the Company did not record any impairment charges on its long-lived assets.</t>
  </si>
  <si>
    <t>Convertible Debt Instruments</t>
  </si>
  <si>
    <t xml:space="preserve">Convertible Debt Instruments The Company evaluates convertible debt instruments to determine whether the embedded conversion option needs to be bifurcated from the debt instrument and accounted for as a freestanding derivative instrument or considered a beneficial conversion option. An embedded conversion option is considered to be a freestanding derivative when: (a) the economic characteristics and risks of the embedded conversion option are not clearly and closely related to the economic characteristics and risks of the host instrument, (b) the hybrid instrument that embodies both the embedded conversion option and the host instrument is not re-measured at fair value under otherwise applicable US GAAP with changes in fair value reported in earnings as they occur, and (c) a separate instrument with the same terms as the embedded conversion option would be considered a derivative instrument subject to certain requirements (except when the host instrument is deemed to be conventional). When it is determined that an embedded conversion option should not be bifurcated from its host instrument, the embedded conversion option is evaluated to determine whether it contains any intrinsic value which needs to be discounted from the carrying value of the convertible debt instrument. The intrinsic value of an embedded conversion option is considered to be the difference between the fair value of the underlying security on </t>
  </si>
  <si>
    <t>Contingent Liabilities</t>
  </si>
  <si>
    <t>Contingent Liabilities The Company is subject to various investigations, claims and legal proceedings covering a wide range of matters that arise in the normal course of its business activities. Liabilities for such contingencies are recognized when: (a) information available prior to the issuance of the consolidated financial statements indicates that it is probable that a liability had been incurred at the date of the consolidated financial statements and (b) the amount of loss can reasonably be estimated.</t>
  </si>
  <si>
    <t>Comprehensive Income (Loss) and Accumulated Other Comprehensive Loss</t>
  </si>
  <si>
    <t>Comprehensive Income (Loss) and Accumulated Other Comprehensive Loss The Company's comprehensive income (loss) consists of the Company’s net income (loss) and foreign currency translation adjustments. Accumulated other comprehensive loss consist of the Company’s accumulated foreign exchange currency translation adjustments.</t>
  </si>
  <si>
    <t>Stock-Based Compensation</t>
  </si>
  <si>
    <t>Stock-Based Compensation Stock-based compensation to employees, including stock options, are measured at the fair value of the award on the date of grant based on the estimated number of awards that are ultimately expected to vest. The compensation expense resulting from stock-based compensation to management and administrative employees is recorded over the vesting period of the award in selling, general and administrative expense on the accompanying consolidated statements of operations and comprehensive income (loss). Compensation expense resulting from stock-based compensation to operational employees is recorded over the vesting period of the award in cost of revenue. Stock-based compensation issued to non-employees for services rendered are recorded at either the fair value of the services rendered or the fair value of the stock-based compensation, whichever is more readily determinable.</t>
  </si>
  <si>
    <t>Non-controlling interest</t>
  </si>
  <si>
    <t>Non-controlling interest The Company’s non-controlling interest represent the minority shareholder’s ownership interest related to the Company’s subsidiaries. The Company reports its non-controlling interest in subsidiaries as a separate component of equity in the consolidated balance sheets and reports net income (loss) attributable to the non-controlling interest in the consolidated statement of operations.</t>
  </si>
  <si>
    <t>Revenue Recognition</t>
  </si>
  <si>
    <t>Revenue Recognition Revenue is recognized when the promised services are performed for our clients, and the amount that reflects the consideration we are entitled to receive in exchange for those services is determined. The Company’s revenues are recorded net of any sales taxes. As of January 1, 2018, the Company adopted Topic 606 and all subsequent amendments to the ASU, using the modified retrospective approach. Based on the Company’s evaluation process and review of our contracts with customers, the timing and amount of revenue recognized under the new guidance is consistent with our revenue recognition policy under previous guidance. The new guidance has not had a material impact on our results of operations, cash flows or financial condition. In order to determine the revenue, we (1) identify the contract with the client, (2) identify the performance obligations, usually it’s based on the hours spent, (3) determination of the transaction price, (4) allocation of the transaction price to the performance obligation and (5) we recognize revenue as performance obligation is satisfied. A performance obligation is a promise in a contract to transfer a distinct service to the client, and it is the unit of account in the new accounting guidance for revenue recognition. The majority of our contracts have a single performance obligation as the promise to transfer the individual services is not separately identifiable from other promises in our contracts and, therefore, is not distinct. The following table presents the Company’s revenues according to the Company’s segments:
Year ended December 31,
2018
2017
2016
Airport Security and Other Aviation Services
$
329,150
292,393
252,878
Technology
16,071
5,289
2,698
Total revenues
$
345,221
$
297,682
$
255,576 The following table presents the Company’s revenues disaggregated by geography and as a percentage of revenues:
Year ended December 31,
2018
2017
2016
Germany
$
134,646
39
%
$
125,896
42
%
$
108,692
42
%
The Netherlands
121,465
35
%
103,862
35
%
87,348
34
%
United States
57,594
17
%
52,234
18
%
47,733
19
%
Other countries
31,516
9
%
15,690
5
%
11,803
5
%
Total revenues
$
345,221
100
%
$
297,682
100
%
$
255,576
100
% Airport Security and Other Aviation Services Segment In the airport security and other aviation services, for performance obligations that we satisfy over time, revenues are recognized by consistently applying a method of measuring hours spent on that performance obligation. We generally utilize an input measure of time (hours and attendance for specific time framed service like specific flights) of the service provided. Performance obligations are satisfied over the course of each month and continue to be performed until the contract has been terminated or cancelled. Pricing and Reduction to Revenues We generally determine standalone selling prices based upon the prices included in the client contracts, using expected costs plus margin, or other observable prices. The price as specified in our client contracts is generally considered the standalone selling price as it is an observable input that depicts the price as if sold to a similar client in similar circumstances. Certain client contracts have variable consideration, including quality thresholds or other similar items that could reduce the transaction price. These amounts may be constrained and revenue is recorded to the extent we do not expect a significant reversal or when the uncertainty associated with the variable consideration is resolved. Our variable consideration amounts, if any, are not material, and we do not expect significant changes to our estimates. Contracts Our client contracts generally include standard payment terms acceptable in each of the countries, states and territories in which we operate. The payment terms vary by the type and location of our clients and services offered. Client payments are typically due in 30 to 60 days after invoicing, but may be a shorter or longer term depending on the contract. Our client contracts in the material countries are generally long term between three to five years. The timing between satisfaction of the performance obligation, invoicing and payment is not significant. Practical Expedients and Exemptions Because nearly all our contracts are based on input measure of time of service provided (as hours or attendance) no exemptions need to be made. We have no contracts with revenues expected to be recognized subsequent to December 31, 2018 related to remaining performance obligations. Revenue Service Types The following is a description of our revenue service types, including Airport Security, Airline Security, Cargo Security, Other Airport Services, General Security Services and Other. Airport Security Staffing or manning for specialized airport security are usually based on long term contract issued via a public tender procedure. We recognize revenue given the unit of measure (hours) provided in the given time period and the specific price for specific hours agreed upon in the contracts. Quality and criteria of staffing are described in the contracts and are measured in the given time period. Deviations, if any, are discussed with the customer before invoicing and will be reflected in the invoice showing the approved hours and other cost elements as agreed upon price. Most contracts have an hourly rate that reflects an all-in tariff based on a full cost price calculation. In some of the contracts the hourly rates are split between a component based on hours and a component based on specific costs in a specific time period but always linked to the service provided in given time period. Revenue is recognized at the time period set in the contract. Airline Security Staffing or manning for airline security are usually based on long term contracts issued via a public tender procedure. We recognize revenue according to the unit of measure provided (usually attendance for specific time framed service like specific flights). The time framed specialized security services are in this case are the executed number of flights. When the manning for the security of these flights are delivered, the Company invoices the customer according to the agreed flight tariff. Cargo Security Staffing or manning for specialized cargo security are usually based on long term contract, sometimes publicly tendered. Contracts are based on hourly planned and executed screening services. Revenue is recognized based on the realized screening hours and contractually agreed upon hourly rate. Other Airport Services Airport Services include wheelchair attendants, pre-departure skycaps, bag-runners, agents, guards, charter security screening, janitorial, and cabin cleaning to major U.S. and foreign carriers in airports throughout the United States. Our contracts may include either single or multiple performance obligations and vary by airport and airline. We recognize revenue given the unit of measure (hours) provided in the given time period and the specific price for specific hours or attendance for specific event, time framed service as agreed upon in the contracts. General Security Services Security Services include providing armed and un-armed guards to private schools and places of worship, video surveillance and patrol. Contracts for security services generally include only a single performance obligation. We generally recognize revenue for security guard services. We recognize revenue for security guard given the unit of measure (hours) provided in the given time period. Revenue from video surveillance and patrol is recognized based upon a fixed monthly rate. Other Services Other services include revenues from (incidental) specialized security manning services, training services and ad hoc work performed on and off airports. Revenue is recognized over time as services are being performed, using the input of service delivered during the time period, according to the contractual agreed price. Technology Segment In the technology segment, the Company offers authentication services on a cost per click basis, with a minimum yearly commitment which means the customer pays the Company according to the higher of (a) number of times the customer used the system in order to authenticate IDs or (b) according to the yearly minimum commitment. According to the agreement with the customers, each chargeable click has an agreed price and revenue is being recognized accordingly. Pricing and Reduction to Revenues We generally determine standalone selling prices based upon the prices included in the client contracts, using expected costs plus margin, or other observable prices. The price as specified in our client contracts is generally considered the selling price as agreed with the customer. Certain client contracts have variable consideration which are based on quantity of usage. These amounts may be constrained and revenue is recorded to the extent we do not expect a significant reversal or when the uncertainty associated with the variable consideration is resolved. Our variable consideration, if any, amounts are not material, and we do not expect significant changes to our estimates. Contracts Our client contracts generally include standard payment terms acceptable in each of the countries, states and territories in which we operate. The payment terms vary by the type and location of our clients and services offered. The minimum commitment is usually being paid in advance. Client payments are typically due in 30 days after invoicing, but may be a shorter or longer term depending on the contract. Our client contracts are usually for a one-year period with a renewal option. The timing between satisfaction of the performance obligation, invoicing and payment is not significant. Deferred Revenues We record deferred revenues when cash payments are received or due in advance of our performance. Deferred revenues at December 31, 2018 and 2017 were $2,001 and $854, respectively shown as part of the accrued expenses and other current liabilities and $111 and $0 shown as other liabilities. The increase in the deferred revenue balance for the twelve months ended December 31, 2018 is primarily driven by cash payments received in advance following the increase of services in the Company activities during this year. Revenue recognized for the years ended December 31, 2018, 2017 and 2016 that was included in the deferred revenue at the beginning of each year was $854, $360 and $445, respectively. Our payment terms vary by the type and location of our customer and the products or services offered. The term between invoicing and when payment is due is not significant. Practical Expedients and Exemptions We generally expense sales commissions when incurred because the amortization period would have been one year or less. These costs are recorded within sales and marketing expenses.</t>
  </si>
  <si>
    <t>Cost of Revenue</t>
  </si>
  <si>
    <t>Cost of Revenue Cost of revenue represents primarily payroll and employee related costs associated with employees who provide services under the terms of the Company's contractual arrangements, insurance and depreciation and amortization.</t>
  </si>
  <si>
    <t>Research and Development Costs</t>
  </si>
  <si>
    <t>Research and Development Costs Research and development costs are expensed as incurred and consist primarily of payroll and related costs.</t>
  </si>
  <si>
    <t>Advertising Costs</t>
  </si>
  <si>
    <t>Advertising Costs Advertising costs are expensed as incurred. Advertising costs during the years ended December 31, 2018, 2017 and 2016 are $528, $316 and $247, respectively.</t>
  </si>
  <si>
    <t>Value Added Tax</t>
  </si>
  <si>
    <t>Value Added Tax Certain of the Company’s operations are subject to Value Added Tax (“VAT”) applied on the services sold in those respective countries. The Company is required to remit the VAT collected to the tax authorities, but may deduct the VAT paid on certain eligible purchases.</t>
  </si>
  <si>
    <t>Income Taxes</t>
  </si>
  <si>
    <t>Income Taxes The Company accounts for income taxes using the liability method. Under this method,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resulting Uncertain income tax positions are determined based upon the likelihood of the positions being sustained upon examination by taxing authorities. The benefit of a tax position is recognized in the consolidated financial statements in the period during which management believes it is more likely than not that the position will not be sustained. Income tax positions taken are not offset or aggregated with other positions. Income tax positions that meet the more-likely-than-not recognition threshold are measured as the largest amount of income tax benefit that is more than 50 percent likely of being realized if challenged by the applicable taxing authority. The portion of the benefits associated with income tax positions taken that exceeds the amount measured is reflected as income taxes payable. The Company recognizes interest related to uncertain tax positions in interest expense. The Company recognizes penalties related to uncertain tax positions in selling, general and administrative expenses.</t>
  </si>
  <si>
    <t>Income (Loss) Per Share</t>
  </si>
  <si>
    <t>Income (Loss) Per Share Basic income (loss) per share is computed by dividing net income (loss) available to common shareholders by the weighted average number of shares of common stock outstanding during the period. Diluted income (loss) per share is determined in the same manner as basic income (loss) per share, except that the number of shares is increased to include potentially dilutive securities using the treasury stock method. The Company had a loss from continuing operations for the year ended December 31, 2018. For periods of net loss, diluted loss per share is calculated similarly to basic loss per share because the impact of all dilutive potential common share is anti-dilutive due to the net losses. Potentially dilutive securities were excluded from the computation of diluted income (loss) per share as the conversion rate of the convertible note payable to related party was higher than the market price of the Company’s common stock as of December 31, 2018 and the effect of including them is anti-dilutive.
The Company had an income from continuing operations for the years ended December 31, 2017 and 2016. Potentially dilutive securities were excluded from the computation of diluted income (loss) per share as the conversion rate of the convertible note payable to related party was higher than the weighted average computed price of the Company’s stock for the year 2017 and 2016 and the effect of including them is anti-dilutive. The following table summarizes the number of shares of common stock attributable to potentially dilutive securities outstanding for each of the periods which were excluded from the calculation of diluted income (loss) per share:
Year Ended December 31,
2018
2017
2016
Stock Options
-
-
150,000
Shares issuable upon Conversion of convertible notes
payable to related party at a price of $1.50
14,731,267
16,652,333
16,852,097
Shares issuable upon conversion of accrued interest
payable to related party at a price of $0.75
11,779,776
16,815,677
12,310,501
Total
26,511,043
33,468,010
29,312,598</t>
  </si>
  <si>
    <t>Fair Value of Financial Instruments</t>
  </si>
  <si>
    <t xml:space="preserve">Fair Value of Financial Instruments
The fair values of cash and cash equivalents, restricted cash, accounts receivable, prepaid expenses and other current assets, accounts payable, accrued expenses and other current liabilities, income taxes payable, VAT payable, notes payable – banks, long-term loan payable and loan payable to related party approximate their carrying values due to the short-term nature of the instruments. </t>
  </si>
  <si>
    <t>Concentration of Credit Risk</t>
  </si>
  <si>
    <t>Concentration of Credit Risk Financial instruments which are subject to concentrations of credit risk consist primarily of cash and cash equivalents, restricted cash and accounts receivable. The Company maintains cash and cash equivalents and restricted cash in accounts with financial institutions in the United States, Europe, Japan and Israel. As of December 31, 2018, accounts at financial institutions located in the United States are insured by the Federal Deposit Insurance Corporation ("FDIC") up to $250 per institution. As of December 31, 2018, cash, cash equivalents and restricted cash of $299 is being held in the United States. Bank accounts located in Europe, Japan and Israel, totaling $15,618 as of December 31, 2018, are uninsured.
The Company renders services to a limited number of airlines and airports through service contracts and provides credit without collateral. Some of these airlines and airports may have difficulties in meeting their financial obligations, which can have a material adverse effect on the Company's consolidated financial position, results of operations and cash flows. To mitigate this risk, the Company regularly reviews the creditworthiness of its customers through its credit evaluation process. Revenue from two customers represented 72% of total revenue during the year ended December 31, 2018, of which one customer accounted for 38% and the other customer accounts for 34% of total revenue. Accounts receivable from these two customers represented 55% of total accounts receivable as of December 31, 2018. Revenue from two customers represented 76% of total revenue during the year ended December 31, 2017, of which one customer accounted for 42% and the other customer accounted for 34% of total revenue. Accounts receivable from these two customers represented 53% of total accounts receivable as of December 31, 2017. Revenue from two customers represented 75% of total revenue during the year ended December 31, 2016, of which one customer accounted for 42% and the other customer accounts for 33% of total revenue. Accounts receivable from these two customers represented 70% of total accounts receivable as of December 31, 2016. Both customers mentioned above, have been principle customers in the last three years.</t>
  </si>
  <si>
    <t>Risks and Uncertainties</t>
  </si>
  <si>
    <t>Risks and Uncertainties The Company is currently engaged in direct operations in numerous countries and is therefore subject to risks associated with international operations (including economic and/or political instability and trade restrictions). Such risks can cause the Company to have significant difficulties in connection with the sale or provision of its services in international markets and have a material impact on the Company's consolidated financial position, results of operations and cash flows. The Company is subject to changes in interest rates based on Central Banks Federal Reserve actions and general market conditions. The Company does not utilize derivative instruments to manage its exposure to interest rate risk. Furthermore, as a result of its international operations, the Company is subject to market risks associated with foreign currency exchange rate fluctuations. The Company does not utilize derivative instruments to manage its exposure to such market risk. As such, significant foreign currency exchange rate fluctuations can have a material impact on the Company's consolidated financial position, results of operations and cash flows.</t>
  </si>
  <si>
    <t>Reclassifications</t>
  </si>
  <si>
    <t>Reclassification Certain amounts have been reclassified in prior years balance sheets, statements of operations and statements of cash flows to conform with current period presentation.</t>
  </si>
  <si>
    <t>Recently Issued Accounting Pronouncements</t>
  </si>
  <si>
    <t>Recently Issued Accounting Pronouncements Accounting Standards Update 2015-14 and related updates In May 2014, the FASB issued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and the guidance defines a five-step process to achieve this core principle. In August 2015, the FASB issued ASU No. 2015-14, which deferred the effective date of ASU 2014-09 by one year. The ASU, as amended, is effective for the Company’s 2018 fiscal year and may be applied either(i) retrospectively to each prior reporting period presented with an election for certain specified practical expedients, or (ii) retrospectively with the cumulative effect of initially applying the ASU recognized at the date of initial application, with additional disclosure requirements. As of January 1, 2018, the Company adopted the new guidance, including all subsequent amendments, using the modified retrospective approach. Based on the Company’s evaluation process and review of our contracts with customers, the timing and amount of revenue recognized under the new guidance is consistent with our revenue recognition policy under previous guidance. We determined that no cumulative effect adjustment to retained earnings was necessary upon adoption as there were no significant revenue recognition differences identified between the new and previous accounting guidances.
Accounting Standards Update 2016-02 and related updates. In February 2016, the FASB amended existing guidance for leases (Topic 842) that requires lessees recognize the following for all leases (with the exception of short-term leases) at the commencement date (1) A lease liability, which is a lessee's obligation to make lease payments arising from a lease, measured on a discounted basis; and(2) A right-of-use asset, which is an asset that represents the lessee's right to use, or control the use of , a specified asset for the lease term. Under the new guidance, lessor accounting is largely unchanged. Certain targeted improvements were made to align, where necessary, lessor accounting with the lessee accounting model and Topic 606, Revenue form Contract with Customers. The new guidance also requires enhanced disclosure about an entity's leasing arrangements. An entity may adopt the new guidance by either restating prior periods and recording a cumulative effect adjustment at the beginning of the earliest comparative period presented or by recording a cumulative effect adjustment at the beginning of the adoption The new guidance includes a number of optional transition-related practical expedients. The practical expedients relate to the identification of leases that commenced before the effective date, initial direct costs for before the effective date, the ability to use hindsight in evaluating lessee extend or terminate a lease or to purchase the underlying asset and not to reassess easements. An entity that elects to apply these practical expedients will, in effect, to account for leases that commence before the effective date in accordance with previous US GAAP unless the lease is modified, except that lessees are required to recognize a right-of- use asset and lease liability for all operating leases at each reporting date based on the present value of the remaining minimum rental payments that were tracked and disclosed under previous US GAAP. We will adopt this standard effective January 1,2019 and plan to use the modified retrospective approach, which includes a number of optional practical expedients that entities may elect to apply. The Company has elected certain practical expedients, including the package of practical expedients to not reassess prior conclusions related to contracts containing leases, lease classification and initial direct costs as well as an accounting policy to account for lease and non-lease components as a single component for certain classes of assets. The Company also elected the optional transition method that gives companies the option to use the effective date as the date of initial application on transition, and as a result, the Company will not adjust its comparative period financial information or make the new required lease disclosures for periods before the effective date. The Company has elected to make the accounting policy election for short-term leases. Consequently, short-term leases will be recorded as an expense on a straight-line basis over the lease term. The Company did not elect the hindsight practical expedient. We expect the new lease standard to have a material effect on our consolidated balance sheet, with no material impact on our results of operations, our liquidity or our debt covenant compliance under our current credit agreements. Refer to note 16, to the accompanying consolidated financial statements for further information on our current lease arrangements, the amounts which represent the future undiscounted commitments. Accounting Standards Update 2018-07 In June 2018, the FASB issued an update for Compensation-Stock Compensation (Topic 718) as part of its Simplification Initiative. The amendments in this Update expand the scope of Topic 718 to include share-based payment transactions for acquiring goods and services from nonemployees. The requirements of Topic 718 should be applied to nonemployee awards except for specific guidance on inputs to an option pricing model and the attribution of cost. The amendments specific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to (2) awards granted in conjunction with selling goods or services to customers as part of a contract accounted for under Topic 606, Revenue from Contracts with Customers. These amendments are effective for public business entities for fiscal years beginning after December 15, 2018, including interim periods within that fiscal year. An entity should only remeasure liability-classified awards that have not been settled by the date of adoption and equity-classified awards for which a measurement date has not been established through a cumulative-effect adjustment to retained earnings as of the beginning of the fiscal year of adoption. Upon transition, the entity is required to measure these nonemployee awards at fair value as of the adoption date the entity must not remeasure assets that are completed. The adoption of this standard is not expected to have a material effect on the Company’s operating results or financial condition.</t>
  </si>
  <si>
    <t>SIGNIFICANT ACCOUNTING POLICIES (Tables)</t>
  </si>
  <si>
    <t>Schedule of Reconciliation of Cash and Restricted Cash</t>
  </si>
  <si>
    <t>The following table provides a reconciliation of cash and restricted cash reported on the balance sheet that sum to the total of the same such amounts shown in the statements of cash flows.
December 31,
2018
2017
Cash and cash equivalents
$
12,801
$
9,073
Restricted cash
3,116
4,432
Total cash, cash equivalents and restricted cash shown in the statement of cash flows.
$
15,917
$
13,505</t>
  </si>
  <si>
    <t>Schedule of Property and Equipment Estimated Useful Lives</t>
  </si>
  <si>
    <t>The estimated useful lives used in determining depreciation are as follows :
Years
Equipment and facilities
3-7
Internal- use software
4
Vehicles
3-7</t>
  </si>
  <si>
    <t>Schedule of Revenues Segments</t>
  </si>
  <si>
    <t>The following table presents the Company’s revenues according to the Company’s segments:
Year ended December 31,
2018
2017
2016
Airport Security and Other Aviation Services
$
329,150
292,393
252,878
Technology
16,071
5,289
2,698
Total revenues
$
345,221
$
297,682
$
255,576</t>
  </si>
  <si>
    <t>Schedule of Disaggregated by Geography and Percentage of Revenues</t>
  </si>
  <si>
    <t>The following table presents the Company’s revenues disaggregated by geography and as a percentage of revenues:
Year ended December 31,
2018
2017
2016
Germany
$
134,646
39
%
$
125,896
42
%
$
108,692
42
%
The Netherlands
121,465
35
%
103,862
35
%
87,348
34
%
United States
57,594
17
%
52,234
18
%
47,733
19
%
Other countries
31,516
9
%
15,690
5
%
11,803
5
%
Total revenues
$
345,221
100
%
$
297,682
100
%
$
255,576
100
%</t>
  </si>
  <si>
    <t>Schedule of Antidilutive Securities Excluded from Computation of Earnings Per Share</t>
  </si>
  <si>
    <t>The following table summarizes the number of shares of common stock attributable to potentially dilutive securities outstanding for each of the periods which were excluded from the calculation of diluted income (loss) per share:
Year Ended December 31,
2018
2017
2016
Stock Options
-
-
150,000
Shares issuable upon Conversion of convertible notes
payable to related party at a price of $1.50
14,731,267
16,652,333
16,852,097
Shares issuable upon conversion of accrued interest
payable to related party at a price of $0.75
11,779,776
16,815,677
12,310,501
Total
26,511,043
33,468,010
29,312,598</t>
  </si>
  <si>
    <t>BUSINESS COMBINATION (Tables)</t>
  </si>
  <si>
    <t>Business Combination Tables Abstract</t>
  </si>
  <si>
    <t>Schedule of allocation of purchase price as of purchase date</t>
  </si>
  <si>
    <t>The following represents the allocation of the purchase price as of the purchase date in SEK and the translation to United States Dollars as of the purchase date:
SEK
U.S. Dollars
Cash
663
74
Accounts receivable
8,902
999
Other current assets
445
50
Fixed assets
1,189
133
Goodwill
9,005
1,010
Other assets
1,039
116
Total identifiable assets acquired
21,243
2,382
Notes Payables-banks
4,734
531
Accounts Payable
182
20
Other current liabilities
5,787
649
Non current liabilities
1,039
117
Total liabilities assumed
11,742
1,317
9,501
1,065 The following represents the allocation of the purchase price as of the purchase date in Euros and the translation to United States Dollars as of the purchase date:
EUR
U.S. Dollars
Cash
29
36
Accounts receivable
142
175
Fixed assets
88
108
Other assets
11
14
Goodwill
188
232
Total identifiable assets acquired
458
565
Notes payables-banks
11
14
Accounts payable
19
23
Accrued expenses and other current liabilities
126
155
Other liabilities
119
147
Total liabilities assumed
275
339
183
226 The following represents the allocation of the purchase price as of the purchase rate in DKK and the translation to United States Dollars as of the purchase date:
DKK
U.S. Dollars
Cash
3,161
499
Accounts receivable
3,219
508
Other receivables
124
20
Fixed assets
665
105
Goodwill
4,478
707
Total identifiable assets acquired
11,647
1,839
Accounts payable and accrued expenses
1,647
260
Total liabilities assumed
1,647
260
10,000
1,579 The following is the allocation of the purchase price as of the purchase date:
Euro
U.S. Dollars
Cash
300
317
Due at obtaining contract tender
100
106
Earn out liability
300
317
Total consideration given
700
740
Recognized amounts of identifiable assets acquired and liabilities assumed:
Accounts receivable
269
284
Prepaid expenses
53
56
Property and equipment
25
26
Goodwill
377
398
Other assets
84
89
Total identifiable assets acquired
808
853
Accounts payable
51
53
Accrued expenses and other liabilities
57
60
Total liabilities assumed
108
113
700
740</t>
  </si>
  <si>
    <t>DISCONTINUED OPERATIONS (Tables)</t>
  </si>
  <si>
    <t>Schedule of Discontinued Operations</t>
  </si>
  <si>
    <t>A summary of the Company's balance sheet accounts from the above discontinued operations for the years ended December 31, 2018 and 2017 are as follows:
December 31,
2018
2017
ASSETS
CURRENT ASSETS:
Cash and cash equivalents
$
-
$
2
Restricted cash
-
25
Accounts receivable, net
-
128
Prepaid expenses and other current assets
-
126
Total current assets from discontinued operations
-
281
Property and equipment, net
-
25
Total assets from discontinued operations
$
-
$
306
LIABILITIES
CURRENT LIABILITIES:
Accounts payable
$
-
$
26
Accrued expenses and other current liabilities
-
15
Total current liabilities from discontinued operations
$
-
$
41 A summary of the Company’s statement of operations from the above discontinued operations for the years ended December 31, 2018, 2017 and 2016 are as follows:
For the Years Ended December 31,
2018
2017
2016
Revenue
$
-
$
609
$
-
Cost of revenue
-
588
-
GROSS PROFIT
-
21
-
Selling, general and administrative
289
116
-
Net loss
(289
)
(95
)
-
Less: Net loss attributable to non-controlling interests
123
47
-
LOSS FROM DISCONTINUED OPERATIONS ATTRIBUTABLE TO ICTS INTERNATIONAL N.V.
$
(166
)
$
(48
)
$
-</t>
  </si>
  <si>
    <t>PROPERTY AND EQUIPMENT (Tables)</t>
  </si>
  <si>
    <t>Schedule of Property And Equipment</t>
  </si>
  <si>
    <t>Property and equipment are as follows:
December 31,
2018
2017
Office and Equipment and facilities
$
7,021
$
6,780
Internal-use software
587
554
Vehicles
1,912
1,737
Leasehold improvements
1,957
460
11,477
9,531
Less: accumulated depreciation and amortization
7,214
6,326
Total property and equipment, net
$
4,263
$
3,205</t>
  </si>
  <si>
    <t>GOODWIL (Tables)</t>
  </si>
  <si>
    <t>Goodwill and Intangible Assets Disclosure [Abstract]</t>
  </si>
  <si>
    <t>Schedule of Goodwill</t>
  </si>
  <si>
    <t>The change in goodwill during the year is as follows:
2018
2017
Balance as of the beginning of the year:
Goodwill
$
1,044
$
314
Accumulated impairment losses
-
-
1,044
314
Goodwill acquired during the year
1,242
707
Impairment losses
(1,563
)
-
Exchange rate effect
(28
)
23
695
1,044
Balance as of the end of the year:
Goodwill
2,220
1,044
Accumulated impairment losses
(1,525
)
-
$
695
$
1,044</t>
  </si>
  <si>
    <t>ACCRUED EXPENSES AND OTHER CURRENT LIABILITIES (Tables)</t>
  </si>
  <si>
    <t>Schedule of Accrued Expenses and Other Current Liabilities</t>
  </si>
  <si>
    <t>Accrued expenses and other current liabilities are as follows:
December 31,
2018
2017
Accrued payroll and related costs
$
21,082
$
18,067
Accrued vacation
6,647
5,432
Accrual for minimum wage increase
508
1,128
Labor union contribution
2,197
1,912
Severance accrual for Procheck termination
7,728
-
Unearned revenue
2,001
854
Other
2,510
3,315
Total accrued expenses and other current liabilities
$
42,673
$
30,708</t>
  </si>
  <si>
    <t>STOCK-BASED COMPENSATION (Tables)</t>
  </si>
  <si>
    <t>Schedule of Stock Option Activity</t>
  </si>
  <si>
    <t>The following is a summary of the Company’s subsidiary stock options issued and outstanding:
Number of options
Weighted average exercise price
Weighted average remaining contractual term
Options outstanding as of December 31, 2017
290,500
$
0.01
Options granted
-
-
Options exercised
-
-
Forfeited
-
-
Options outstanding , end of the year
290,500
$
0.01
8.5 years
Options exercisable, as of December 31, 2018
130,250
$
0.01
8.5 years</t>
  </si>
  <si>
    <t>Schedule of nonvested share activity</t>
  </si>
  <si>
    <t>Non-vested options consist of the following:
Number of
Weighted average
options
exercise price
Non-vested opions, as of December 31, 2017
233,500
$
0.01
Granted
-
-
Vested
(73,250
)
-
Forfeited
-
-
Non-vested options, as of December 31, 2018
160,250
$
0.01</t>
  </si>
  <si>
    <t>OTHER EXPENSE, NET (Tables)</t>
  </si>
  <si>
    <t>Schedule of Other Expense</t>
  </si>
  <si>
    <t>Other expense is summarized as follows:
Year ended December 31,
2018
2017
2016
Interest expense to related parties (see Note 11)
$
(2,746
)
$
(2,875
)
$
(4,171
)
Interest expense and other bank charges
(1,261
)
(1,073
)
(1,430
)
Interest income
-
170
116
Foreign currency gain (loss)
417
(2,450
)
1,005
Other expense (expense)
4
56
(21
)
Total other expense, net
$
(3,586
)
$
(6,172
)
$
(4,501
)</t>
  </si>
  <si>
    <t>INCOME TAXES (Tables)</t>
  </si>
  <si>
    <t>Schedule of components of income (loss) before income tax benefit (expense)</t>
  </si>
  <si>
    <t xml:space="preserve">The components of income (loss) before income tax benefit (expense) from continuing operations are as follows:
Year Ended December 31,
2018
2017
2016
The Netherlands
$
(13,107
)
$
1,602
$
(631
)
Subsidiaries outside of the Netherlands
2,728
6,296
3,977
Income before income tax benefit
$
(10,379
)
$
7,898
$
3,346 </t>
  </si>
  <si>
    <t>Schedule of Deferred Tax Assets and Liabilities</t>
  </si>
  <si>
    <t>The components of deferred tax assets and liabilities are as follows:
December 31,
2018
2017
Deferred tax assets:
Operating loss carryforwards
$
17,627
$
14,761
Capital loss carryforwards
143
147
Allowance for doubtful accounts
13
13
Tax credit carryforwards
560
558
Accrued expenses
682
910
Total deferred tax assets
19,025
16,389
Deferred tax liabilities:
Depreciation of property and equipment
(111
)
(139
)
18,914
16,250
Valuation allowance
(18,478
)
(15,901
)
Deferred tax assets, net
$
436
$
349</t>
  </si>
  <si>
    <t>Schedule of Effective Income Tax Rate</t>
  </si>
  <si>
    <t>The Company's effective income tax rate differs from The Netherlands' statutory rate of 25% as follows:
Year Ended December 31,
2017
2016
2016
Effective loss (income) tax benefit from continuing operations at statutory rate
$
2,595
$
(1,975
)
$
(837
)
Rate differential
682
(545
)
(493
)
Non-deductible income (expense)
(565
)
(131
)
(89
)
Adjustments to prior year tax losses
(408
)
-
-
Tax rate change-impact on prior years
-
(4,472
)
-
Changes in valuation allowance
(2,577
)
5,368
457
Other
(412
)
(278
)
(42
)
Income tax expense from continuing operations
$
(685
)
$
(2,033
)
$
(1,004
)</t>
  </si>
  <si>
    <t>COMMITMENTS AND CONTINGENCIES (Tables)</t>
  </si>
  <si>
    <t>Schedule of Future Minimum Payments Under Operating Leases</t>
  </si>
  <si>
    <t>Future minimum lease payments under such operating leases are as follows:
Year ending
December 31,
2019
3,739
2020
1,541
2021
981
2022
531
2023
273
$
7,065</t>
  </si>
  <si>
    <t>SEGMENT AND GEOGRAPHICAL INFORMATION (Tables)</t>
  </si>
  <si>
    <t>Summary of Operating Results by Segment</t>
  </si>
  <si>
    <t>The operating results of these reportable segments are regularly reviewed by the chief operating decision.
Airport
Security
and Other
Aviation
Corporate
Services
Technology
Total
Year ended December 31, 2018:
Revenue
$
-
$
329,150
$
16,071
$
345,221
Depreciation and amortization
45
1,756
96
1,897
Income (loss) from continuing operations
(6,205
)
(9,163
)
4,304
(11,064
)
Goodwill
-
695
-
695
Total assets from continuing operations
329
66,373
7,080
73,782
Year ended December 31, 2017:
Revenue
$
-
$
292,393
$
5,289
$
297,682
Depreciation and amortization
46
1,333
37
1,416
Income (loss) from continuing operations
(9,569
)
16,078
(644
)
5,865
Goodwill
-
1,044
-
1,044
Total assets from continuing operations
4,089
63,742
2,626
70,457
Year ended December 31, 2016:
Revenue
$
-
$
252,878
$
2,698
$
255,576
Depreciation and amortization
10
846
37
893
Income (loss) from continuing operations
(6,052
)
10,654
(2,260
)
2,342
Goodwill
-
314
-
314
Total assets from continuing operations
117
45,406
780
46,303</t>
  </si>
  <si>
    <t>Schedule of Revenues by Geographic Area</t>
  </si>
  <si>
    <t>Revenue by country is summarized as follows:
Year Ended December 31,
2018
2017
2016
Germany
$
134,646
$
125,896
$
108,692
The Netherlands
121,465
103,862
87,348
United States
57,594
52,234
47,733
Other countries
31,516
15,690
11,803
Total
$
345,221
$
297,682
$
255,576</t>
  </si>
  <si>
    <t>Schedule of Property and Equipment, Net by Geographic Regions</t>
  </si>
  <si>
    <t>Property and equipment, net of accumulated depreciation and amortization, by country is summarized as follows:
December 31,
2017
2017
Germany
$
225
$
333
The Netherlands
1,118
1,668
United States
624
742
Other countries
2,296
462
Total
$
4,263
$
3,205</t>
  </si>
  <si>
    <t>ORGANIZATION (Details) € in Thousands, $ in Thousands</t>
  </si>
  <si>
    <t>Dec. 31, 2018EUR (€)</t>
  </si>
  <si>
    <t>Dec. 31, 2017USD ($)</t>
  </si>
  <si>
    <t>Dec. 31, 2016USD ($)</t>
  </si>
  <si>
    <t>Dec. 31, 2015USD ($)</t>
  </si>
  <si>
    <t>Working capital (deficit)</t>
  </si>
  <si>
    <t>Shareholders' deficit</t>
  </si>
  <si>
    <t>Income (losses) from continuing operations</t>
  </si>
  <si>
    <t>Procheck International B.V [Member]</t>
  </si>
  <si>
    <t>Termination Expense</t>
  </si>
  <si>
    <t>Procheck International B.V [Member] | Euro Member Countries, Euro [Member]</t>
  </si>
  <si>
    <t>Termination Expense | €</t>
  </si>
  <si>
    <t>SIGNIFICANT ACCOUNTING POLICIES (Narrative) (Details) - USD ($) $ / shares in Units, $ in Thousands</t>
  </si>
  <si>
    <t>Dec. 31, 2015</t>
  </si>
  <si>
    <t>AccountingPolicyLineItems [Line Items]</t>
  </si>
  <si>
    <t>Allowance for doubtful debts</t>
  </si>
  <si>
    <t>Advertising costs</t>
  </si>
  <si>
    <t>Revenue recognized</t>
  </si>
  <si>
    <t>Accrued Expenses [Member]</t>
  </si>
  <si>
    <t>Deferred revenues</t>
  </si>
  <si>
    <t>Other Liabilities [Member]</t>
  </si>
  <si>
    <t>Shares Issuable upon conversion of convertible Notes Payable to related party at a price of $1.50 [Member]</t>
  </si>
  <si>
    <t>Conversion price of debt</t>
  </si>
  <si>
    <t>Shares issuable upon conversion of accrued interest payable to related party at a price of $0.75 [Member]</t>
  </si>
  <si>
    <t>Sales Revenue, Goods, Net [Member]</t>
  </si>
  <si>
    <t>Concentration risk, percentage</t>
  </si>
  <si>
    <t>72.00%</t>
  </si>
  <si>
    <t>76.00%</t>
  </si>
  <si>
    <t>75.00%</t>
  </si>
  <si>
    <t>Sales Revenue, Goods, Net [Member] | Customer One [Member]</t>
  </si>
  <si>
    <t>38.00%</t>
  </si>
  <si>
    <t>42.00%</t>
  </si>
  <si>
    <t>Sales Revenue, Goods, Net [Member] | Customer Two [Member]</t>
  </si>
  <si>
    <t>34.00%</t>
  </si>
  <si>
    <t>33.00%</t>
  </si>
  <si>
    <t>Accounts Receivable [Member]</t>
  </si>
  <si>
    <t>55.00%</t>
  </si>
  <si>
    <t>53.00%</t>
  </si>
  <si>
    <t>70.00%</t>
  </si>
  <si>
    <t>Europe Japan And Israel [Member]</t>
  </si>
  <si>
    <t>Cash and cash equivalents and restricted cash</t>
  </si>
  <si>
    <t>United States [Member]</t>
  </si>
  <si>
    <t>Minimum [Member]</t>
  </si>
  <si>
    <t>Ownership interest</t>
  </si>
  <si>
    <t>20.00%</t>
  </si>
  <si>
    <t>FDIC Insured amount</t>
  </si>
  <si>
    <t>Contract term</t>
  </si>
  <si>
    <t>3 years</t>
  </si>
  <si>
    <t>Maximum [Member]</t>
  </si>
  <si>
    <t>50.00%</t>
  </si>
  <si>
    <t>5 years</t>
  </si>
  <si>
    <t>Letter of Credit [Member]</t>
  </si>
  <si>
    <t>Cash Restricted For Payments To Local Tax Authorities [Member]</t>
  </si>
  <si>
    <t>SIGNIFICANT ACCOUNTING POLICIES (Schedule of Reconciliation of Cash and Restricted Cash) (Details) - USD ($) $ in Thousands</t>
  </si>
  <si>
    <t>Significant Accounting Policies Schedule Of Reconciliation Of Cash And Restricted Cash</t>
  </si>
  <si>
    <t>Total cash, cash equivalents and restricted cash shown in the statement of cash flows.</t>
  </si>
  <si>
    <t>SIGNIFICANT ACCOUNTING POLICIES (Schedule of Property and Equipment Estimated Useful Lives) (Details)</t>
  </si>
  <si>
    <t>Office and Equipment and facilities [Member] | Minimum [Member]</t>
  </si>
  <si>
    <t>Accounting Policies [Line Items]</t>
  </si>
  <si>
    <t>Estimated useful life</t>
  </si>
  <si>
    <t>Office and Equipment and facilities [Member] | Maximum [Member]</t>
  </si>
  <si>
    <t>7 years</t>
  </si>
  <si>
    <t>Internal-use software [Member]</t>
  </si>
  <si>
    <t>4 years</t>
  </si>
  <si>
    <t>Vehicles [Member] | Minimum [Member]</t>
  </si>
  <si>
    <t>Vehicles [Member] | Maximum [Member]</t>
  </si>
  <si>
    <t>SIGNIFICANT ACCOUNTING POLICIES (Schedule of Revenues Segments) (Details) - USD ($) $ in Thousands</t>
  </si>
  <si>
    <t>Total revenues</t>
  </si>
  <si>
    <t>Airport Security and Other Aviation Services [Member]</t>
  </si>
  <si>
    <t>Technology [Member]</t>
  </si>
  <si>
    <t>SIGNIFICANT ACCOUNTING POLICIES (Schedule of Disaggregated by Geography and Percentage of Revenues) (Details) - USD ($) $ in Thousands</t>
  </si>
  <si>
    <t>Percentage of Revenues</t>
  </si>
  <si>
    <t>100.00%</t>
  </si>
  <si>
    <t>Germany [Member]</t>
  </si>
  <si>
    <t>39.00%</t>
  </si>
  <si>
    <t>The Netherlands [Member]</t>
  </si>
  <si>
    <t>35.00%</t>
  </si>
  <si>
    <t>17.00%</t>
  </si>
  <si>
    <t>18.00%</t>
  </si>
  <si>
    <t>19.00%</t>
  </si>
  <si>
    <t>Other countries [Member]</t>
  </si>
  <si>
    <t>9.00%</t>
  </si>
  <si>
    <t>5.00%</t>
  </si>
  <si>
    <t>SIGNIFICANT ACCOUNTING POLICIES (Schedule of Antidilutive Securities Excluded from Computation of Earnings Per Share) (Details) - shares</t>
  </si>
  <si>
    <t>Number of shares of common stock attributable to potentially dilutive securities which were excluded from the calculation of diluted income (loss) per share</t>
  </si>
  <si>
    <t>Stock Options [Member]</t>
  </si>
  <si>
    <t>BUSINESS COMBINATION (Narrative) (Details) € in Thousands, kr in Thousands, kr in Thousands, $ in Thousands</t>
  </si>
  <si>
    <t>1 Months Ended</t>
  </si>
  <si>
    <t>Jul. 19, 2017USD ($)</t>
  </si>
  <si>
    <t>Jul. 19, 2017DKK (kr)</t>
  </si>
  <si>
    <t>Dec. 31, 2018SEK (kr)</t>
  </si>
  <si>
    <t>Dec. 31, 2016EUR (€)</t>
  </si>
  <si>
    <t>Dec. 31, 2018DKK (kr)</t>
  </si>
  <si>
    <t>Jul. 31, 2018</t>
  </si>
  <si>
    <t>Oct. 19, 2017</t>
  </si>
  <si>
    <t>Dec. 07, 2016</t>
  </si>
  <si>
    <t>Harsec [Member]</t>
  </si>
  <si>
    <t>Percentage of acquistion of outstanding shares</t>
  </si>
  <si>
    <t>Consideration</t>
  </si>
  <si>
    <t>Percentage of consideration paid</t>
  </si>
  <si>
    <t>90.00%</t>
  </si>
  <si>
    <t>10.00%</t>
  </si>
  <si>
    <t>Harsec [Member] | Danish Krone</t>
  </si>
  <si>
    <t>Consideration | kr</t>
  </si>
  <si>
    <t>Goodwill | kr</t>
  </si>
  <si>
    <t>Easyserve Ltd [Member]</t>
  </si>
  <si>
    <t>51.00%</t>
  </si>
  <si>
    <t>Easyserve Ltd [Member] | Maximum [Member]</t>
  </si>
  <si>
    <t>Additional amount payable</t>
  </si>
  <si>
    <t>Payment due at purchase date</t>
  </si>
  <si>
    <t>Easyserve Ltd [Member] | Third Party [Member]</t>
  </si>
  <si>
    <t>49.00%</t>
  </si>
  <si>
    <t>Easyserve Ltd [Member] | Euro Member Countries, Euro [Member]</t>
  </si>
  <si>
    <t>Consideration | €</t>
  </si>
  <si>
    <t>Easyserve Ltd [Member] | Euro Member Countries, Euro [Member] | Maximum [Member]</t>
  </si>
  <si>
    <t>Additional amount payable | €</t>
  </si>
  <si>
    <t>Payment due at purchase date | €</t>
  </si>
  <si>
    <t>Abydos Consultores de Sistemas S.L.U [Member]</t>
  </si>
  <si>
    <t>Abydos Consultores de Sistemas S.L.U [Member] | Euro Member Countries, Euro [Member]</t>
  </si>
  <si>
    <t>Goodwill | €</t>
  </si>
  <si>
    <t>Detact Security Solution AB [Member]</t>
  </si>
  <si>
    <t>Contingent consideration</t>
  </si>
  <si>
    <t>Detact Security Solution AB [Member] | Sweden, Kronor</t>
  </si>
  <si>
    <t>Contingent consideration | kr</t>
  </si>
  <si>
    <t>Payment due at purchase date | kr</t>
  </si>
  <si>
    <t>BUSINESS COMBINATION (Schedule of Purchase Price Allocation) (Details) - Dec. 31, 2018 € in Thousands, kr in Thousands, kr in Thousands, $ in Thousands</t>
  </si>
  <si>
    <t>USD ($)</t>
  </si>
  <si>
    <t>EUR (€)</t>
  </si>
  <si>
    <t>DKK (kr)</t>
  </si>
  <si>
    <t>SEK (kr)</t>
  </si>
  <si>
    <t>Cash | kr</t>
  </si>
  <si>
    <t>Accounts receivable | kr</t>
  </si>
  <si>
    <t>Other receivables | kr</t>
  </si>
  <si>
    <t>Fixed assets | kr</t>
  </si>
  <si>
    <t>Total identifiable assets acquired | kr</t>
  </si>
  <si>
    <t>Accounts payable | kr</t>
  </si>
  <si>
    <t>Total liabilities assumed | kr</t>
  </si>
  <si>
    <t>Total identifiable assets acquired and liabilities assumed | kr</t>
  </si>
  <si>
    <t>Harsec [Member] | United States of America, Dollars</t>
  </si>
  <si>
    <t>Cash</t>
  </si>
  <si>
    <t>Accounts receivable</t>
  </si>
  <si>
    <t>Other receivables</t>
  </si>
  <si>
    <t>Fixed assets</t>
  </si>
  <si>
    <t>Total identifiable assets acquired</t>
  </si>
  <si>
    <t>Total liabilities assumed</t>
  </si>
  <si>
    <t>Total identifiable assets acquired and liabilities assumed</t>
  </si>
  <si>
    <t>Abydos Consultores de Sistemas S.L.U [Member] | United States of America, Dollars</t>
  </si>
  <si>
    <t>Notes payables-banks</t>
  </si>
  <si>
    <t>Cash | €</t>
  </si>
  <si>
    <t>Accounts receivable | €</t>
  </si>
  <si>
    <t>Fixed assets | €</t>
  </si>
  <si>
    <t>Other assets | €</t>
  </si>
  <si>
    <t>Total identifiable assets acquired | €</t>
  </si>
  <si>
    <t>Notes payables-banks | €</t>
  </si>
  <si>
    <t>Accounts payable | €</t>
  </si>
  <si>
    <t>Accrued expenses and other current liabilities | €</t>
  </si>
  <si>
    <t>Other liabilities | €</t>
  </si>
  <si>
    <t>Total liabilities assumed | €</t>
  </si>
  <si>
    <t>Total identifiable assets acquired and liabilities assumed | €</t>
  </si>
  <si>
    <t>Detact Security Solution AB [Member] | United States of America, Dollars</t>
  </si>
  <si>
    <t>Other assets | kr</t>
  </si>
  <si>
    <t>Notes payables-banks | kr</t>
  </si>
  <si>
    <t>Accrued expenses and other current liabilities | kr</t>
  </si>
  <si>
    <t>Other liabilities | kr</t>
  </si>
  <si>
    <t>BUSINESS COMBINATION (Schedule of operations from the date of acquisition) (Details) € in Thousands, $ in Thousands</t>
  </si>
  <si>
    <t>Recognized amounts of identifiable assets acquired and liabilities assumed:</t>
  </si>
  <si>
    <t>Total consideration given</t>
  </si>
  <si>
    <t>Euro Member Countries, Euro [Member] | Easyserve Ltd [Member]</t>
  </si>
  <si>
    <t>Earn out liability | €</t>
  </si>
  <si>
    <t>Total consideration given | €</t>
  </si>
  <si>
    <t>Prepaid expenses | €</t>
  </si>
  <si>
    <t>Property and equipment | €</t>
  </si>
  <si>
    <t>Other assests | €</t>
  </si>
  <si>
    <t>Accounts payable and accrued expenses | €</t>
  </si>
  <si>
    <t>United States of America, Dollars | Easyserve Ltd [Member]</t>
  </si>
  <si>
    <t>Earn out liability</t>
  </si>
  <si>
    <t>Prepaid expenses</t>
  </si>
  <si>
    <t>Property and equipment</t>
  </si>
  <si>
    <t>Other assests</t>
  </si>
  <si>
    <t>Accounts payable and accrued expenses</t>
  </si>
  <si>
    <t>DISCONTINUED OPERATIONS (Narrative) (Details) - USD ($) $ in Thousands</t>
  </si>
  <si>
    <t>Equity as non- controlling interest in subsidiaries regarding its investment in Cyprus</t>
  </si>
  <si>
    <t>DISCONTINUED OPERATIONS (Summary of Assets and Liabilities from Discontinued Operations) (Details) - USD ($) $ in Thousands</t>
  </si>
  <si>
    <t>Total current assets from discontinued operations</t>
  </si>
  <si>
    <t>Total assets from discontinued operations</t>
  </si>
  <si>
    <t>Total current liabilities from discontinued operations</t>
  </si>
  <si>
    <t>DISCONTINUED OPERATIONS (Summary of Results from Discontinued Operations) (Details) - USD ($) $ in Thousands</t>
  </si>
  <si>
    <t>Net loss</t>
  </si>
  <si>
    <t>Less: Net loss attributable to non controlling interest</t>
  </si>
  <si>
    <t>LOSS FROM DISCONTINUED OPERATIONS ATTRIBUTABLE TO ICTS INTERNATIONAL N.V.</t>
  </si>
  <si>
    <t>INVESTMENTS (Narrative) (Details) ₩ in Thousands, $ in Thousands</t>
  </si>
  <si>
    <t>Oct. 31, 2017USD ($)</t>
  </si>
  <si>
    <t>Dec. 31, 2018USD ($)shares</t>
  </si>
  <si>
    <t>Dec. 31, 2018KRW (₩)shares</t>
  </si>
  <si>
    <t>Dec. 31, 2018KRW (₩)</t>
  </si>
  <si>
    <t>Apr. 30, 2018</t>
  </si>
  <si>
    <t>Mar. 31, 2017USD ($)</t>
  </si>
  <si>
    <t>Investments in and Advances to Affiliates [Line Items]</t>
  </si>
  <si>
    <t>Maturity term of guaranty</t>
  </si>
  <si>
    <t>White Line B.V [Member]</t>
  </si>
  <si>
    <t>Freezone I-SEC Korea Inc. [Member]</t>
  </si>
  <si>
    <t>Profit from investment</t>
  </si>
  <si>
    <t>Loan from partners</t>
  </si>
  <si>
    <t>Outstanding balance of loan</t>
  </si>
  <si>
    <t>Interest rate</t>
  </si>
  <si>
    <t>1.30%</t>
  </si>
  <si>
    <t>Freezone I-SEC Korea Inc. [Member] | Korea (South), Won</t>
  </si>
  <si>
    <t>Investments | ₩</t>
  </si>
  <si>
    <t>Profit from investment | ₩</t>
  </si>
  <si>
    <t>Loan from partners | ₩</t>
  </si>
  <si>
    <t>Outstanding balance of loan | ₩</t>
  </si>
  <si>
    <t>Artemis Therapeutics, Inc. [Member]</t>
  </si>
  <si>
    <t>Carrying value</t>
  </si>
  <si>
    <t>Underlying net assets</t>
  </si>
  <si>
    <t>Market value</t>
  </si>
  <si>
    <t>3.80%</t>
  </si>
  <si>
    <t>Entity Owned [Member] | Freezone I-SEC Korea Inc. [Member]</t>
  </si>
  <si>
    <t>Common stock purchased | shares</t>
  </si>
  <si>
    <t>PROPERTY AND EQUIPMENT (Details) - USD ($) $ in Thousands</t>
  </si>
  <si>
    <t>Property, Plant and Equipment [Line Items]</t>
  </si>
  <si>
    <t>Total property and equipment, gross</t>
  </si>
  <si>
    <t>Less: accumulated depreciation and amortization</t>
  </si>
  <si>
    <t>Total property and equipment, net</t>
  </si>
  <si>
    <t>Depreciation expense</t>
  </si>
  <si>
    <t>Office and Equipment and facilities [Member]</t>
  </si>
  <si>
    <t>Vehicles [Member]</t>
  </si>
  <si>
    <t>Leasehold Improvements [Member]</t>
  </si>
  <si>
    <t>GOODWILL (Schedule of Goodwill) (Details) - USD ($) $ in Thousands</t>
  </si>
  <si>
    <t>Balance as of the beginning of the year:</t>
  </si>
  <si>
    <t>Accumulated impairment losses</t>
  </si>
  <si>
    <t>Goodwill, net</t>
  </si>
  <si>
    <t>Goodwil acquired during the year</t>
  </si>
  <si>
    <t>Impairment losses</t>
  </si>
  <si>
    <t>Exchange rate effect</t>
  </si>
  <si>
    <t>Balance as of the end of the year:</t>
  </si>
  <si>
    <t>GOODWILL (Narrative) (Details) € in Thousands, kr in Thousands, $ in Thousands</t>
  </si>
  <si>
    <t>Goodwill accumulated impairment losses</t>
  </si>
  <si>
    <t>Procheck [Member]</t>
  </si>
  <si>
    <t>Closing cost of an entity</t>
  </si>
  <si>
    <t>Procheck [Member] | Euro Member Countries, Euro [Member]</t>
  </si>
  <si>
    <t>Closing cost of an entity | €</t>
  </si>
  <si>
    <t>Goodwill accumulated impairment losses | €</t>
  </si>
  <si>
    <t>Goodwill accumulated impairment losses | kr</t>
  </si>
  <si>
    <t>NOTES PAYABLE - BANKS (Details) € in Thousands, kr in Thousands, $ in Thousands</t>
  </si>
  <si>
    <t>Oct. 31, 2018USD ($)</t>
  </si>
  <si>
    <t>Jul. 31, 2016USD ($)</t>
  </si>
  <si>
    <t>Apr. 30, 2018USD ($)</t>
  </si>
  <si>
    <t>Dec. 31, 2017EUR (€)</t>
  </si>
  <si>
    <t>Dec. 31, 2013USD ($)</t>
  </si>
  <si>
    <t>Debt Instrument [Line Items]</t>
  </si>
  <si>
    <t>Outstanding guarantees</t>
  </si>
  <si>
    <t>Euro Member Countries, Euro [Member]</t>
  </si>
  <si>
    <t>Weighted average interest rate</t>
  </si>
  <si>
    <t>3.50%</t>
  </si>
  <si>
    <t>6.00%</t>
  </si>
  <si>
    <t>5.64%</t>
  </si>
  <si>
    <t>5.76%</t>
  </si>
  <si>
    <t>Line of Credit [Member] | United States [Member]</t>
  </si>
  <si>
    <t>Line of credit, maximum borrowing amount</t>
  </si>
  <si>
    <t>Pledged assets used to secure credit facility</t>
  </si>
  <si>
    <t>Percentage of collateral</t>
  </si>
  <si>
    <t>95.00%</t>
  </si>
  <si>
    <t>Debt instrument, interest rate basis points above reference rate</t>
  </si>
  <si>
    <t>3.00%</t>
  </si>
  <si>
    <t>Credit facility, expiration date</t>
  </si>
  <si>
    <t>Oct. 31,
		2021</t>
  </si>
  <si>
    <t>Jun. 24,
		2018</t>
  </si>
  <si>
    <t>Credit facility, amount outstanding</t>
  </si>
  <si>
    <t>Credit facility, remaining borrowing capacity</t>
  </si>
  <si>
    <t>Line of Credit [Member] | United States [Member] | Standby Letters of Credit [Member]</t>
  </si>
  <si>
    <t>Line of Credit [Member] | United States [Member] | Unbilled Accounts Receivable [Member]</t>
  </si>
  <si>
    <t>80.00%</t>
  </si>
  <si>
    <t>Line of Credit [Member] | United States [Member] | Accounts Receivable [Member]</t>
  </si>
  <si>
    <t>85.00%</t>
  </si>
  <si>
    <t>Line of Credit [Member] | Europe [Member]</t>
  </si>
  <si>
    <t>Unused line fee</t>
  </si>
  <si>
    <t>0.75%</t>
  </si>
  <si>
    <t>Line Of Credit One [Member] | United States [Member]</t>
  </si>
  <si>
    <t>Line Of Credit Two [Member] | United States [Member]</t>
  </si>
  <si>
    <t>Debt instrument, effective interest rate</t>
  </si>
  <si>
    <t>5.50%</t>
  </si>
  <si>
    <t>Line of Credit Line [Member] | Europe [Member]</t>
  </si>
  <si>
    <t>Line of Credit Europe [Member] | Europe [Member]</t>
  </si>
  <si>
    <t>Line of Credit Europe [Member] | Europe [Member] | Euro Member Countries, Euro [Member]</t>
  </si>
  <si>
    <t>Line of credit, maximum borrowing amount | €</t>
  </si>
  <si>
    <t>Line of Credit Europe [Member] | Sweden [Member]</t>
  </si>
  <si>
    <t>2.80%</t>
  </si>
  <si>
    <t>Line of Credit Europe [Member] | Sweden [Member] | Sweden, Kronor</t>
  </si>
  <si>
    <t>Line of credit, maximum borrowing amount | kr</t>
  </si>
  <si>
    <t>Line of Credit Ten [Member] | Europe [Member] | Euro Member Countries, Euro [Member]</t>
  </si>
  <si>
    <t>Credit facility, amount outstanding | €</t>
  </si>
  <si>
    <t>Guarantees facility [Member] | Europe [Member]</t>
  </si>
  <si>
    <t>Guarantees facility [Member] | Europe [Member] | Euro Member Countries, Euro [Member]</t>
  </si>
  <si>
    <t>Outstanding guarantees | €</t>
  </si>
  <si>
    <t>ACCRUED EXPENSES AND OTHER CURRENT LIABILITIES (Details) - USD ($) $ in Thousands</t>
  </si>
  <si>
    <t>Accrued payroll and related costs</t>
  </si>
  <si>
    <t>Accrued vacation</t>
  </si>
  <si>
    <t>Accrual for minimum wage increase</t>
  </si>
  <si>
    <t>Labor union contribution</t>
  </si>
  <si>
    <t>Severance accrual for Procheck termination</t>
  </si>
  <si>
    <t>Unearned revenue</t>
  </si>
  <si>
    <t>Other</t>
  </si>
  <si>
    <t>Total accrued expenses and other current liabilities</t>
  </si>
  <si>
    <t>LOAN PAYABLE (Narrative) (Details) € in Thousands, $ in Thousands</t>
  </si>
  <si>
    <t>Loan bear interest</t>
  </si>
  <si>
    <t>Loan amount | €</t>
  </si>
  <si>
    <t>United States of America, Dollars</t>
  </si>
  <si>
    <t>Loan amount | $</t>
  </si>
  <si>
    <t>DEBT TO RELATED PARTIES (Details) - USD ($) $ / shares in Units, $ in Thousands</t>
  </si>
  <si>
    <t>Oct. 31, 2018</t>
  </si>
  <si>
    <t>Mar. 31, 2017</t>
  </si>
  <si>
    <t>Sep. 30, 2016</t>
  </si>
  <si>
    <t>Oct. 31, 2015</t>
  </si>
  <si>
    <t>May 31, 2014</t>
  </si>
  <si>
    <t>Interest expense</t>
  </si>
  <si>
    <t>Convertible Notes Payable [Member]</t>
  </si>
  <si>
    <t>7.27%</t>
  </si>
  <si>
    <t>7.70%</t>
  </si>
  <si>
    <t>7.05%</t>
  </si>
  <si>
    <t>Debt instrument, principal</t>
  </si>
  <si>
    <t>Debt instrument, accrued interest</t>
  </si>
  <si>
    <t>Board of Directors [Member]</t>
  </si>
  <si>
    <t>Additional interest</t>
  </si>
  <si>
    <t>Loan from related party [Member]</t>
  </si>
  <si>
    <t>Proceeds from related party debt</t>
  </si>
  <si>
    <t>7.00%</t>
  </si>
  <si>
    <t>Convertible Note Payable [Member] | Majority Shareholder [Member]</t>
  </si>
  <si>
    <t>Percent of interest in subsidiary securing arrangement</t>
  </si>
  <si>
    <t>26.00%</t>
  </si>
  <si>
    <t>Debt conversion, price per share</t>
  </si>
  <si>
    <t>Convertible Note Payable [Member] | Majority Shareholder [Member] | United States of America, Dollars</t>
  </si>
  <si>
    <t>Convertible Note Payable [Member] | Majority Shareholder [Member] | Euro Member Countries, Euro [Member]</t>
  </si>
  <si>
    <t>2.00%</t>
  </si>
  <si>
    <t>Convertible Note Payable [Member] | Board of Directors [Member]</t>
  </si>
  <si>
    <t>Debt instrument, maturity date</t>
  </si>
  <si>
    <t>Jun. 30,
		2020</t>
  </si>
  <si>
    <t>Jan. 1,
		2019</t>
  </si>
  <si>
    <t>Jan. 1,
		2018</t>
  </si>
  <si>
    <t>Convertible Note Payable [Member] | Maximum [Member] | Majority Shareholder [Member]</t>
  </si>
  <si>
    <t>Debt instrument, maximum amount</t>
  </si>
  <si>
    <t>STOCK-BASED COMPENSATION (Narrative) (Details) - € / shares</t>
  </si>
  <si>
    <t>Dec. 31, 2008</t>
  </si>
  <si>
    <t>Share-based Compensation Arrangement by Share-based Payment Award [Line Items]</t>
  </si>
  <si>
    <t>Subsidiary [Member]</t>
  </si>
  <si>
    <t>Common stock reserved for issuance</t>
  </si>
  <si>
    <t>Optiopns granted</t>
  </si>
  <si>
    <t>Subsidiary [Member] | Euro Member Countries, Euro [Member]</t>
  </si>
  <si>
    <t>Weighted average grant date fair value of stock</t>
  </si>
  <si>
    <t>2008 Employees and Directors Commitment Stock Option Plan [Member]</t>
  </si>
  <si>
    <t>Options expired</t>
  </si>
  <si>
    <t>STOCK-BASED COMPENSATION (Schedule of Stock Option Activity for Subsidiary) (Details) - Subsidiary [Member]</t>
  </si>
  <si>
    <t>Dec. 31, 2018$ / sharesshares</t>
  </si>
  <si>
    <t>Stock Option, Number</t>
  </si>
  <si>
    <t>Outstanding, Beginning Balance | shares</t>
  </si>
  <si>
    <t>Granted | shares</t>
  </si>
  <si>
    <t>Exercised | shares</t>
  </si>
  <si>
    <t>Forfeited/Expired | shares</t>
  </si>
  <si>
    <t>Outstanding, Ending Balance | shares</t>
  </si>
  <si>
    <t>Exercisable at end of period | shares</t>
  </si>
  <si>
    <t>Stock Option, Weighted Average Exercise Price</t>
  </si>
  <si>
    <t>Outstanding, Beginning Balance | $ / shares</t>
  </si>
  <si>
    <t>Granted | $ / shares</t>
  </si>
  <si>
    <t>Exercised | $ / shares</t>
  </si>
  <si>
    <t>Forfeited/Expired | $ / shares</t>
  </si>
  <si>
    <t>Outstanding, Ending Balance | $ / shares</t>
  </si>
  <si>
    <t>Exercisable at end of period | $ / shares</t>
  </si>
  <si>
    <t>Stock Option, Additional Disclosures</t>
  </si>
  <si>
    <t>Weighted Average Remaining Contractual Term</t>
  </si>
  <si>
    <t>8 years 6 months</t>
  </si>
  <si>
    <t>Weighted Average Remaining Contractual Term. Exercisable</t>
  </si>
  <si>
    <t>STOCK-BASED COMPENSATION (Schedule of Nonvested Option Activity) (Details)</t>
  </si>
  <si>
    <t>Number of Non-vested options</t>
  </si>
  <si>
    <t>Vested | shares</t>
  </si>
  <si>
    <t>Forfeited | shares</t>
  </si>
  <si>
    <t>Weighted Average Exercise Price</t>
  </si>
  <si>
    <t>Vested | $ / shares</t>
  </si>
  <si>
    <t>Forfeited | $ / shares</t>
  </si>
  <si>
    <t>OTHER EXPENSE, NET (Details) - USD ($) $ in Thousands</t>
  </si>
  <si>
    <t>Interest expense to related parties (see Note 11)</t>
  </si>
  <si>
    <t>Interest expense and other bank charges</t>
  </si>
  <si>
    <t>Interest income</t>
  </si>
  <si>
    <t>Foreign currency gain (loss)</t>
  </si>
  <si>
    <t>Other expense (expense)</t>
  </si>
  <si>
    <t>Total other expense, net</t>
  </si>
  <si>
    <t>INCOME TAXES (Components of income (loss) before income tax benefit (expense) (Details) - USD ($) $ in Thousands</t>
  </si>
  <si>
    <t>Income Taxes [Line Items]</t>
  </si>
  <si>
    <t>Income (loss) before income tax expense</t>
  </si>
  <si>
    <t>Netherlands [Member]</t>
  </si>
  <si>
    <t>Subsidiaries outside of the Netherlands [Member]</t>
  </si>
  <si>
    <t>INCOME TAXES (Income Tax Benefit (Expense) (Details) - USD ($) $ in Thousands</t>
  </si>
  <si>
    <t>Income tax benefit (expense)</t>
  </si>
  <si>
    <t>Current: The Netherlands</t>
  </si>
  <si>
    <t>Current: Subsidiaries outside of The Netherlands</t>
  </si>
  <si>
    <t>Deferred: The Netherlands</t>
  </si>
  <si>
    <t>Deferred: Subsidiaries outside of the Netherlands</t>
  </si>
  <si>
    <t>INCOME TAXES (Deferred Tax Assets and Liabilities) (Details) - USD ($) $ in Thousands</t>
  </si>
  <si>
    <t>Deferred tax assets:</t>
  </si>
  <si>
    <t>Operating loss carryforwards</t>
  </si>
  <si>
    <t>Capital loss carryforwards</t>
  </si>
  <si>
    <t>Allowance for doubtful accounts</t>
  </si>
  <si>
    <t>Tax credit carryforwards</t>
  </si>
  <si>
    <t>Accrued expenses</t>
  </si>
  <si>
    <t>Total deferred tax assets</t>
  </si>
  <si>
    <t>Deferred tax liabilities:</t>
  </si>
  <si>
    <t>Depreciation of property and equipment</t>
  </si>
  <si>
    <t>Deferred tax assets net of deferred tax liabilities before valuation allowance</t>
  </si>
  <si>
    <t>Valuation allowance</t>
  </si>
  <si>
    <t>Deferred tax assets, net</t>
  </si>
  <si>
    <t>INCOME TAXES (Effective Income Tax Rate Reconciliation) (Details) - USD ($) $ in Thousands</t>
  </si>
  <si>
    <t>The Netherlands' statutory rate</t>
  </si>
  <si>
    <t>25.00%</t>
  </si>
  <si>
    <t>Effective loss (income) tax benefit from continuing operations at statutory rate</t>
  </si>
  <si>
    <t>Rate differential</t>
  </si>
  <si>
    <t>Non-deductible expenses</t>
  </si>
  <si>
    <t>Adjustments to prior year tax losses</t>
  </si>
  <si>
    <t>Tax rate change-impact on prior years</t>
  </si>
  <si>
    <t>Changes in valuation allowance</t>
  </si>
  <si>
    <t>Income tax expense from continuing operations</t>
  </si>
  <si>
    <t>INCOME TAXES (Narrative) (Details) - USD ($) $ in Thousands</t>
  </si>
  <si>
    <t>Operating Loss Carryforwards [Line Items]</t>
  </si>
  <si>
    <t>Deferred tax assets. capital loss carryforwards</t>
  </si>
  <si>
    <t>Change in valuation allowance</t>
  </si>
  <si>
    <t>Re-measurement of deferred tax grants and liabilities</t>
  </si>
  <si>
    <t>Federal statutory income tax rate</t>
  </si>
  <si>
    <t>21.00%</t>
  </si>
  <si>
    <t>Net operating loss carry forward</t>
  </si>
  <si>
    <t>Netherlands [Member] | Minimum [Member]</t>
  </si>
  <si>
    <t>Net operating loss carry forward expiration dates</t>
  </si>
  <si>
    <t>Dec. 31,
		2019</t>
  </si>
  <si>
    <t>Years under examination</t>
  </si>
  <si>
    <t>2012</t>
  </si>
  <si>
    <t>Netherlands [Member] | Maximum [Member]</t>
  </si>
  <si>
    <t>Dec. 31,
		2027</t>
  </si>
  <si>
    <t>United States [Member] | Minimum [Member]</t>
  </si>
  <si>
    <t>Tax credit carryforwards, expiration dates</t>
  </si>
  <si>
    <t>Dec. 31,
		2024</t>
  </si>
  <si>
    <t>Dec. 31,
		2025</t>
  </si>
  <si>
    <t>United States [Member] | Maximum [Member]</t>
  </si>
  <si>
    <t>Dec. 31,
		2029</t>
  </si>
  <si>
    <t>Dec. 31,
		2037</t>
  </si>
  <si>
    <t>ISRAEL</t>
  </si>
  <si>
    <t>Subsidiaries outside of the Netherlands [Member] | Minimum [Member]</t>
  </si>
  <si>
    <t>2013</t>
  </si>
  <si>
    <t>Subsidiaries outside of the Netherlands [Member] | Maximum [Member]</t>
  </si>
  <si>
    <t>RELATED PARTY TRANSACTIONS (Details) - USD ($) $ / shares in Units, $ in Thousands</t>
  </si>
  <si>
    <t>5 Months Ended</t>
  </si>
  <si>
    <t>Related Party Transaction [Line Items]</t>
  </si>
  <si>
    <t>Legal expense</t>
  </si>
  <si>
    <t>Legal fees due</t>
  </si>
  <si>
    <t>Selling and administrative</t>
  </si>
  <si>
    <t>Performance guarantee</t>
  </si>
  <si>
    <t>Related Party One [Member]</t>
  </si>
  <si>
    <t>Selling services</t>
  </si>
  <si>
    <t>Related Party Two [Member]</t>
  </si>
  <si>
    <t>Issuance of common stock</t>
  </si>
  <si>
    <t>Issuance of stock, per share</t>
  </si>
  <si>
    <t>Related Party Three [Member]</t>
  </si>
  <si>
    <t>Related Party Four [Member]</t>
  </si>
  <si>
    <t>Internal audit services</t>
  </si>
  <si>
    <t>Annual Compensation</t>
  </si>
  <si>
    <t>Annual Compensation one-time grant</t>
  </si>
  <si>
    <t>Annual Compensation forgave</t>
  </si>
  <si>
    <t>Directors and Officers [Member]</t>
  </si>
  <si>
    <t>Directors and Officers [Member] | Minimum [Member]</t>
  </si>
  <si>
    <t>Directors and Officers [Member] | Maximum [Member]</t>
  </si>
  <si>
    <t>Two Board of Directors [Member]</t>
  </si>
  <si>
    <t>Board fees</t>
  </si>
  <si>
    <t>COMMITMENTS AND CONTINGENCIES (Operating Leases) (Details) - USD ($) $ in Thousands</t>
  </si>
  <si>
    <t>2019</t>
  </si>
  <si>
    <t>2020</t>
  </si>
  <si>
    <t>2021</t>
  </si>
  <si>
    <t>2022</t>
  </si>
  <si>
    <t>2023</t>
  </si>
  <si>
    <t>Rent expense</t>
  </si>
  <si>
    <t>COMMITMENTS AND CONTINGENCIES (Narrative) (Details) € in Thousands, $ in Thousands</t>
  </si>
  <si>
    <t>Feb. 28, 2019USD ($)</t>
  </si>
  <si>
    <t>Aug. 31, 2017</t>
  </si>
  <si>
    <t>Mar. 31, 2016</t>
  </si>
  <si>
    <t>Apr. 30, 2013EUR (€)</t>
  </si>
  <si>
    <t>Commitments And Contingencies [Line Items]</t>
  </si>
  <si>
    <t>Outstanding letters of credit</t>
  </si>
  <si>
    <t>Guarantees as security</t>
  </si>
  <si>
    <t>Claim against company for wrongful termination</t>
  </si>
  <si>
    <t>Agency fee payable</t>
  </si>
  <si>
    <t>Liability for back wages recorded</t>
  </si>
  <si>
    <t>Interest recorded for accrual for back wages liability</t>
  </si>
  <si>
    <t>Settlement amount</t>
  </si>
  <si>
    <t>Liability for back wages balance</t>
  </si>
  <si>
    <t>Accrued interest balance for back wages liability</t>
  </si>
  <si>
    <t>Sale considration amount</t>
  </si>
  <si>
    <t>Minimum Wage Increase [Member]</t>
  </si>
  <si>
    <t>Subsequent Event [Member]</t>
  </si>
  <si>
    <t>Commision received by third party</t>
  </si>
  <si>
    <t>Agency fee payable | €</t>
  </si>
  <si>
    <t>Euro Member Countries, Euro [Member] | Minimum [Member]</t>
  </si>
  <si>
    <t>Sale considration amount | €</t>
  </si>
  <si>
    <t>SEGMENT AND GEOGRAPHICAL INFORMATION (Summary of Operating Results by Segment) (Details) - USD ($) $ in Thousands</t>
  </si>
  <si>
    <t>Segment Reporting Information [Line Items]</t>
  </si>
  <si>
    <t>Total assets from continuing operations</t>
  </si>
  <si>
    <t>Corporate [Member]</t>
  </si>
  <si>
    <t>SEGMENT AND GEOGRAPHICAL INFORMATION (Revenue by Country) (Details) - USD ($) $ in Thousands</t>
  </si>
  <si>
    <t>SEGMENT AND GEOGRAPHICAL INFORMATION (Property and Equipment by Country) (Details) - USD ($) $ in Thousands</t>
  </si>
  <si>
    <t>Other countries And Israel [Member]</t>
  </si>
  <si>
    <t>SUBSEQUENT EVENTS (Details) - Subsequent Event [Member] $ / shares in Units, € in Thousands, $ in Thousands</t>
  </si>
  <si>
    <t>Apr. 30, 2019EUR (€)</t>
  </si>
  <si>
    <t>Jan. 31, 2019USD ($)$ / sharesshares</t>
  </si>
  <si>
    <t>Amount of Conversion | $</t>
  </si>
  <si>
    <t>Number of Converion shares | shares</t>
  </si>
  <si>
    <t>Per share price | $ / shares</t>
  </si>
  <si>
    <t>Line of credit expire</t>
  </si>
  <si>
    <t>Line of credit | €</t>
  </si>
  <si>
    <t>Valuation and Qualifying Accounts (Details) - USD ($) $ in Thousands</t>
  </si>
  <si>
    <t>Allowance for Doubtful Accounts [Member]</t>
  </si>
  <si>
    <t>SEC Schedule, 12-09, Valuation and Qualifying Accounts Disclosure [Line Items]</t>
  </si>
  <si>
    <t>Beginning of year</t>
  </si>
  <si>
    <t>[1]</t>
  </si>
  <si>
    <t>Charges (credit) to Costs and Expenses</t>
  </si>
  <si>
    <t>Charges to other accounts</t>
  </si>
  <si>
    <t>Deductions</t>
  </si>
  <si>
    <t>End of Year</t>
  </si>
  <si>
    <t>Allowance for Net Deferred Tax Assets [Member]</t>
  </si>
  <si>
    <t>Write-off net of recoveries for the allowance for doubtful accoun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_);_(&quot;$ &quot;(#,##0.00)" numFmtId="166"/>
    <numFmt formatCode="_(&quot;€ &quot;#,##0_);_(&quot;€ &quot;(#,##0)" numFmtId="167"/>
    <numFmt formatCode="_(&quot;kr &quot;#,##0_);_(&quot;kr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17</v>
      </c>
    </row>
    <row r="14" spans="1:2">
      <c r="A14" s="4" t="s">
        <v>23</v>
      </c>
      <c r="B14" s="4" t="s">
        <v>13</v>
      </c>
    </row>
    <row r="15" spans="1:2">
      <c r="A15" s="4" t="s">
        <v>24</v>
      </c>
      <c r="B15" s="4" t="s">
        <v>13</v>
      </c>
    </row>
    <row r="16" spans="1:2">
      <c r="A16" s="4" t="s">
        <v>25</v>
      </c>
      <c r="B16" s="5" t="n">
        <v>25100000</v>
      </c>
    </row>
    <row r="17" spans="1:2">
      <c r="A17" s="4" t="s">
        <v>26</v>
      </c>
      <c r="B17" s="4" t="s">
        <v>27</v>
      </c>
    </row>
    <row r="18" spans="1:2">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31</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31</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31</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31</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31</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31</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31</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1</v>
      </c>
      <c r="B1" s="2" t="s">
        <v>1</v>
      </c>
    </row>
    <row r="2" spans="1:2">
      <c r="B2" s="2" t="s">
        <v>31</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31</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31</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31</v>
      </c>
      <c r="C1" s="2" t="s">
        <v>32</v>
      </c>
    </row>
    <row r="2" spans="1:3">
      <c r="A2" s="3" t="s">
        <v>33</v>
      </c>
    </row>
    <row r="3" spans="1:3">
      <c r="A3" s="4" t="s">
        <v>34</v>
      </c>
      <c r="B3" s="6" t="n">
        <v>12801</v>
      </c>
      <c r="C3" s="6" t="n">
        <v>9073</v>
      </c>
    </row>
    <row r="4" spans="1:3">
      <c r="A4" s="4" t="s">
        <v>35</v>
      </c>
      <c r="B4" s="5" t="n">
        <v>3116</v>
      </c>
      <c r="C4" s="5" t="n">
        <v>4432</v>
      </c>
    </row>
    <row r="5" spans="1:3">
      <c r="A5" s="4" t="s">
        <v>36</v>
      </c>
      <c r="B5" s="5" t="n">
        <v>44826</v>
      </c>
      <c r="C5" s="5" t="n">
        <v>45343</v>
      </c>
    </row>
    <row r="6" spans="1:3">
      <c r="A6" s="4" t="s">
        <v>37</v>
      </c>
      <c r="B6" s="5" t="n">
        <v>1511</v>
      </c>
      <c r="C6" s="5" t="n">
        <v>15</v>
      </c>
    </row>
    <row r="7" spans="1:3">
      <c r="A7" s="4" t="s">
        <v>38</v>
      </c>
      <c r="B7" s="5" t="n">
        <v>4965</v>
      </c>
      <c r="C7" s="5" t="n">
        <v>2838</v>
      </c>
    </row>
    <row r="8" spans="1:3">
      <c r="A8" s="4" t="s">
        <v>39</v>
      </c>
      <c r="B8" s="4" t="s">
        <v>40</v>
      </c>
      <c r="C8" s="5" t="n">
        <v>281</v>
      </c>
    </row>
    <row r="9" spans="1:3">
      <c r="A9" s="4" t="s">
        <v>41</v>
      </c>
      <c r="B9" s="5" t="n">
        <v>67219</v>
      </c>
      <c r="C9" s="5" t="n">
        <v>61982</v>
      </c>
    </row>
    <row r="10" spans="1:3">
      <c r="A10" s="4" t="s">
        <v>42</v>
      </c>
      <c r="B10" s="5" t="n">
        <v>436</v>
      </c>
      <c r="C10" s="5" t="n">
        <v>349</v>
      </c>
    </row>
    <row r="11" spans="1:3">
      <c r="A11" s="4" t="s">
        <v>43</v>
      </c>
      <c r="B11" s="5" t="n">
        <v>255</v>
      </c>
      <c r="C11" s="5" t="n">
        <v>3500</v>
      </c>
    </row>
    <row r="12" spans="1:3">
      <c r="A12" s="4" t="s">
        <v>44</v>
      </c>
      <c r="B12" s="5" t="n">
        <v>4263</v>
      </c>
      <c r="C12" s="5" t="n">
        <v>3205</v>
      </c>
    </row>
    <row r="13" spans="1:3">
      <c r="A13" s="4" t="s">
        <v>45</v>
      </c>
      <c r="B13" s="4" t="s">
        <v>40</v>
      </c>
      <c r="C13" s="5" t="n">
        <v>25</v>
      </c>
    </row>
    <row r="14" spans="1:3">
      <c r="A14" s="4" t="s">
        <v>46</v>
      </c>
      <c r="B14" s="5" t="n">
        <v>695</v>
      </c>
      <c r="C14" s="5" t="n">
        <v>1044</v>
      </c>
    </row>
    <row r="15" spans="1:3">
      <c r="A15" s="4" t="s">
        <v>47</v>
      </c>
      <c r="B15" s="5" t="n">
        <v>914</v>
      </c>
      <c r="C15" s="5" t="n">
        <v>658</v>
      </c>
    </row>
    <row r="16" spans="1:3">
      <c r="A16" s="4" t="s">
        <v>48</v>
      </c>
      <c r="B16" s="5" t="n">
        <v>73782</v>
      </c>
      <c r="C16" s="5" t="n">
        <v>70763</v>
      </c>
    </row>
    <row r="17" spans="1:3">
      <c r="A17" s="3" t="s">
        <v>49</v>
      </c>
    </row>
    <row r="18" spans="1:3">
      <c r="A18" s="4" t="s">
        <v>50</v>
      </c>
      <c r="B18" s="5" t="n">
        <v>845</v>
      </c>
      <c r="C18" s="4" t="s">
        <v>40</v>
      </c>
    </row>
    <row r="19" spans="1:3">
      <c r="A19" s="4" t="s">
        <v>51</v>
      </c>
      <c r="B19" s="5" t="n">
        <v>11889</v>
      </c>
      <c r="C19" s="5" t="n">
        <v>10015</v>
      </c>
    </row>
    <row r="20" spans="1:3">
      <c r="A20" s="4" t="s">
        <v>52</v>
      </c>
      <c r="B20" s="5" t="n">
        <v>5886</v>
      </c>
      <c r="C20" s="5" t="n">
        <v>5459</v>
      </c>
    </row>
    <row r="21" spans="1:3">
      <c r="A21" s="4" t="s">
        <v>53</v>
      </c>
      <c r="B21" s="5" t="n">
        <v>42673</v>
      </c>
      <c r="C21" s="5" t="n">
        <v>30708</v>
      </c>
    </row>
    <row r="22" spans="1:3">
      <c r="A22" s="4" t="s">
        <v>54</v>
      </c>
      <c r="B22" s="5" t="n">
        <v>1958</v>
      </c>
      <c r="C22" s="5" t="n">
        <v>3144</v>
      </c>
    </row>
    <row r="23" spans="1:3">
      <c r="A23" s="4" t="s">
        <v>55</v>
      </c>
      <c r="B23" s="5" t="n">
        <v>11439</v>
      </c>
      <c r="C23" s="5" t="n">
        <v>7223</v>
      </c>
    </row>
    <row r="24" spans="1:3">
      <c r="A24" s="4" t="s">
        <v>56</v>
      </c>
      <c r="B24" s="4" t="s">
        <v>40</v>
      </c>
      <c r="C24" s="5" t="n">
        <v>1198</v>
      </c>
    </row>
    <row r="25" spans="1:3">
      <c r="A25" s="4" t="s">
        <v>57</v>
      </c>
      <c r="B25" s="5" t="n">
        <v>368</v>
      </c>
      <c r="C25" s="5" t="n">
        <v>1409</v>
      </c>
    </row>
    <row r="26" spans="1:3">
      <c r="A26" s="4" t="s">
        <v>58</v>
      </c>
      <c r="B26" s="4" t="s">
        <v>40</v>
      </c>
      <c r="C26" s="5" t="n">
        <v>41</v>
      </c>
    </row>
    <row r="27" spans="1:3">
      <c r="A27" s="4" t="s">
        <v>59</v>
      </c>
      <c r="B27" s="5" t="n">
        <v>75058</v>
      </c>
      <c r="C27" s="5" t="n">
        <v>59197</v>
      </c>
    </row>
    <row r="28" spans="1:3">
      <c r="A28" s="4" t="s">
        <v>60</v>
      </c>
      <c r="B28" s="5" t="n">
        <v>30932</v>
      </c>
      <c r="C28" s="5" t="n">
        <v>37589</v>
      </c>
    </row>
    <row r="29" spans="1:3">
      <c r="A29" s="4" t="s">
        <v>56</v>
      </c>
      <c r="B29" s="5" t="n">
        <v>2288</v>
      </c>
      <c r="C29" s="4" t="s">
        <v>40</v>
      </c>
    </row>
    <row r="30" spans="1:3">
      <c r="A30" s="4" t="s">
        <v>61</v>
      </c>
      <c r="B30" s="5" t="n">
        <v>360</v>
      </c>
      <c r="C30" s="5" t="n">
        <v>719</v>
      </c>
    </row>
    <row r="31" spans="1:3">
      <c r="A31" s="4" t="s">
        <v>62</v>
      </c>
      <c r="B31" s="5" t="n">
        <v>108638</v>
      </c>
      <c r="C31" s="5" t="n">
        <v>97505</v>
      </c>
    </row>
    <row r="32" spans="1:3">
      <c r="A32" s="4" t="s">
        <v>63</v>
      </c>
      <c r="B32" s="4" t="s">
        <v>40</v>
      </c>
      <c r="C32" s="4" t="s">
        <v>40</v>
      </c>
    </row>
    <row r="33" spans="1:3">
      <c r="A33" s="3" t="s">
        <v>64</v>
      </c>
    </row>
    <row r="34" spans="1:3">
      <c r="A34" s="4" t="s">
        <v>65</v>
      </c>
      <c r="B34" s="5" t="n">
        <v>12896</v>
      </c>
      <c r="C34" s="5" t="n">
        <v>10655</v>
      </c>
    </row>
    <row r="35" spans="1:3">
      <c r="A35" s="4" t="s">
        <v>66</v>
      </c>
      <c r="B35" s="5" t="n">
        <v>23457</v>
      </c>
      <c r="C35" s="5" t="n">
        <v>23128</v>
      </c>
    </row>
    <row r="36" spans="1:3">
      <c r="A36" s="4" t="s">
        <v>67</v>
      </c>
      <c r="B36" s="5" t="n">
        <v>-64964</v>
      </c>
      <c r="C36" s="5" t="n">
        <v>-53734</v>
      </c>
    </row>
    <row r="37" spans="1:3">
      <c r="A37" s="4" t="s">
        <v>68</v>
      </c>
      <c r="B37" s="5" t="n">
        <v>-6245</v>
      </c>
      <c r="C37" s="5" t="n">
        <v>-6914</v>
      </c>
    </row>
    <row r="38" spans="1:3">
      <c r="A38" s="4" t="s">
        <v>69</v>
      </c>
      <c r="B38" s="4" t="s">
        <v>40</v>
      </c>
      <c r="C38" s="5" t="n">
        <v>123</v>
      </c>
    </row>
    <row r="39" spans="1:3">
      <c r="A39" s="4" t="s">
        <v>70</v>
      </c>
      <c r="B39" s="5" t="n">
        <v>-34856</v>
      </c>
      <c r="C39" s="5" t="n">
        <v>-26742</v>
      </c>
    </row>
    <row r="40" spans="1:3">
      <c r="A40" s="4" t="s">
        <v>71</v>
      </c>
      <c r="B40" s="6" t="n">
        <v>73782</v>
      </c>
      <c r="C40" s="6" t="n">
        <v>707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31</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31</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31</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31</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31</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31</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8</v>
      </c>
      <c r="B1" s="2" t="s">
        <v>1</v>
      </c>
    </row>
    <row r="2" spans="1:2">
      <c r="B2" s="2" t="s">
        <v>31</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31</v>
      </c>
    </row>
    <row r="3" spans="1:2">
      <c r="A3" s="3" t="s">
        <v>178</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43</v>
      </c>
      <c r="B10" s="4" t="s">
        <v>244</v>
      </c>
    </row>
    <row r="11" spans="1:2">
      <c r="A11" s="4" t="s">
        <v>245</v>
      </c>
      <c r="B11" s="4" t="s">
        <v>246</v>
      </c>
    </row>
    <row r="12" spans="1:2">
      <c r="A12" s="4" t="s">
        <v>247</v>
      </c>
      <c r="B12" s="4" t="s">
        <v>248</v>
      </c>
    </row>
    <row r="13" spans="1:2">
      <c r="A13" s="4" t="s">
        <v>46</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64</v>
      </c>
      <c r="B21" s="4" t="s">
        <v>265</v>
      </c>
    </row>
    <row r="22" spans="1:2">
      <c r="A22" s="4" t="s">
        <v>266</v>
      </c>
      <c r="B22" s="4" t="s">
        <v>267</v>
      </c>
    </row>
    <row r="23" spans="1:2">
      <c r="A23" s="4" t="s">
        <v>268</v>
      </c>
      <c r="B23" s="4" t="s">
        <v>269</v>
      </c>
    </row>
    <row r="24" spans="1:2">
      <c r="A24" s="4" t="s">
        <v>270</v>
      </c>
      <c r="B24" s="4" t="s">
        <v>271</v>
      </c>
    </row>
    <row r="25" spans="1:2">
      <c r="A25" s="4" t="s">
        <v>272</v>
      </c>
      <c r="B25" s="4" t="s">
        <v>273</v>
      </c>
    </row>
    <row r="26" spans="1:2">
      <c r="A26" s="4" t="s">
        <v>274</v>
      </c>
      <c r="B26" s="4" t="s">
        <v>275</v>
      </c>
    </row>
    <row r="27" spans="1:2">
      <c r="A27" s="4" t="s">
        <v>276</v>
      </c>
      <c r="B27" s="4" t="s">
        <v>277</v>
      </c>
    </row>
    <row r="28" spans="1:2">
      <c r="A28" s="4" t="s">
        <v>278</v>
      </c>
      <c r="B28" s="4" t="s">
        <v>279</v>
      </c>
    </row>
    <row r="29" spans="1:2">
      <c r="A29" s="4" t="s">
        <v>280</v>
      </c>
      <c r="B29" s="4" t="s">
        <v>281</v>
      </c>
    </row>
    <row r="30" spans="1:2">
      <c r="A30" s="4" t="s">
        <v>282</v>
      </c>
      <c r="B30" s="4" t="s">
        <v>283</v>
      </c>
    </row>
    <row r="31" spans="1:2">
      <c r="A31" s="4" t="s">
        <v>284</v>
      </c>
      <c r="B31"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31</v>
      </c>
    </row>
    <row r="3" spans="1:2">
      <c r="A3" s="3" t="s">
        <v>178</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7</v>
      </c>
      <c r="B1" s="2" t="s">
        <v>1</v>
      </c>
    </row>
    <row r="2" spans="1:2">
      <c r="B2" s="2" t="s">
        <v>31</v>
      </c>
    </row>
    <row r="3" spans="1:2">
      <c r="A3" s="3" t="s">
        <v>298</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31</v>
      </c>
      <c r="C1" s="2" t="s">
        <v>32</v>
      </c>
    </row>
    <row r="2" spans="1:3">
      <c r="A2" s="3" t="s">
        <v>73</v>
      </c>
    </row>
    <row r="3" spans="1:3">
      <c r="A3" s="4" t="s">
        <v>74</v>
      </c>
      <c r="B3" s="7" t="n">
        <v>0.45</v>
      </c>
      <c r="C3" s="7" t="n">
        <v>0.45</v>
      </c>
    </row>
    <row r="4" spans="1:3">
      <c r="A4" s="4" t="s">
        <v>75</v>
      </c>
      <c r="B4" s="5" t="n">
        <v>33333334</v>
      </c>
      <c r="C4" s="5" t="n">
        <v>33333334</v>
      </c>
    </row>
    <row r="5" spans="1:3">
      <c r="A5" s="4" t="s">
        <v>76</v>
      </c>
      <c r="B5" s="5" t="n">
        <v>25100000</v>
      </c>
      <c r="C5" s="5" t="n">
        <v>21000000</v>
      </c>
    </row>
    <row r="6" spans="1:3">
      <c r="A6" s="4" t="s">
        <v>77</v>
      </c>
      <c r="B6" s="5" t="n">
        <v>25100000</v>
      </c>
      <c r="C6" s="5" t="n">
        <v>2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1</v>
      </c>
      <c r="B1" s="2" t="s">
        <v>1</v>
      </c>
    </row>
    <row r="2" spans="1:2">
      <c r="B2" s="2" t="s">
        <v>31</v>
      </c>
    </row>
    <row r="3" spans="1:2">
      <c r="A3" s="3" t="s">
        <v>184</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31</v>
      </c>
    </row>
    <row r="3" spans="1:2">
      <c r="A3" s="3" t="s">
        <v>190</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31</v>
      </c>
    </row>
    <row r="3" spans="1:2">
      <c r="A3" s="3" t="s">
        <v>308</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1</v>
      </c>
      <c r="B1" s="2" t="s">
        <v>1</v>
      </c>
    </row>
    <row r="2" spans="1:2">
      <c r="B2" s="2" t="s">
        <v>31</v>
      </c>
    </row>
    <row r="3" spans="1:2">
      <c r="A3" s="3" t="s">
        <v>199</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4</v>
      </c>
      <c r="B1" s="2" t="s">
        <v>1</v>
      </c>
    </row>
    <row r="2" spans="1:2">
      <c r="B2" s="2" t="s">
        <v>31</v>
      </c>
    </row>
    <row r="3" spans="1:2">
      <c r="A3" s="3" t="s">
        <v>208</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9</v>
      </c>
      <c r="B1" s="2" t="s">
        <v>1</v>
      </c>
    </row>
    <row r="2" spans="1:2">
      <c r="B2" s="2" t="s">
        <v>31</v>
      </c>
    </row>
    <row r="3" spans="1:2">
      <c r="A3" s="3" t="s">
        <v>211</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22</v>
      </c>
      <c r="B1" s="2" t="s">
        <v>1</v>
      </c>
    </row>
    <row r="2" spans="1:2">
      <c r="B2" s="2" t="s">
        <v>31</v>
      </c>
    </row>
    <row r="3" spans="1:2">
      <c r="A3" s="3" t="s">
        <v>214</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9</v>
      </c>
      <c r="B1" s="2" t="s">
        <v>1</v>
      </c>
    </row>
    <row r="2" spans="1:2">
      <c r="B2" s="2" t="s">
        <v>31</v>
      </c>
    </row>
    <row r="3" spans="1:2">
      <c r="A3" s="3" t="s">
        <v>220</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32</v>
      </c>
      <c r="B1" s="2" t="s">
        <v>1</v>
      </c>
    </row>
    <row r="2" spans="1:2">
      <c r="B2" s="2" t="s">
        <v>31</v>
      </c>
    </row>
    <row r="3" spans="1:2">
      <c r="A3" s="3" t="s">
        <v>223</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s>
  <sheetData>
    <row r="1" spans="1:6">
      <c r="A1" s="1" t="s">
        <v>339</v>
      </c>
      <c r="B1" s="2" t="s">
        <v>1</v>
      </c>
    </row>
    <row r="2" spans="1:6">
      <c r="B2" s="2" t="s">
        <v>169</v>
      </c>
      <c r="C2" s="2" t="s">
        <v>340</v>
      </c>
      <c r="D2" s="2" t="s">
        <v>341</v>
      </c>
      <c r="E2" s="2" t="s">
        <v>342</v>
      </c>
      <c r="F2" s="2" t="s">
        <v>343</v>
      </c>
    </row>
    <row r="3" spans="1:6">
      <c r="A3" s="4" t="s">
        <v>344</v>
      </c>
      <c r="B3" s="6" t="n">
        <v>-7839</v>
      </c>
      <c r="D3" s="6" t="n">
        <v>2785</v>
      </c>
    </row>
    <row r="4" spans="1:6">
      <c r="A4" s="4" t="s">
        <v>345</v>
      </c>
      <c r="B4" s="5" t="n">
        <v>-34856</v>
      </c>
      <c r="D4" s="5" t="n">
        <v>-26742</v>
      </c>
      <c r="E4" s="6" t="n">
        <v>-33477</v>
      </c>
      <c r="F4" s="6" t="n">
        <v>-42208</v>
      </c>
    </row>
    <row r="5" spans="1:6">
      <c r="A5" s="4" t="s">
        <v>346</v>
      </c>
      <c r="B5" s="5" t="n">
        <v>-11064</v>
      </c>
      <c r="D5" s="5" t="n">
        <v>5865</v>
      </c>
      <c r="E5" s="5" t="n">
        <v>2342</v>
      </c>
    </row>
    <row r="6" spans="1:6">
      <c r="A6" s="4" t="s">
        <v>86</v>
      </c>
      <c r="B6" s="5" t="n">
        <v>1563</v>
      </c>
      <c r="D6" s="4" t="s">
        <v>40</v>
      </c>
      <c r="E6" s="4" t="s">
        <v>40</v>
      </c>
    </row>
    <row r="7" spans="1:6">
      <c r="A7" s="4" t="s">
        <v>347</v>
      </c>
    </row>
    <row r="8" spans="1:6">
      <c r="A8" s="4" t="s">
        <v>348</v>
      </c>
      <c r="B8" s="5" t="n">
        <v>9513</v>
      </c>
    </row>
    <row r="9" spans="1:6">
      <c r="A9" s="4" t="s">
        <v>86</v>
      </c>
      <c r="B9" s="6" t="n">
        <v>314</v>
      </c>
    </row>
    <row r="10" spans="1:6">
      <c r="A10" s="4" t="s">
        <v>349</v>
      </c>
    </row>
    <row r="11" spans="1:6">
      <c r="A11" s="4" t="s">
        <v>350</v>
      </c>
      <c r="C11" s="10" t="n">
        <v>8060</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31</v>
      </c>
      <c r="C2" s="2" t="s">
        <v>32</v>
      </c>
      <c r="D2" s="2" t="s">
        <v>79</v>
      </c>
    </row>
    <row r="3" spans="1:4">
      <c r="A3" s="3" t="s">
        <v>80</v>
      </c>
    </row>
    <row r="4" spans="1:4">
      <c r="A4" s="4" t="s">
        <v>81</v>
      </c>
      <c r="B4" s="6" t="n">
        <v>345221</v>
      </c>
      <c r="C4" s="6" t="n">
        <v>297682</v>
      </c>
      <c r="D4" s="6" t="n">
        <v>255576</v>
      </c>
    </row>
    <row r="5" spans="1:4">
      <c r="A5" s="4" t="s">
        <v>82</v>
      </c>
      <c r="B5" s="5" t="n">
        <v>311994</v>
      </c>
      <c r="C5" s="5" t="n">
        <v>254728</v>
      </c>
      <c r="D5" s="5" t="n">
        <v>223486</v>
      </c>
    </row>
    <row r="6" spans="1:4">
      <c r="A6" s="4" t="s">
        <v>83</v>
      </c>
      <c r="B6" s="5" t="n">
        <v>33227</v>
      </c>
      <c r="C6" s="5" t="n">
        <v>42954</v>
      </c>
      <c r="D6" s="5" t="n">
        <v>32090</v>
      </c>
    </row>
    <row r="7" spans="1:4">
      <c r="A7" s="3" t="s">
        <v>84</v>
      </c>
    </row>
    <row r="8" spans="1:4">
      <c r="A8" s="4" t="s">
        <v>85</v>
      </c>
      <c r="B8" s="5" t="n">
        <v>3657</v>
      </c>
      <c r="C8" s="5" t="n">
        <v>2683</v>
      </c>
      <c r="D8" s="5" t="n">
        <v>2660</v>
      </c>
    </row>
    <row r="9" spans="1:4">
      <c r="A9" s="4" t="s">
        <v>86</v>
      </c>
      <c r="B9" s="5" t="n">
        <v>1563</v>
      </c>
      <c r="C9" s="4" t="s">
        <v>40</v>
      </c>
      <c r="D9" s="4" t="s">
        <v>40</v>
      </c>
    </row>
    <row r="10" spans="1:4">
      <c r="A10" s="4" t="s">
        <v>87</v>
      </c>
      <c r="B10" s="5" t="n">
        <v>34924</v>
      </c>
      <c r="C10" s="5" t="n">
        <v>26201</v>
      </c>
      <c r="D10" s="5" t="n">
        <v>21583</v>
      </c>
    </row>
    <row r="11" spans="1:4">
      <c r="A11" s="4" t="s">
        <v>88</v>
      </c>
      <c r="B11" s="5" t="n">
        <v>40144</v>
      </c>
      <c r="C11" s="5" t="n">
        <v>28884</v>
      </c>
      <c r="D11" s="5" t="n">
        <v>24243</v>
      </c>
    </row>
    <row r="12" spans="1:4">
      <c r="A12" s="4" t="s">
        <v>89</v>
      </c>
      <c r="B12" s="5" t="n">
        <v>-6917</v>
      </c>
      <c r="C12" s="5" t="n">
        <v>14070</v>
      </c>
      <c r="D12" s="5" t="n">
        <v>7847</v>
      </c>
    </row>
    <row r="13" spans="1:4">
      <c r="A13" s="4" t="s">
        <v>90</v>
      </c>
      <c r="B13" s="5" t="n">
        <v>124</v>
      </c>
      <c r="C13" s="4" t="s">
        <v>40</v>
      </c>
      <c r="D13" s="4" t="s">
        <v>40</v>
      </c>
    </row>
    <row r="14" spans="1:4">
      <c r="A14" s="4" t="s">
        <v>91</v>
      </c>
      <c r="B14" s="5" t="n">
        <v>-3586</v>
      </c>
      <c r="C14" s="5" t="n">
        <v>-6172</v>
      </c>
      <c r="D14" s="5" t="n">
        <v>-4501</v>
      </c>
    </row>
    <row r="15" spans="1:4">
      <c r="A15" s="4" t="s">
        <v>92</v>
      </c>
      <c r="B15" s="5" t="n">
        <v>-10379</v>
      </c>
      <c r="C15" s="5" t="n">
        <v>7898</v>
      </c>
      <c r="D15" s="5" t="n">
        <v>3346</v>
      </c>
    </row>
    <row r="16" spans="1:4">
      <c r="A16" s="4" t="s">
        <v>93</v>
      </c>
      <c r="B16" s="5" t="n">
        <v>685</v>
      </c>
      <c r="C16" s="5" t="n">
        <v>2033</v>
      </c>
      <c r="D16" s="5" t="n">
        <v>1004</v>
      </c>
    </row>
    <row r="17" spans="1:4">
      <c r="A17" s="4" t="s">
        <v>94</v>
      </c>
      <c r="B17" s="5" t="n">
        <v>-11064</v>
      </c>
      <c r="C17" s="5" t="n">
        <v>5865</v>
      </c>
      <c r="D17" s="5" t="n">
        <v>2342</v>
      </c>
    </row>
    <row r="18" spans="1:4">
      <c r="A18" s="4" t="s">
        <v>95</v>
      </c>
      <c r="B18" s="5" t="n">
        <v>-289</v>
      </c>
      <c r="C18" s="5" t="n">
        <v>-95</v>
      </c>
      <c r="D18" s="4" t="s">
        <v>40</v>
      </c>
    </row>
    <row r="19" spans="1:4">
      <c r="A19" s="4" t="s">
        <v>96</v>
      </c>
      <c r="B19" s="5" t="n">
        <v>-11353</v>
      </c>
      <c r="C19" s="5" t="n">
        <v>5770</v>
      </c>
      <c r="D19" s="5" t="n">
        <v>2342</v>
      </c>
    </row>
    <row r="20" spans="1:4">
      <c r="A20" s="4" t="s">
        <v>97</v>
      </c>
      <c r="B20" s="6" t="n">
        <v>-123</v>
      </c>
      <c r="C20" s="6" t="n">
        <v>-50</v>
      </c>
      <c r="D20" s="4" t="s">
        <v>40</v>
      </c>
    </row>
    <row r="21" spans="1:4">
      <c r="A21" s="3" t="s">
        <v>98</v>
      </c>
    </row>
    <row r="22" spans="1:4">
      <c r="A22" s="4" t="s">
        <v>99</v>
      </c>
      <c r="B22" s="8" t="n">
        <v>-0.47</v>
      </c>
      <c r="C22" s="8" t="n">
        <v>0.28</v>
      </c>
      <c r="D22" s="8" t="n">
        <v>0.2</v>
      </c>
    </row>
    <row r="23" spans="1:4">
      <c r="A23" s="4" t="s">
        <v>100</v>
      </c>
      <c r="B23" s="9" t="n">
        <v>-0.01</v>
      </c>
      <c r="C23" s="4" t="s">
        <v>40</v>
      </c>
      <c r="D23" s="4" t="s">
        <v>40</v>
      </c>
    </row>
    <row r="24" spans="1:4">
      <c r="A24" s="4" t="s">
        <v>101</v>
      </c>
      <c r="B24" s="8" t="n">
        <v>-0.48</v>
      </c>
      <c r="C24" s="8" t="n">
        <v>0.28</v>
      </c>
      <c r="D24" s="8" t="n">
        <v>0.2</v>
      </c>
    </row>
    <row r="25" spans="1:4">
      <c r="A25" s="4" t="s">
        <v>102</v>
      </c>
      <c r="B25" s="5" t="n">
        <v>23415068</v>
      </c>
      <c r="C25" s="5" t="n">
        <v>21000000</v>
      </c>
      <c r="D25" s="5" t="n">
        <v>11518929</v>
      </c>
    </row>
    <row r="26" spans="1:4">
      <c r="A26" s="3" t="s">
        <v>103</v>
      </c>
    </row>
    <row r="27" spans="1:4">
      <c r="A27" s="4" t="s">
        <v>101</v>
      </c>
      <c r="B27" s="6" t="n">
        <v>-11353</v>
      </c>
      <c r="C27" s="6" t="n">
        <v>5770</v>
      </c>
      <c r="D27" s="6" t="n">
        <v>2342</v>
      </c>
    </row>
    <row r="28" spans="1:4">
      <c r="A28" s="4" t="s">
        <v>104</v>
      </c>
      <c r="B28" s="5" t="n">
        <v>669</v>
      </c>
      <c r="C28" s="5" t="n">
        <v>965</v>
      </c>
      <c r="D28" s="5" t="n">
        <v>-352</v>
      </c>
    </row>
    <row r="29" spans="1:4">
      <c r="A29" s="4" t="s">
        <v>105</v>
      </c>
      <c r="B29" s="5" t="n">
        <v>-10684</v>
      </c>
      <c r="C29" s="5" t="n">
        <v>6735</v>
      </c>
      <c r="D29" s="5" t="n">
        <v>1990</v>
      </c>
    </row>
    <row r="30" spans="1:4">
      <c r="A30" s="4" t="s">
        <v>106</v>
      </c>
      <c r="B30" s="5" t="n">
        <v>-123</v>
      </c>
      <c r="C30" s="5" t="n">
        <v>-30</v>
      </c>
      <c r="D30" s="4" t="s">
        <v>40</v>
      </c>
    </row>
    <row r="31" spans="1:4">
      <c r="A31" s="4" t="s">
        <v>107</v>
      </c>
      <c r="B31" s="6" t="n">
        <v>-10561</v>
      </c>
      <c r="C31" s="6" t="n">
        <v>6765</v>
      </c>
      <c r="D31" s="6" t="n">
        <v>19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1</v>
      </c>
      <c r="B1" s="2" t="s">
        <v>1</v>
      </c>
    </row>
    <row r="2" spans="1:5">
      <c r="B2" s="2" t="s">
        <v>31</v>
      </c>
      <c r="C2" s="2" t="s">
        <v>32</v>
      </c>
      <c r="D2" s="2" t="s">
        <v>79</v>
      </c>
      <c r="E2" s="2" t="s">
        <v>352</v>
      </c>
    </row>
    <row r="3" spans="1:5">
      <c r="A3" s="3" t="s">
        <v>353</v>
      </c>
    </row>
    <row r="4" spans="1:5">
      <c r="A4" s="4" t="s">
        <v>35</v>
      </c>
      <c r="B4" s="6" t="n">
        <v>15917</v>
      </c>
      <c r="C4" s="6" t="n">
        <v>13505</v>
      </c>
      <c r="D4" s="6" t="n">
        <v>7679</v>
      </c>
      <c r="E4" s="6" t="n">
        <v>12300</v>
      </c>
    </row>
    <row r="5" spans="1:5">
      <c r="A5" s="4" t="s">
        <v>354</v>
      </c>
      <c r="B5" s="5" t="n">
        <v>240</v>
      </c>
      <c r="C5" s="5" t="n">
        <v>103</v>
      </c>
    </row>
    <row r="6" spans="1:5">
      <c r="A6" s="4" t="s">
        <v>355</v>
      </c>
      <c r="B6" s="5" t="n">
        <v>528</v>
      </c>
      <c r="C6" s="5" t="n">
        <v>316</v>
      </c>
      <c r="D6" s="5" t="n">
        <v>247</v>
      </c>
    </row>
    <row r="7" spans="1:5">
      <c r="A7" s="4" t="s">
        <v>86</v>
      </c>
      <c r="B7" s="5" t="n">
        <v>1563</v>
      </c>
      <c r="C7" s="4" t="s">
        <v>40</v>
      </c>
      <c r="D7" s="4" t="s">
        <v>40</v>
      </c>
    </row>
    <row r="8" spans="1:5">
      <c r="A8" s="4" t="s">
        <v>356</v>
      </c>
      <c r="B8" s="5" t="n">
        <v>854</v>
      </c>
      <c r="C8" s="5" t="n">
        <v>360</v>
      </c>
      <c r="D8" s="6" t="n">
        <v>445</v>
      </c>
    </row>
    <row r="9" spans="1:5">
      <c r="A9" s="4" t="s">
        <v>357</v>
      </c>
    </row>
    <row r="10" spans="1:5">
      <c r="A10" s="3" t="s">
        <v>353</v>
      </c>
    </row>
    <row r="11" spans="1:5">
      <c r="A11" s="4" t="s">
        <v>358</v>
      </c>
      <c r="B11" s="5" t="n">
        <v>2001</v>
      </c>
      <c r="C11" s="5" t="n">
        <v>854</v>
      </c>
    </row>
    <row r="12" spans="1:5">
      <c r="A12" s="4" t="s">
        <v>359</v>
      </c>
    </row>
    <row r="13" spans="1:5">
      <c r="A13" s="3" t="s">
        <v>353</v>
      </c>
    </row>
    <row r="14" spans="1:5">
      <c r="A14" s="4" t="s">
        <v>358</v>
      </c>
      <c r="B14" s="6" t="n">
        <v>111</v>
      </c>
      <c r="C14" s="6" t="n">
        <v>0</v>
      </c>
    </row>
    <row r="15" spans="1:5">
      <c r="A15" s="4" t="s">
        <v>360</v>
      </c>
    </row>
    <row r="16" spans="1:5">
      <c r="A16" s="3" t="s">
        <v>353</v>
      </c>
    </row>
    <row r="17" spans="1:5">
      <c r="A17" s="4" t="s">
        <v>361</v>
      </c>
      <c r="B17" s="8" t="n">
        <v>1.5</v>
      </c>
    </row>
    <row r="18" spans="1:5">
      <c r="A18" s="4" t="s">
        <v>362</v>
      </c>
    </row>
    <row r="19" spans="1:5">
      <c r="A19" s="3" t="s">
        <v>353</v>
      </c>
    </row>
    <row r="20" spans="1:5">
      <c r="A20" s="4" t="s">
        <v>361</v>
      </c>
      <c r="B20" s="8" t="n">
        <v>0.75</v>
      </c>
    </row>
    <row r="21" spans="1:5">
      <c r="A21" s="4" t="s">
        <v>363</v>
      </c>
    </row>
    <row r="22" spans="1:5">
      <c r="A22" s="3" t="s">
        <v>353</v>
      </c>
    </row>
    <row r="23" spans="1:5">
      <c r="A23" s="4" t="s">
        <v>364</v>
      </c>
      <c r="B23" s="4" t="s">
        <v>365</v>
      </c>
      <c r="C23" s="4" t="s">
        <v>366</v>
      </c>
      <c r="D23" s="4" t="s">
        <v>367</v>
      </c>
    </row>
    <row r="24" spans="1:5">
      <c r="A24" s="4" t="s">
        <v>368</v>
      </c>
    </row>
    <row r="25" spans="1:5">
      <c r="A25" s="3" t="s">
        <v>353</v>
      </c>
    </row>
    <row r="26" spans="1:5">
      <c r="A26" s="4" t="s">
        <v>364</v>
      </c>
      <c r="B26" s="4" t="s">
        <v>369</v>
      </c>
      <c r="C26" s="4" t="s">
        <v>370</v>
      </c>
      <c r="D26" s="4" t="s">
        <v>370</v>
      </c>
    </row>
    <row r="27" spans="1:5">
      <c r="A27" s="4" t="s">
        <v>371</v>
      </c>
    </row>
    <row r="28" spans="1:5">
      <c r="A28" s="3" t="s">
        <v>353</v>
      </c>
    </row>
    <row r="29" spans="1:5">
      <c r="A29" s="4" t="s">
        <v>364</v>
      </c>
      <c r="B29" s="4" t="s">
        <v>372</v>
      </c>
      <c r="C29" s="4" t="s">
        <v>372</v>
      </c>
      <c r="D29" s="4" t="s">
        <v>373</v>
      </c>
    </row>
    <row r="30" spans="1:5">
      <c r="A30" s="4" t="s">
        <v>374</v>
      </c>
    </row>
    <row r="31" spans="1:5">
      <c r="A31" s="3" t="s">
        <v>353</v>
      </c>
    </row>
    <row r="32" spans="1:5">
      <c r="A32" s="4" t="s">
        <v>364</v>
      </c>
      <c r="B32" s="4" t="s">
        <v>375</v>
      </c>
      <c r="C32" s="4" t="s">
        <v>376</v>
      </c>
      <c r="D32" s="4" t="s">
        <v>377</v>
      </c>
    </row>
    <row r="33" spans="1:5">
      <c r="A33" s="4" t="s">
        <v>378</v>
      </c>
    </row>
    <row r="34" spans="1:5">
      <c r="A34" s="3" t="s">
        <v>353</v>
      </c>
    </row>
    <row r="35" spans="1:5">
      <c r="A35" s="4" t="s">
        <v>379</v>
      </c>
      <c r="B35" s="6" t="n">
        <v>15618</v>
      </c>
    </row>
    <row r="36" spans="1:5">
      <c r="A36" s="4" t="s">
        <v>380</v>
      </c>
    </row>
    <row r="37" spans="1:5">
      <c r="A37" s="3" t="s">
        <v>353</v>
      </c>
    </row>
    <row r="38" spans="1:5">
      <c r="A38" s="4" t="s">
        <v>379</v>
      </c>
      <c r="B38" s="6" t="n">
        <v>299</v>
      </c>
    </row>
    <row r="39" spans="1:5">
      <c r="A39" s="4" t="s">
        <v>381</v>
      </c>
    </row>
    <row r="40" spans="1:5">
      <c r="A40" s="3" t="s">
        <v>353</v>
      </c>
    </row>
    <row r="41" spans="1:5">
      <c r="A41" s="4" t="s">
        <v>382</v>
      </c>
      <c r="B41" s="4" t="s">
        <v>383</v>
      </c>
    </row>
    <row r="42" spans="1:5">
      <c r="A42" s="4" t="s">
        <v>384</v>
      </c>
      <c r="B42" s="6" t="n">
        <v>250000</v>
      </c>
    </row>
    <row r="43" spans="1:5">
      <c r="A43" s="4" t="s">
        <v>385</v>
      </c>
      <c r="B43" s="4" t="s">
        <v>386</v>
      </c>
    </row>
    <row r="44" spans="1:5">
      <c r="A44" s="4" t="s">
        <v>387</v>
      </c>
    </row>
    <row r="45" spans="1:5">
      <c r="A45" s="3" t="s">
        <v>353</v>
      </c>
    </row>
    <row r="46" spans="1:5">
      <c r="A46" s="4" t="s">
        <v>382</v>
      </c>
      <c r="B46" s="4" t="s">
        <v>388</v>
      </c>
    </row>
    <row r="47" spans="1:5">
      <c r="A47" s="4" t="s">
        <v>385</v>
      </c>
      <c r="B47" s="4" t="s">
        <v>389</v>
      </c>
    </row>
    <row r="48" spans="1:5">
      <c r="A48" s="4" t="s">
        <v>390</v>
      </c>
    </row>
    <row r="49" spans="1:5">
      <c r="A49" s="3" t="s">
        <v>353</v>
      </c>
    </row>
    <row r="50" spans="1:5">
      <c r="A50" s="4" t="s">
        <v>35</v>
      </c>
      <c r="B50" s="6" t="n">
        <v>233</v>
      </c>
      <c r="C50" s="6" t="n">
        <v>233</v>
      </c>
    </row>
    <row r="51" spans="1:5">
      <c r="A51" s="4" t="s">
        <v>391</v>
      </c>
    </row>
    <row r="52" spans="1:5">
      <c r="A52" s="3" t="s">
        <v>353</v>
      </c>
    </row>
    <row r="53" spans="1:5">
      <c r="A53" s="4" t="s">
        <v>35</v>
      </c>
      <c r="B53" s="6" t="n">
        <v>2883</v>
      </c>
      <c r="C53" s="6" t="n">
        <v>419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31</v>
      </c>
      <c r="C1" s="2" t="s">
        <v>32</v>
      </c>
    </row>
    <row r="2" spans="1:3">
      <c r="A2" s="3" t="s">
        <v>393</v>
      </c>
    </row>
    <row r="3" spans="1:3">
      <c r="A3" s="4" t="s">
        <v>34</v>
      </c>
      <c r="B3" s="6" t="n">
        <v>12801</v>
      </c>
      <c r="C3" s="6" t="n">
        <v>9073</v>
      </c>
    </row>
    <row r="4" spans="1:3">
      <c r="A4" s="4" t="s">
        <v>35</v>
      </c>
      <c r="B4" s="5" t="n">
        <v>3116</v>
      </c>
      <c r="C4" s="5" t="n">
        <v>4432</v>
      </c>
    </row>
    <row r="5" spans="1:3">
      <c r="A5" s="4" t="s">
        <v>394</v>
      </c>
      <c r="B5" s="6" t="n">
        <v>15917</v>
      </c>
      <c r="C5" s="6" t="n">
        <v>135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95</v>
      </c>
      <c r="B1" s="2" t="s">
        <v>1</v>
      </c>
    </row>
    <row r="2" spans="1:2">
      <c r="B2" s="2" t="s">
        <v>31</v>
      </c>
    </row>
    <row r="3" spans="1:2">
      <c r="A3" s="4" t="s">
        <v>396</v>
      </c>
    </row>
    <row r="4" spans="1:2">
      <c r="A4" s="3" t="s">
        <v>397</v>
      </c>
    </row>
    <row r="5" spans="1:2">
      <c r="A5" s="4" t="s">
        <v>398</v>
      </c>
      <c r="B5" s="4" t="s">
        <v>386</v>
      </c>
    </row>
    <row r="6" spans="1:2">
      <c r="A6" s="4" t="s">
        <v>399</v>
      </c>
    </row>
    <row r="7" spans="1:2">
      <c r="A7" s="3" t="s">
        <v>397</v>
      </c>
    </row>
    <row r="8" spans="1:2">
      <c r="A8" s="4" t="s">
        <v>398</v>
      </c>
      <c r="B8" s="4" t="s">
        <v>400</v>
      </c>
    </row>
    <row r="9" spans="1:2">
      <c r="A9" s="4" t="s">
        <v>401</v>
      </c>
    </row>
    <row r="10" spans="1:2">
      <c r="A10" s="3" t="s">
        <v>397</v>
      </c>
    </row>
    <row r="11" spans="1:2">
      <c r="A11" s="4" t="s">
        <v>398</v>
      </c>
      <c r="B11" s="4" t="s">
        <v>402</v>
      </c>
    </row>
    <row r="12" spans="1:2">
      <c r="A12" s="4" t="s">
        <v>403</v>
      </c>
    </row>
    <row r="13" spans="1:2">
      <c r="A13" s="3" t="s">
        <v>397</v>
      </c>
    </row>
    <row r="14" spans="1:2">
      <c r="A14" s="4" t="s">
        <v>398</v>
      </c>
      <c r="B14" s="4" t="s">
        <v>386</v>
      </c>
    </row>
    <row r="15" spans="1:2">
      <c r="A15" s="4" t="s">
        <v>404</v>
      </c>
    </row>
    <row r="16" spans="1:2">
      <c r="A16" s="3" t="s">
        <v>397</v>
      </c>
    </row>
    <row r="17" spans="1:2">
      <c r="A17" s="4" t="s">
        <v>398</v>
      </c>
      <c r="B17"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31</v>
      </c>
      <c r="C2" s="2" t="s">
        <v>32</v>
      </c>
      <c r="D2" s="2" t="s">
        <v>79</v>
      </c>
    </row>
    <row r="3" spans="1:4">
      <c r="A3" s="3" t="s">
        <v>397</v>
      </c>
    </row>
    <row r="4" spans="1:4">
      <c r="A4" s="4" t="s">
        <v>406</v>
      </c>
      <c r="B4" s="6" t="n">
        <v>345221</v>
      </c>
      <c r="C4" s="6" t="n">
        <v>297682</v>
      </c>
      <c r="D4" s="6" t="n">
        <v>255576</v>
      </c>
    </row>
    <row r="5" spans="1:4">
      <c r="A5" s="4" t="s">
        <v>407</v>
      </c>
    </row>
    <row r="6" spans="1:4">
      <c r="A6" s="3" t="s">
        <v>397</v>
      </c>
    </row>
    <row r="7" spans="1:4">
      <c r="A7" s="4" t="s">
        <v>406</v>
      </c>
      <c r="B7" s="5" t="n">
        <v>329150</v>
      </c>
      <c r="C7" s="5" t="n">
        <v>292393</v>
      </c>
      <c r="D7" s="5" t="n">
        <v>252878</v>
      </c>
    </row>
    <row r="8" spans="1:4">
      <c r="A8" s="4" t="s">
        <v>408</v>
      </c>
    </row>
    <row r="9" spans="1:4">
      <c r="A9" s="3" t="s">
        <v>397</v>
      </c>
    </row>
    <row r="10" spans="1:4">
      <c r="A10" s="4" t="s">
        <v>406</v>
      </c>
      <c r="B10" s="6" t="n">
        <v>16071</v>
      </c>
      <c r="C10" s="6" t="n">
        <v>5289</v>
      </c>
      <c r="D10" s="6" t="n">
        <v>269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31</v>
      </c>
      <c r="C2" s="2" t="s">
        <v>32</v>
      </c>
      <c r="D2" s="2" t="s">
        <v>79</v>
      </c>
    </row>
    <row r="3" spans="1:4">
      <c r="A3" s="3" t="s">
        <v>397</v>
      </c>
    </row>
    <row r="4" spans="1:4">
      <c r="A4" s="4" t="s">
        <v>406</v>
      </c>
      <c r="B4" s="6" t="n">
        <v>345221</v>
      </c>
      <c r="C4" s="6" t="n">
        <v>297682</v>
      </c>
      <c r="D4" s="6" t="n">
        <v>255576</v>
      </c>
    </row>
    <row r="5" spans="1:4">
      <c r="A5" s="4" t="s">
        <v>410</v>
      </c>
      <c r="B5" s="4" t="s">
        <v>411</v>
      </c>
      <c r="C5" s="4" t="s">
        <v>411</v>
      </c>
      <c r="D5" s="4" t="s">
        <v>411</v>
      </c>
    </row>
    <row r="6" spans="1:4">
      <c r="A6" s="4" t="s">
        <v>412</v>
      </c>
    </row>
    <row r="7" spans="1:4">
      <c r="A7" s="3" t="s">
        <v>397</v>
      </c>
    </row>
    <row r="8" spans="1:4">
      <c r="A8" s="4" t="s">
        <v>406</v>
      </c>
      <c r="B8" s="6" t="n">
        <v>134646</v>
      </c>
      <c r="C8" s="6" t="n">
        <v>125896</v>
      </c>
      <c r="D8" s="6" t="n">
        <v>108692</v>
      </c>
    </row>
    <row r="9" spans="1:4">
      <c r="A9" s="4" t="s">
        <v>410</v>
      </c>
      <c r="B9" s="4" t="s">
        <v>413</v>
      </c>
      <c r="C9" s="4" t="s">
        <v>370</v>
      </c>
      <c r="D9" s="4" t="s">
        <v>370</v>
      </c>
    </row>
    <row r="10" spans="1:4">
      <c r="A10" s="4" t="s">
        <v>414</v>
      </c>
    </row>
    <row r="11" spans="1:4">
      <c r="A11" s="3" t="s">
        <v>397</v>
      </c>
    </row>
    <row r="12" spans="1:4">
      <c r="A12" s="4" t="s">
        <v>406</v>
      </c>
      <c r="B12" s="6" t="n">
        <v>121465</v>
      </c>
      <c r="C12" s="6" t="n">
        <v>103862</v>
      </c>
      <c r="D12" s="6" t="n">
        <v>87348</v>
      </c>
    </row>
    <row r="13" spans="1:4">
      <c r="A13" s="4" t="s">
        <v>410</v>
      </c>
      <c r="B13" s="4" t="s">
        <v>415</v>
      </c>
      <c r="C13" s="4" t="s">
        <v>415</v>
      </c>
      <c r="D13" s="4" t="s">
        <v>372</v>
      </c>
    </row>
    <row r="14" spans="1:4">
      <c r="A14" s="4" t="s">
        <v>380</v>
      </c>
    </row>
    <row r="15" spans="1:4">
      <c r="A15" s="3" t="s">
        <v>397</v>
      </c>
    </row>
    <row r="16" spans="1:4">
      <c r="A16" s="4" t="s">
        <v>406</v>
      </c>
      <c r="B16" s="6" t="n">
        <v>57594</v>
      </c>
      <c r="C16" s="6" t="n">
        <v>52234</v>
      </c>
      <c r="D16" s="6" t="n">
        <v>47733</v>
      </c>
    </row>
    <row r="17" spans="1:4">
      <c r="A17" s="4" t="s">
        <v>410</v>
      </c>
      <c r="B17" s="4" t="s">
        <v>416</v>
      </c>
      <c r="C17" s="4" t="s">
        <v>417</v>
      </c>
      <c r="D17" s="4" t="s">
        <v>418</v>
      </c>
    </row>
    <row r="18" spans="1:4">
      <c r="A18" s="4" t="s">
        <v>419</v>
      </c>
    </row>
    <row r="19" spans="1:4">
      <c r="A19" s="3" t="s">
        <v>397</v>
      </c>
    </row>
    <row r="20" spans="1:4">
      <c r="A20" s="4" t="s">
        <v>406</v>
      </c>
      <c r="B20" s="6" t="n">
        <v>31516</v>
      </c>
      <c r="C20" s="6" t="n">
        <v>15690</v>
      </c>
      <c r="D20" s="6" t="n">
        <v>11803</v>
      </c>
    </row>
    <row r="21" spans="1:4">
      <c r="A21" s="4" t="s">
        <v>410</v>
      </c>
      <c r="B21" s="4" t="s">
        <v>420</v>
      </c>
      <c r="C21" s="4" t="s">
        <v>421</v>
      </c>
      <c r="D21" s="4" t="s">
        <v>42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31</v>
      </c>
      <c r="C2" s="2" t="s">
        <v>32</v>
      </c>
      <c r="D2" s="2" t="s">
        <v>79</v>
      </c>
    </row>
    <row r="3" spans="1:4">
      <c r="A3" s="3" t="s">
        <v>397</v>
      </c>
    </row>
    <row r="4" spans="1:4">
      <c r="A4" s="4" t="s">
        <v>423</v>
      </c>
      <c r="B4" s="5" t="n">
        <v>26511043</v>
      </c>
      <c r="C4" s="5" t="n">
        <v>33468010</v>
      </c>
      <c r="D4" s="5" t="n">
        <v>29312598</v>
      </c>
    </row>
    <row r="5" spans="1:4">
      <c r="A5" s="4" t="s">
        <v>424</v>
      </c>
    </row>
    <row r="6" spans="1:4">
      <c r="A6" s="3" t="s">
        <v>397</v>
      </c>
    </row>
    <row r="7" spans="1:4">
      <c r="A7" s="4" t="s">
        <v>423</v>
      </c>
      <c r="B7" s="4" t="s">
        <v>40</v>
      </c>
      <c r="C7" s="4" t="s">
        <v>40</v>
      </c>
      <c r="D7" s="5" t="n">
        <v>150000</v>
      </c>
    </row>
    <row r="8" spans="1:4">
      <c r="A8" s="4" t="s">
        <v>360</v>
      </c>
    </row>
    <row r="9" spans="1:4">
      <c r="A9" s="3" t="s">
        <v>397</v>
      </c>
    </row>
    <row r="10" spans="1:4">
      <c r="A10" s="4" t="s">
        <v>423</v>
      </c>
      <c r="B10" s="5" t="n">
        <v>14731267</v>
      </c>
      <c r="C10" s="5" t="n">
        <v>16652333</v>
      </c>
      <c r="D10" s="5" t="n">
        <v>16852097</v>
      </c>
    </row>
    <row r="11" spans="1:4">
      <c r="A11" s="4" t="s">
        <v>362</v>
      </c>
    </row>
    <row r="12" spans="1:4">
      <c r="A12" s="3" t="s">
        <v>397</v>
      </c>
    </row>
    <row r="13" spans="1:4">
      <c r="A13" s="4" t="s">
        <v>423</v>
      </c>
      <c r="B13" s="5" t="n">
        <v>11779776</v>
      </c>
      <c r="C13" s="5" t="n">
        <v>16815677</v>
      </c>
      <c r="D13" s="5" t="n">
        <v>1231050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2"/>
    <col customWidth="1" max="7" min="7" width="21"/>
    <col customWidth="1" max="8" min="8" width="21"/>
    <col customWidth="1" max="9" min="9" width="22"/>
    <col customWidth="1" max="10" min="10" width="22"/>
    <col customWidth="1" max="11" min="11" width="14"/>
    <col customWidth="1" max="12" min="12" width="14"/>
    <col customWidth="1" max="13" min="13" width="14"/>
  </cols>
  <sheetData>
    <row r="1" spans="1:13">
      <c r="A1" s="1" t="s">
        <v>425</v>
      </c>
      <c r="B1" s="2" t="s">
        <v>426</v>
      </c>
      <c r="D1" s="2" t="s">
        <v>1</v>
      </c>
    </row>
    <row r="2" spans="1:13">
      <c r="B2" s="2" t="s">
        <v>427</v>
      </c>
      <c r="C2" s="2" t="s">
        <v>428</v>
      </c>
      <c r="D2" s="2" t="s">
        <v>169</v>
      </c>
      <c r="E2" s="2" t="s">
        <v>340</v>
      </c>
      <c r="F2" s="2" t="s">
        <v>429</v>
      </c>
      <c r="G2" s="2" t="s">
        <v>430</v>
      </c>
      <c r="H2" s="2" t="s">
        <v>340</v>
      </c>
      <c r="I2" s="2" t="s">
        <v>431</v>
      </c>
      <c r="J2" s="2" t="s">
        <v>429</v>
      </c>
      <c r="K2" s="2" t="s">
        <v>432</v>
      </c>
      <c r="L2" s="2" t="s">
        <v>433</v>
      </c>
      <c r="M2" s="2" t="s">
        <v>434</v>
      </c>
    </row>
    <row r="3" spans="1:13">
      <c r="A3" s="4" t="s">
        <v>435</v>
      </c>
    </row>
    <row r="4" spans="1:13">
      <c r="A4" s="4" t="s">
        <v>436</v>
      </c>
      <c r="B4" s="4" t="s">
        <v>411</v>
      </c>
      <c r="C4" s="4" t="s">
        <v>411</v>
      </c>
    </row>
    <row r="5" spans="1:13">
      <c r="A5" s="4" t="s">
        <v>437</v>
      </c>
      <c r="B5" s="6" t="n">
        <v>1579</v>
      </c>
    </row>
    <row r="6" spans="1:13">
      <c r="A6" s="4" t="s">
        <v>438</v>
      </c>
      <c r="B6" s="4" t="s">
        <v>439</v>
      </c>
      <c r="C6" s="4" t="s">
        <v>439</v>
      </c>
      <c r="L6" s="4" t="s">
        <v>440</v>
      </c>
    </row>
    <row r="7" spans="1:13">
      <c r="A7" s="4" t="s">
        <v>441</v>
      </c>
    </row>
    <row r="8" spans="1:13">
      <c r="A8" s="4" t="s">
        <v>442</v>
      </c>
      <c r="C8" s="11" t="n">
        <v>10000</v>
      </c>
    </row>
    <row r="9" spans="1:13">
      <c r="A9" s="4" t="s">
        <v>443</v>
      </c>
      <c r="I9" s="11" t="n">
        <v>4478</v>
      </c>
    </row>
    <row r="10" spans="1:13">
      <c r="A10" s="4" t="s">
        <v>444</v>
      </c>
    </row>
    <row r="11" spans="1:13">
      <c r="A11" s="4" t="s">
        <v>436</v>
      </c>
      <c r="D11" s="4" t="s">
        <v>411</v>
      </c>
      <c r="H11" s="4" t="s">
        <v>411</v>
      </c>
      <c r="I11" s="4" t="s">
        <v>411</v>
      </c>
      <c r="J11" s="4" t="s">
        <v>411</v>
      </c>
      <c r="M11" s="4" t="s">
        <v>445</v>
      </c>
    </row>
    <row r="12" spans="1:13">
      <c r="A12" s="4" t="s">
        <v>437</v>
      </c>
      <c r="D12" s="6" t="n">
        <v>343</v>
      </c>
    </row>
    <row r="13" spans="1:13">
      <c r="A13" s="4" t="s">
        <v>446</v>
      </c>
    </row>
    <row r="14" spans="1:13">
      <c r="A14" s="4" t="s">
        <v>447</v>
      </c>
      <c r="D14" s="5" t="n">
        <v>114</v>
      </c>
    </row>
    <row r="15" spans="1:13">
      <c r="A15" s="4" t="s">
        <v>448</v>
      </c>
      <c r="D15" s="6" t="n">
        <v>343</v>
      </c>
    </row>
    <row r="16" spans="1:13">
      <c r="A16" s="4" t="s">
        <v>449</v>
      </c>
    </row>
    <row r="17" spans="1:13">
      <c r="A17" s="4" t="s">
        <v>436</v>
      </c>
      <c r="M17" s="4" t="s">
        <v>450</v>
      </c>
    </row>
    <row r="18" spans="1:13">
      <c r="A18" s="4" t="s">
        <v>451</v>
      </c>
    </row>
    <row r="19" spans="1:13">
      <c r="A19" s="4" t="s">
        <v>452</v>
      </c>
      <c r="E19" s="10" t="n">
        <v>300</v>
      </c>
      <c r="G19" s="10" t="n">
        <v>700</v>
      </c>
    </row>
    <row r="20" spans="1:13">
      <c r="A20" s="4" t="s">
        <v>453</v>
      </c>
    </row>
    <row r="21" spans="1:13">
      <c r="A21" s="4" t="s">
        <v>454</v>
      </c>
      <c r="H21" s="10" t="n">
        <v>100</v>
      </c>
    </row>
    <row r="22" spans="1:13">
      <c r="A22" s="4" t="s">
        <v>455</v>
      </c>
      <c r="H22" s="10" t="n">
        <v>300</v>
      </c>
    </row>
    <row r="23" spans="1:13">
      <c r="A23" s="4" t="s">
        <v>456</v>
      </c>
    </row>
    <row r="24" spans="1:13">
      <c r="A24" s="4" t="s">
        <v>436</v>
      </c>
      <c r="D24" s="4" t="s">
        <v>411</v>
      </c>
      <c r="H24" s="4" t="s">
        <v>411</v>
      </c>
      <c r="I24" s="4" t="s">
        <v>411</v>
      </c>
      <c r="J24" s="4" t="s">
        <v>411</v>
      </c>
    </row>
    <row r="25" spans="1:13">
      <c r="A25" s="4" t="s">
        <v>437</v>
      </c>
      <c r="D25" s="6" t="n">
        <v>209</v>
      </c>
    </row>
    <row r="26" spans="1:13">
      <c r="A26" s="4" t="s">
        <v>46</v>
      </c>
      <c r="D26" s="5" t="n">
        <v>232</v>
      </c>
    </row>
    <row r="27" spans="1:13">
      <c r="A27" s="4" t="s">
        <v>457</v>
      </c>
    </row>
    <row r="28" spans="1:13">
      <c r="A28" s="4" t="s">
        <v>452</v>
      </c>
      <c r="E28" s="10" t="n">
        <v>183</v>
      </c>
    </row>
    <row r="29" spans="1:13">
      <c r="A29" s="4" t="s">
        <v>458</v>
      </c>
      <c r="H29" s="10" t="n">
        <v>188</v>
      </c>
    </row>
    <row r="30" spans="1:13">
      <c r="A30" s="4" t="s">
        <v>459</v>
      </c>
    </row>
    <row r="31" spans="1:13">
      <c r="A31" s="4" t="s">
        <v>436</v>
      </c>
      <c r="K31" s="4" t="s">
        <v>411</v>
      </c>
    </row>
    <row r="32" spans="1:13">
      <c r="A32" s="4" t="s">
        <v>437</v>
      </c>
      <c r="D32" s="5" t="n">
        <v>1063</v>
      </c>
    </row>
    <row r="33" spans="1:13">
      <c r="A33" s="4" t="s">
        <v>460</v>
      </c>
      <c r="D33" s="5" t="n">
        <v>336</v>
      </c>
    </row>
    <row r="34" spans="1:13">
      <c r="A34" s="4" t="s">
        <v>448</v>
      </c>
      <c r="D34" s="5" t="n">
        <v>727</v>
      </c>
    </row>
    <row r="35" spans="1:13">
      <c r="A35" s="4" t="s">
        <v>46</v>
      </c>
      <c r="D35" s="6" t="n">
        <v>1007</v>
      </c>
    </row>
    <row r="36" spans="1:13">
      <c r="A36" s="4" t="s">
        <v>461</v>
      </c>
    </row>
    <row r="37" spans="1:13">
      <c r="A37" s="4" t="s">
        <v>442</v>
      </c>
      <c r="F37" s="11" t="n">
        <v>9500</v>
      </c>
    </row>
    <row r="38" spans="1:13">
      <c r="A38" s="4" t="s">
        <v>462</v>
      </c>
      <c r="J38" s="11" t="n">
        <v>3000</v>
      </c>
    </row>
    <row r="39" spans="1:13">
      <c r="A39" s="4" t="s">
        <v>463</v>
      </c>
      <c r="J39" s="5" t="n">
        <v>6500</v>
      </c>
    </row>
    <row r="40" spans="1:13">
      <c r="A40" s="4" t="s">
        <v>443</v>
      </c>
      <c r="J40" s="11" t="n">
        <v>9005</v>
      </c>
    </row>
  </sheetData>
  <mergeCells count="4">
    <mergeCell ref="A1:A2"/>
    <mergeCell ref="B1:C1"/>
    <mergeCell ref="D1:G1"/>
    <mergeCell ref="H1:J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9"/>
    <col customWidth="1" max="3" min="3" width="8"/>
    <col customWidth="1" max="4" min="4" width="11"/>
    <col customWidth="1" max="5" min="5" width="10"/>
  </cols>
  <sheetData>
    <row r="1" spans="1:5">
      <c r="A1" s="1" t="s">
        <v>464</v>
      </c>
      <c r="B1" s="2" t="s">
        <v>465</v>
      </c>
      <c r="C1" s="2" t="s">
        <v>466</v>
      </c>
      <c r="D1" s="2" t="s">
        <v>467</v>
      </c>
      <c r="E1" s="2" t="s">
        <v>468</v>
      </c>
    </row>
    <row r="2" spans="1:5">
      <c r="A2" s="4" t="s">
        <v>441</v>
      </c>
    </row>
    <row r="3" spans="1:5">
      <c r="A3" s="4" t="s">
        <v>469</v>
      </c>
      <c r="D3" s="11" t="n">
        <v>3161</v>
      </c>
    </row>
    <row r="4" spans="1:5">
      <c r="A4" s="4" t="s">
        <v>470</v>
      </c>
      <c r="D4" s="5" t="n">
        <v>3219</v>
      </c>
    </row>
    <row r="5" spans="1:5">
      <c r="A5" s="4" t="s">
        <v>471</v>
      </c>
      <c r="D5" s="5" t="n">
        <v>124</v>
      </c>
    </row>
    <row r="6" spans="1:5">
      <c r="A6" s="4" t="s">
        <v>472</v>
      </c>
      <c r="D6" s="5" t="n">
        <v>665</v>
      </c>
    </row>
    <row r="7" spans="1:5">
      <c r="A7" s="4" t="s">
        <v>443</v>
      </c>
      <c r="D7" s="5" t="n">
        <v>4478</v>
      </c>
    </row>
    <row r="8" spans="1:5">
      <c r="A8" s="4" t="s">
        <v>473</v>
      </c>
      <c r="D8" s="5" t="n">
        <v>11647</v>
      </c>
    </row>
    <row r="9" spans="1:5">
      <c r="A9" s="4" t="s">
        <v>474</v>
      </c>
      <c r="D9" s="5" t="n">
        <v>1647</v>
      </c>
    </row>
    <row r="10" spans="1:5">
      <c r="A10" s="4" t="s">
        <v>475</v>
      </c>
      <c r="D10" s="5" t="n">
        <v>1647</v>
      </c>
    </row>
    <row r="11" spans="1:5">
      <c r="A11" s="4" t="s">
        <v>476</v>
      </c>
      <c r="D11" s="11" t="n">
        <v>10000</v>
      </c>
    </row>
    <row r="12" spans="1:5">
      <c r="A12" s="4" t="s">
        <v>477</v>
      </c>
    </row>
    <row r="13" spans="1:5">
      <c r="A13" s="4" t="s">
        <v>478</v>
      </c>
      <c r="B13" s="6" t="n">
        <v>499</v>
      </c>
    </row>
    <row r="14" spans="1:5">
      <c r="A14" s="4" t="s">
        <v>479</v>
      </c>
      <c r="B14" s="5" t="n">
        <v>508</v>
      </c>
    </row>
    <row r="15" spans="1:5">
      <c r="A15" s="4" t="s">
        <v>480</v>
      </c>
      <c r="B15" s="5" t="n">
        <v>20</v>
      </c>
    </row>
    <row r="16" spans="1:5">
      <c r="A16" s="4" t="s">
        <v>481</v>
      </c>
      <c r="B16" s="5" t="n">
        <v>105</v>
      </c>
    </row>
    <row r="17" spans="1:5">
      <c r="A17" s="4" t="s">
        <v>46</v>
      </c>
      <c r="B17" s="5" t="n">
        <v>707</v>
      </c>
    </row>
    <row r="18" spans="1:5">
      <c r="A18" s="4" t="s">
        <v>482</v>
      </c>
      <c r="B18" s="5" t="n">
        <v>1839</v>
      </c>
    </row>
    <row r="19" spans="1:5">
      <c r="A19" s="4" t="s">
        <v>52</v>
      </c>
      <c r="B19" s="5" t="n">
        <v>260</v>
      </c>
    </row>
    <row r="20" spans="1:5">
      <c r="A20" s="4" t="s">
        <v>483</v>
      </c>
      <c r="B20" s="5" t="n">
        <v>260</v>
      </c>
    </row>
    <row r="21" spans="1:5">
      <c r="A21" s="4" t="s">
        <v>484</v>
      </c>
      <c r="B21" s="5" t="n">
        <v>1579</v>
      </c>
    </row>
    <row r="22" spans="1:5">
      <c r="A22" s="4" t="s">
        <v>456</v>
      </c>
    </row>
    <row r="23" spans="1:5">
      <c r="A23" s="4" t="s">
        <v>46</v>
      </c>
      <c r="B23" s="5" t="n">
        <v>232</v>
      </c>
    </row>
    <row r="24" spans="1:5">
      <c r="A24" s="4" t="s">
        <v>485</v>
      </c>
    </row>
    <row r="25" spans="1:5">
      <c r="A25" s="4" t="s">
        <v>478</v>
      </c>
      <c r="B25" s="5" t="n">
        <v>36</v>
      </c>
    </row>
    <row r="26" spans="1:5">
      <c r="A26" s="4" t="s">
        <v>479</v>
      </c>
      <c r="B26" s="5" t="n">
        <v>175</v>
      </c>
    </row>
    <row r="27" spans="1:5">
      <c r="A27" s="4" t="s">
        <v>481</v>
      </c>
      <c r="B27" s="5" t="n">
        <v>108</v>
      </c>
    </row>
    <row r="28" spans="1:5">
      <c r="A28" s="4" t="s">
        <v>46</v>
      </c>
      <c r="B28" s="5" t="n">
        <v>232</v>
      </c>
    </row>
    <row r="29" spans="1:5">
      <c r="A29" s="4" t="s">
        <v>47</v>
      </c>
      <c r="B29" s="5" t="n">
        <v>14</v>
      </c>
    </row>
    <row r="30" spans="1:5">
      <c r="A30" s="4" t="s">
        <v>482</v>
      </c>
      <c r="B30" s="5" t="n">
        <v>565</v>
      </c>
    </row>
    <row r="31" spans="1:5">
      <c r="A31" s="4" t="s">
        <v>486</v>
      </c>
      <c r="B31" s="5" t="n">
        <v>14</v>
      </c>
    </row>
    <row r="32" spans="1:5">
      <c r="A32" s="4" t="s">
        <v>52</v>
      </c>
      <c r="B32" s="5" t="n">
        <v>23</v>
      </c>
    </row>
    <row r="33" spans="1:5">
      <c r="A33" s="4" t="s">
        <v>53</v>
      </c>
      <c r="B33" s="5" t="n">
        <v>155</v>
      </c>
    </row>
    <row r="34" spans="1:5">
      <c r="A34" s="4" t="s">
        <v>61</v>
      </c>
      <c r="B34" s="5" t="n">
        <v>147</v>
      </c>
    </row>
    <row r="35" spans="1:5">
      <c r="A35" s="4" t="s">
        <v>483</v>
      </c>
      <c r="B35" s="5" t="n">
        <v>339</v>
      </c>
    </row>
    <row r="36" spans="1:5">
      <c r="A36" s="4" t="s">
        <v>484</v>
      </c>
      <c r="B36" s="5" t="n">
        <v>226</v>
      </c>
    </row>
    <row r="37" spans="1:5">
      <c r="A37" s="4" t="s">
        <v>457</v>
      </c>
    </row>
    <row r="38" spans="1:5">
      <c r="A38" s="4" t="s">
        <v>487</v>
      </c>
      <c r="C38" s="10" t="n">
        <v>29</v>
      </c>
    </row>
    <row r="39" spans="1:5">
      <c r="A39" s="4" t="s">
        <v>488</v>
      </c>
      <c r="C39" s="5" t="n">
        <v>142</v>
      </c>
    </row>
    <row r="40" spans="1:5">
      <c r="A40" s="4" t="s">
        <v>489</v>
      </c>
      <c r="C40" s="5" t="n">
        <v>88</v>
      </c>
    </row>
    <row r="41" spans="1:5">
      <c r="A41" s="4" t="s">
        <v>458</v>
      </c>
      <c r="C41" s="5" t="n">
        <v>188</v>
      </c>
    </row>
    <row r="42" spans="1:5">
      <c r="A42" s="4" t="s">
        <v>490</v>
      </c>
      <c r="C42" s="5" t="n">
        <v>11</v>
      </c>
    </row>
    <row r="43" spans="1:5">
      <c r="A43" s="4" t="s">
        <v>491</v>
      </c>
      <c r="C43" s="5" t="n">
        <v>458</v>
      </c>
    </row>
    <row r="44" spans="1:5">
      <c r="A44" s="4" t="s">
        <v>492</v>
      </c>
      <c r="C44" s="5" t="n">
        <v>11</v>
      </c>
    </row>
    <row r="45" spans="1:5">
      <c r="A45" s="4" t="s">
        <v>493</v>
      </c>
      <c r="C45" s="5" t="n">
        <v>19</v>
      </c>
    </row>
    <row r="46" spans="1:5">
      <c r="A46" s="4" t="s">
        <v>494</v>
      </c>
      <c r="C46" s="5" t="n">
        <v>126</v>
      </c>
    </row>
    <row r="47" spans="1:5">
      <c r="A47" s="4" t="s">
        <v>495</v>
      </c>
      <c r="C47" s="5" t="n">
        <v>119</v>
      </c>
    </row>
    <row r="48" spans="1:5">
      <c r="A48" s="4" t="s">
        <v>496</v>
      </c>
      <c r="C48" s="5" t="n">
        <v>275</v>
      </c>
    </row>
    <row r="49" spans="1:5">
      <c r="A49" s="4" t="s">
        <v>497</v>
      </c>
      <c r="C49" s="10" t="n">
        <v>183</v>
      </c>
    </row>
    <row r="50" spans="1:5">
      <c r="A50" s="4" t="s">
        <v>459</v>
      </c>
    </row>
    <row r="51" spans="1:5">
      <c r="A51" s="4" t="s">
        <v>46</v>
      </c>
      <c r="B51" s="5" t="n">
        <v>1007</v>
      </c>
    </row>
    <row r="52" spans="1:5">
      <c r="A52" s="4" t="s">
        <v>498</v>
      </c>
    </row>
    <row r="53" spans="1:5">
      <c r="A53" s="4" t="s">
        <v>478</v>
      </c>
      <c r="B53" s="5" t="n">
        <v>74</v>
      </c>
    </row>
    <row r="54" spans="1:5">
      <c r="A54" s="4" t="s">
        <v>479</v>
      </c>
      <c r="B54" s="5" t="n">
        <v>999</v>
      </c>
    </row>
    <row r="55" spans="1:5">
      <c r="A55" s="4" t="s">
        <v>480</v>
      </c>
      <c r="B55" s="5" t="n">
        <v>50</v>
      </c>
    </row>
    <row r="56" spans="1:5">
      <c r="A56" s="4" t="s">
        <v>481</v>
      </c>
      <c r="B56" s="5" t="n">
        <v>133</v>
      </c>
    </row>
    <row r="57" spans="1:5">
      <c r="A57" s="4" t="s">
        <v>46</v>
      </c>
      <c r="B57" s="5" t="n">
        <v>1010</v>
      </c>
    </row>
    <row r="58" spans="1:5">
      <c r="A58" s="4" t="s">
        <v>47</v>
      </c>
      <c r="B58" s="5" t="n">
        <v>116</v>
      </c>
    </row>
    <row r="59" spans="1:5">
      <c r="A59" s="4" t="s">
        <v>482</v>
      </c>
      <c r="B59" s="5" t="n">
        <v>2382</v>
      </c>
    </row>
    <row r="60" spans="1:5">
      <c r="A60" s="4" t="s">
        <v>486</v>
      </c>
      <c r="B60" s="5" t="n">
        <v>531</v>
      </c>
    </row>
    <row r="61" spans="1:5">
      <c r="A61" s="4" t="s">
        <v>52</v>
      </c>
      <c r="B61" s="5" t="n">
        <v>20</v>
      </c>
    </row>
    <row r="62" spans="1:5">
      <c r="A62" s="4" t="s">
        <v>53</v>
      </c>
      <c r="B62" s="5" t="n">
        <v>649</v>
      </c>
    </row>
    <row r="63" spans="1:5">
      <c r="A63" s="4" t="s">
        <v>61</v>
      </c>
      <c r="B63" s="5" t="n">
        <v>117</v>
      </c>
    </row>
    <row r="64" spans="1:5">
      <c r="A64" s="4" t="s">
        <v>483</v>
      </c>
      <c r="B64" s="5" t="n">
        <v>1317</v>
      </c>
    </row>
    <row r="65" spans="1:5">
      <c r="A65" s="4" t="s">
        <v>484</v>
      </c>
      <c r="B65" s="6" t="n">
        <v>1065</v>
      </c>
    </row>
    <row r="66" spans="1:5">
      <c r="A66" s="4" t="s">
        <v>461</v>
      </c>
    </row>
    <row r="67" spans="1:5">
      <c r="A67" s="4" t="s">
        <v>469</v>
      </c>
      <c r="E67" s="11" t="n">
        <v>663</v>
      </c>
    </row>
    <row r="68" spans="1:5">
      <c r="A68" s="4" t="s">
        <v>470</v>
      </c>
      <c r="E68" s="5" t="n">
        <v>8902</v>
      </c>
    </row>
    <row r="69" spans="1:5">
      <c r="A69" s="4" t="s">
        <v>471</v>
      </c>
      <c r="E69" s="5" t="n">
        <v>445</v>
      </c>
    </row>
    <row r="70" spans="1:5">
      <c r="A70" s="4" t="s">
        <v>472</v>
      </c>
      <c r="E70" s="5" t="n">
        <v>1189</v>
      </c>
    </row>
    <row r="71" spans="1:5">
      <c r="A71" s="4" t="s">
        <v>443</v>
      </c>
      <c r="E71" s="5" t="n">
        <v>9005</v>
      </c>
    </row>
    <row r="72" spans="1:5">
      <c r="A72" s="4" t="s">
        <v>499</v>
      </c>
      <c r="E72" s="5" t="n">
        <v>1039</v>
      </c>
    </row>
    <row r="73" spans="1:5">
      <c r="A73" s="4" t="s">
        <v>473</v>
      </c>
      <c r="E73" s="5" t="n">
        <v>21243</v>
      </c>
    </row>
    <row r="74" spans="1:5">
      <c r="A74" s="4" t="s">
        <v>500</v>
      </c>
      <c r="E74" s="5" t="n">
        <v>4734</v>
      </c>
    </row>
    <row r="75" spans="1:5">
      <c r="A75" s="4" t="s">
        <v>474</v>
      </c>
      <c r="E75" s="5" t="n">
        <v>182</v>
      </c>
    </row>
    <row r="76" spans="1:5">
      <c r="A76" s="4" t="s">
        <v>501</v>
      </c>
      <c r="E76" s="5" t="n">
        <v>5787</v>
      </c>
    </row>
    <row r="77" spans="1:5">
      <c r="A77" s="4" t="s">
        <v>502</v>
      </c>
      <c r="E77" s="5" t="n">
        <v>1039</v>
      </c>
    </row>
    <row r="78" spans="1:5">
      <c r="A78" s="4" t="s">
        <v>475</v>
      </c>
      <c r="E78" s="5" t="n">
        <v>11742</v>
      </c>
    </row>
    <row r="79" spans="1:5">
      <c r="A79" s="4" t="s">
        <v>476</v>
      </c>
      <c r="E79" s="11" t="n">
        <v>95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03</v>
      </c>
      <c r="B1" s="2" t="s">
        <v>1</v>
      </c>
    </row>
    <row r="2" spans="1:7">
      <c r="B2" s="2" t="s">
        <v>169</v>
      </c>
      <c r="C2" s="2" t="s">
        <v>340</v>
      </c>
      <c r="D2" s="2" t="s">
        <v>341</v>
      </c>
      <c r="E2" s="2" t="s">
        <v>342</v>
      </c>
      <c r="F2" s="2" t="s">
        <v>430</v>
      </c>
      <c r="G2" s="2" t="s">
        <v>430</v>
      </c>
    </row>
    <row r="3" spans="1:7">
      <c r="A3" s="4" t="s">
        <v>478</v>
      </c>
      <c r="B3" s="4" t="s">
        <v>40</v>
      </c>
      <c r="D3" s="4" t="s">
        <v>40</v>
      </c>
      <c r="E3" s="6" t="n">
        <v>164</v>
      </c>
    </row>
    <row r="4" spans="1:7">
      <c r="A4" s="3" t="s">
        <v>504</v>
      </c>
    </row>
    <row r="5" spans="1:7">
      <c r="A5" s="4" t="s">
        <v>46</v>
      </c>
      <c r="B5" s="5" t="n">
        <v>695</v>
      </c>
      <c r="D5" s="6" t="n">
        <v>1044</v>
      </c>
      <c r="E5" s="5" t="n">
        <v>314</v>
      </c>
    </row>
    <row r="6" spans="1:7">
      <c r="A6" s="4" t="s">
        <v>444</v>
      </c>
    </row>
    <row r="7" spans="1:7">
      <c r="A7" s="4" t="s">
        <v>505</v>
      </c>
      <c r="B7" s="6" t="n">
        <v>343</v>
      </c>
    </row>
    <row r="8" spans="1:7">
      <c r="A8" s="4" t="s">
        <v>506</v>
      </c>
    </row>
    <row r="9" spans="1:7">
      <c r="A9" s="4" t="s">
        <v>487</v>
      </c>
      <c r="F9" s="10" t="n">
        <v>300</v>
      </c>
    </row>
    <row r="10" spans="1:7">
      <c r="A10" s="4" t="s">
        <v>452</v>
      </c>
      <c r="F10" s="5" t="n">
        <v>100</v>
      </c>
    </row>
    <row r="11" spans="1:7">
      <c r="A11" s="4" t="s">
        <v>507</v>
      </c>
      <c r="F11" s="5" t="n">
        <v>300</v>
      </c>
    </row>
    <row r="12" spans="1:7">
      <c r="A12" s="4" t="s">
        <v>508</v>
      </c>
      <c r="C12" s="10" t="n">
        <v>300</v>
      </c>
      <c r="F12" s="10" t="n">
        <v>700</v>
      </c>
    </row>
    <row r="13" spans="1:7">
      <c r="A13" s="3" t="s">
        <v>504</v>
      </c>
    </row>
    <row r="14" spans="1:7">
      <c r="A14" s="4" t="s">
        <v>488</v>
      </c>
      <c r="G14" s="10" t="n">
        <v>269</v>
      </c>
    </row>
    <row r="15" spans="1:7">
      <c r="A15" s="4" t="s">
        <v>509</v>
      </c>
      <c r="G15" s="5" t="n">
        <v>53</v>
      </c>
    </row>
    <row r="16" spans="1:7">
      <c r="A16" s="4" t="s">
        <v>510</v>
      </c>
      <c r="G16" s="5" t="n">
        <v>25</v>
      </c>
    </row>
    <row r="17" spans="1:7">
      <c r="A17" s="4" t="s">
        <v>458</v>
      </c>
      <c r="G17" s="5" t="n">
        <v>377</v>
      </c>
    </row>
    <row r="18" spans="1:7">
      <c r="A18" s="4" t="s">
        <v>511</v>
      </c>
      <c r="G18" s="5" t="n">
        <v>84</v>
      </c>
    </row>
    <row r="19" spans="1:7">
      <c r="A19" s="4" t="s">
        <v>491</v>
      </c>
      <c r="G19" s="5" t="n">
        <v>808</v>
      </c>
    </row>
    <row r="20" spans="1:7">
      <c r="A20" s="4" t="s">
        <v>493</v>
      </c>
      <c r="G20" s="5" t="n">
        <v>51</v>
      </c>
    </row>
    <row r="21" spans="1:7">
      <c r="A21" s="4" t="s">
        <v>512</v>
      </c>
      <c r="G21" s="5" t="n">
        <v>57</v>
      </c>
    </row>
    <row r="22" spans="1:7">
      <c r="A22" s="4" t="s">
        <v>496</v>
      </c>
      <c r="G22" s="5" t="n">
        <v>108</v>
      </c>
    </row>
    <row r="23" spans="1:7">
      <c r="A23" s="4" t="s">
        <v>497</v>
      </c>
      <c r="G23" s="10" t="n">
        <v>700</v>
      </c>
    </row>
    <row r="24" spans="1:7">
      <c r="A24" s="4" t="s">
        <v>513</v>
      </c>
    </row>
    <row r="25" spans="1:7">
      <c r="A25" s="4" t="s">
        <v>478</v>
      </c>
      <c r="E25" s="5" t="n">
        <v>317</v>
      </c>
    </row>
    <row r="26" spans="1:7">
      <c r="A26" s="4" t="s">
        <v>437</v>
      </c>
      <c r="E26" s="5" t="n">
        <v>106</v>
      </c>
    </row>
    <row r="27" spans="1:7">
      <c r="A27" s="4" t="s">
        <v>514</v>
      </c>
      <c r="E27" s="5" t="n">
        <v>317</v>
      </c>
    </row>
    <row r="28" spans="1:7">
      <c r="A28" s="4" t="s">
        <v>505</v>
      </c>
      <c r="E28" s="5" t="n">
        <v>740</v>
      </c>
    </row>
    <row r="29" spans="1:7">
      <c r="A29" s="3" t="s">
        <v>504</v>
      </c>
    </row>
    <row r="30" spans="1:7">
      <c r="A30" s="4" t="s">
        <v>479</v>
      </c>
      <c r="E30" s="5" t="n">
        <v>284</v>
      </c>
    </row>
    <row r="31" spans="1:7">
      <c r="A31" s="4" t="s">
        <v>515</v>
      </c>
      <c r="E31" s="5" t="n">
        <v>56</v>
      </c>
    </row>
    <row r="32" spans="1:7">
      <c r="A32" s="4" t="s">
        <v>516</v>
      </c>
      <c r="E32" s="5" t="n">
        <v>26</v>
      </c>
    </row>
    <row r="33" spans="1:7">
      <c r="A33" s="4" t="s">
        <v>46</v>
      </c>
      <c r="E33" s="5" t="n">
        <v>398</v>
      </c>
    </row>
    <row r="34" spans="1:7">
      <c r="A34" s="4" t="s">
        <v>517</v>
      </c>
      <c r="E34" s="5" t="n">
        <v>89</v>
      </c>
    </row>
    <row r="35" spans="1:7">
      <c r="A35" s="4" t="s">
        <v>482</v>
      </c>
      <c r="E35" s="5" t="n">
        <v>853</v>
      </c>
    </row>
    <row r="36" spans="1:7">
      <c r="A36" s="4" t="s">
        <v>52</v>
      </c>
      <c r="E36" s="5" t="n">
        <v>53</v>
      </c>
    </row>
    <row r="37" spans="1:7">
      <c r="A37" s="4" t="s">
        <v>518</v>
      </c>
      <c r="E37" s="5" t="n">
        <v>60</v>
      </c>
    </row>
    <row r="38" spans="1:7">
      <c r="A38" s="4" t="s">
        <v>483</v>
      </c>
      <c r="E38" s="5" t="n">
        <v>113</v>
      </c>
    </row>
    <row r="39" spans="1:7">
      <c r="A39" s="4" t="s">
        <v>484</v>
      </c>
      <c r="E39" s="6" t="n">
        <v>740</v>
      </c>
    </row>
  </sheetData>
  <mergeCells count="2">
    <mergeCell ref="A1:A2"/>
    <mergeCell ref="B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31</v>
      </c>
      <c r="C1" s="2" t="s">
        <v>32</v>
      </c>
    </row>
    <row r="2" spans="1:3">
      <c r="A2" s="3" t="s">
        <v>184</v>
      </c>
    </row>
    <row r="3" spans="1:3">
      <c r="A3" s="4" t="s">
        <v>520</v>
      </c>
      <c r="B3" s="6" t="n">
        <v>0</v>
      </c>
      <c r="C3" s="6" t="n">
        <v>1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4"/>
    <col customWidth="1" max="2" min="2" width="13"/>
    <col customWidth="1" max="3" min="3" width="27"/>
    <col customWidth="1" max="4" min="4" width="20"/>
    <col customWidth="1" max="5" min="5" width="37"/>
    <col customWidth="1" max="6" min="6" width="24"/>
    <col customWidth="1" max="7" min="7" width="10"/>
  </cols>
  <sheetData>
    <row r="1" spans="1:7">
      <c r="A1" s="1" t="s">
        <v>108</v>
      </c>
      <c r="B1" s="2" t="s">
        <v>109</v>
      </c>
      <c r="C1" s="2" t="s">
        <v>110</v>
      </c>
      <c r="D1" s="2" t="s">
        <v>111</v>
      </c>
      <c r="E1" s="2" t="s">
        <v>112</v>
      </c>
      <c r="F1" s="2" t="s">
        <v>113</v>
      </c>
      <c r="G1" s="2" t="s">
        <v>114</v>
      </c>
    </row>
    <row r="2" spans="1:7">
      <c r="A2" s="4" t="s">
        <v>115</v>
      </c>
      <c r="B2" s="6" t="n">
        <v>5928</v>
      </c>
      <c r="C2" s="6" t="n">
        <v>21267</v>
      </c>
      <c r="D2" s="6" t="n">
        <v>-61896</v>
      </c>
      <c r="E2" s="6" t="n">
        <v>-7507</v>
      </c>
      <c r="F2" s="4" t="s">
        <v>40</v>
      </c>
      <c r="G2" s="6" t="n">
        <v>-42208</v>
      </c>
    </row>
    <row r="3" spans="1:7">
      <c r="A3" s="4" t="s">
        <v>116</v>
      </c>
      <c r="B3" s="5" t="n">
        <v>10961698</v>
      </c>
    </row>
    <row r="4" spans="1:7">
      <c r="A4" s="4" t="s">
        <v>117</v>
      </c>
      <c r="B4" s="6" t="n">
        <v>4727</v>
      </c>
      <c r="C4" s="5" t="n">
        <v>1861</v>
      </c>
      <c r="D4" s="4" t="s">
        <v>40</v>
      </c>
      <c r="E4" s="4" t="s">
        <v>40</v>
      </c>
      <c r="F4" s="4" t="s">
        <v>40</v>
      </c>
      <c r="G4" s="5" t="n">
        <v>6588</v>
      </c>
    </row>
    <row r="5" spans="1:7">
      <c r="A5" s="4" t="s">
        <v>118</v>
      </c>
      <c r="B5" s="5" t="n">
        <v>10038302</v>
      </c>
    </row>
    <row r="6" spans="1:7">
      <c r="A6" s="4" t="s">
        <v>69</v>
      </c>
      <c r="B6" s="4" t="s">
        <v>40</v>
      </c>
      <c r="C6" s="4" t="s">
        <v>40</v>
      </c>
      <c r="D6" s="4" t="s">
        <v>40</v>
      </c>
      <c r="E6" s="4" t="s">
        <v>40</v>
      </c>
      <c r="F6" s="5" t="n">
        <v>153</v>
      </c>
      <c r="G6" s="5" t="n">
        <v>153</v>
      </c>
    </row>
    <row r="7" spans="1:7">
      <c r="A7" s="4" t="s">
        <v>101</v>
      </c>
      <c r="B7" s="4" t="s">
        <v>40</v>
      </c>
      <c r="C7" s="4" t="s">
        <v>40</v>
      </c>
      <c r="D7" s="5" t="n">
        <v>2342</v>
      </c>
      <c r="E7" s="4" t="s">
        <v>40</v>
      </c>
      <c r="F7" s="4" t="s">
        <v>40</v>
      </c>
      <c r="G7" s="5" t="n">
        <v>2342</v>
      </c>
    </row>
    <row r="8" spans="1:7">
      <c r="A8" s="4" t="s">
        <v>104</v>
      </c>
      <c r="B8" s="4" t="s">
        <v>40</v>
      </c>
      <c r="C8" s="4" t="s">
        <v>40</v>
      </c>
      <c r="D8" s="4" t="s">
        <v>40</v>
      </c>
      <c r="E8" s="5" t="n">
        <v>-352</v>
      </c>
      <c r="F8" s="4" t="s">
        <v>40</v>
      </c>
      <c r="G8" s="5" t="n">
        <v>-352</v>
      </c>
    </row>
    <row r="9" spans="1:7">
      <c r="A9" s="4" t="s">
        <v>119</v>
      </c>
      <c r="B9" s="6" t="n">
        <v>10655</v>
      </c>
      <c r="C9" s="5" t="n">
        <v>23128</v>
      </c>
      <c r="D9" s="5" t="n">
        <v>-59554</v>
      </c>
      <c r="E9" s="5" t="n">
        <v>-7859</v>
      </c>
      <c r="F9" s="5" t="n">
        <v>153</v>
      </c>
      <c r="G9" s="6" t="n">
        <v>-33477</v>
      </c>
    </row>
    <row r="10" spans="1:7">
      <c r="A10" s="4" t="s">
        <v>120</v>
      </c>
      <c r="B10" s="5" t="n">
        <v>21000000</v>
      </c>
      <c r="G10" s="5" t="n">
        <v>21000000</v>
      </c>
    </row>
    <row r="11" spans="1:7">
      <c r="A11" s="4" t="s">
        <v>101</v>
      </c>
      <c r="B11" s="4" t="s">
        <v>40</v>
      </c>
      <c r="C11" s="4" t="s">
        <v>40</v>
      </c>
      <c r="D11" s="5" t="n">
        <v>5820</v>
      </c>
      <c r="E11" s="4" t="s">
        <v>40</v>
      </c>
      <c r="F11" s="5" t="n">
        <v>-50</v>
      </c>
      <c r="G11" s="6" t="n">
        <v>5770</v>
      </c>
    </row>
    <row r="12" spans="1:7">
      <c r="A12" s="4" t="s">
        <v>104</v>
      </c>
      <c r="B12" s="4" t="s">
        <v>40</v>
      </c>
      <c r="C12" s="4" t="s">
        <v>40</v>
      </c>
      <c r="D12" s="4" t="s">
        <v>40</v>
      </c>
      <c r="E12" s="5" t="n">
        <v>945</v>
      </c>
      <c r="F12" s="5" t="n">
        <v>20</v>
      </c>
      <c r="G12" s="5" t="n">
        <v>965</v>
      </c>
    </row>
    <row r="13" spans="1:7">
      <c r="A13" s="4" t="s">
        <v>121</v>
      </c>
      <c r="B13" s="6" t="n">
        <v>10655</v>
      </c>
      <c r="C13" s="5" t="n">
        <v>23128</v>
      </c>
      <c r="D13" s="5" t="n">
        <v>-53734</v>
      </c>
      <c r="E13" s="5" t="n">
        <v>-6914</v>
      </c>
      <c r="F13" s="5" t="n">
        <v>123</v>
      </c>
      <c r="G13" s="6" t="n">
        <v>-26742</v>
      </c>
    </row>
    <row r="14" spans="1:7">
      <c r="A14" s="4" t="s">
        <v>122</v>
      </c>
      <c r="B14" s="5" t="n">
        <v>21000000</v>
      </c>
      <c r="G14" s="5" t="n">
        <v>21000000</v>
      </c>
    </row>
    <row r="15" spans="1:7">
      <c r="A15" s="4" t="s">
        <v>117</v>
      </c>
      <c r="B15" s="6" t="n">
        <v>2241</v>
      </c>
      <c r="C15" s="5" t="n">
        <v>329</v>
      </c>
      <c r="D15" s="4" t="s">
        <v>40</v>
      </c>
      <c r="E15" s="4" t="s">
        <v>40</v>
      </c>
      <c r="F15" s="4" t="s">
        <v>40</v>
      </c>
      <c r="G15" s="6" t="n">
        <v>2570</v>
      </c>
    </row>
    <row r="16" spans="1:7">
      <c r="A16" s="4" t="s">
        <v>118</v>
      </c>
      <c r="B16" s="5" t="n">
        <v>4100000</v>
      </c>
    </row>
    <row r="17" spans="1:7">
      <c r="A17" s="4" t="s">
        <v>101</v>
      </c>
      <c r="B17" s="4" t="s">
        <v>40</v>
      </c>
      <c r="C17" s="4" t="s">
        <v>40</v>
      </c>
      <c r="D17" s="5" t="n">
        <v>-11230</v>
      </c>
      <c r="E17" s="4" t="s">
        <v>40</v>
      </c>
      <c r="F17" s="5" t="n">
        <v>-123</v>
      </c>
      <c r="G17" s="5" t="n">
        <v>-11353</v>
      </c>
    </row>
    <row r="18" spans="1:7">
      <c r="A18" s="4" t="s">
        <v>104</v>
      </c>
      <c r="B18" s="4" t="s">
        <v>40</v>
      </c>
      <c r="C18" s="4" t="s">
        <v>40</v>
      </c>
      <c r="D18" s="4" t="s">
        <v>40</v>
      </c>
      <c r="E18" s="5" t="n">
        <v>669</v>
      </c>
      <c r="F18" s="4" t="s">
        <v>40</v>
      </c>
      <c r="G18" s="5" t="n">
        <v>669</v>
      </c>
    </row>
    <row r="19" spans="1:7">
      <c r="A19" s="4" t="s">
        <v>123</v>
      </c>
      <c r="B19" s="6" t="n">
        <v>12896</v>
      </c>
      <c r="C19" s="6" t="n">
        <v>23457</v>
      </c>
      <c r="D19" s="6" t="n">
        <v>-64964</v>
      </c>
      <c r="E19" s="6" t="n">
        <v>-6245</v>
      </c>
      <c r="F19" s="4" t="s">
        <v>40</v>
      </c>
      <c r="G19" s="6" t="n">
        <v>-34856</v>
      </c>
    </row>
    <row r="20" spans="1:7">
      <c r="A20" s="4" t="s">
        <v>124</v>
      </c>
      <c r="B20" s="5" t="n">
        <v>25100000</v>
      </c>
      <c r="G20" s="5" t="n">
        <v>251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31</v>
      </c>
      <c r="C1" s="2" t="s">
        <v>32</v>
      </c>
    </row>
    <row r="2" spans="1:3">
      <c r="A2" s="3" t="s">
        <v>33</v>
      </c>
    </row>
    <row r="3" spans="1:3">
      <c r="A3" s="4" t="s">
        <v>34</v>
      </c>
      <c r="B3" s="4" t="s">
        <v>40</v>
      </c>
      <c r="C3" s="6" t="n">
        <v>2</v>
      </c>
    </row>
    <row r="4" spans="1:3">
      <c r="A4" s="4" t="s">
        <v>35</v>
      </c>
      <c r="B4" s="4" t="s">
        <v>40</v>
      </c>
      <c r="C4" s="5" t="n">
        <v>25</v>
      </c>
    </row>
    <row r="5" spans="1:3">
      <c r="A5" s="4" t="s">
        <v>36</v>
      </c>
      <c r="B5" s="4" t="s">
        <v>40</v>
      </c>
      <c r="C5" s="5" t="n">
        <v>128</v>
      </c>
    </row>
    <row r="6" spans="1:3">
      <c r="A6" s="4" t="s">
        <v>38</v>
      </c>
      <c r="B6" s="4" t="s">
        <v>40</v>
      </c>
      <c r="C6" s="5" t="n">
        <v>126</v>
      </c>
    </row>
    <row r="7" spans="1:3">
      <c r="A7" s="4" t="s">
        <v>522</v>
      </c>
      <c r="B7" s="4" t="s">
        <v>40</v>
      </c>
      <c r="C7" s="5" t="n">
        <v>281</v>
      </c>
    </row>
    <row r="8" spans="1:3">
      <c r="A8" s="4" t="s">
        <v>44</v>
      </c>
      <c r="B8" s="4" t="s">
        <v>40</v>
      </c>
      <c r="C8" s="5" t="n">
        <v>25</v>
      </c>
    </row>
    <row r="9" spans="1:3">
      <c r="A9" s="4" t="s">
        <v>523</v>
      </c>
      <c r="B9" s="4" t="s">
        <v>40</v>
      </c>
      <c r="C9" s="5" t="n">
        <v>306</v>
      </c>
    </row>
    <row r="10" spans="1:3">
      <c r="A10" s="3" t="s">
        <v>49</v>
      </c>
    </row>
    <row r="11" spans="1:3">
      <c r="A11" s="4" t="s">
        <v>52</v>
      </c>
      <c r="B11" s="4" t="s">
        <v>40</v>
      </c>
      <c r="C11" s="5" t="n">
        <v>26</v>
      </c>
    </row>
    <row r="12" spans="1:3">
      <c r="A12" s="4" t="s">
        <v>53</v>
      </c>
      <c r="B12" s="4" t="s">
        <v>40</v>
      </c>
      <c r="C12" s="5" t="n">
        <v>15</v>
      </c>
    </row>
    <row r="13" spans="1:3">
      <c r="A13" s="4" t="s">
        <v>524</v>
      </c>
      <c r="B13" s="4" t="s">
        <v>40</v>
      </c>
      <c r="C13" s="6" t="n">
        <v>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31</v>
      </c>
      <c r="C2" s="2" t="s">
        <v>32</v>
      </c>
      <c r="D2" s="2" t="s">
        <v>79</v>
      </c>
    </row>
    <row r="3" spans="1:4">
      <c r="A3" s="3" t="s">
        <v>184</v>
      </c>
    </row>
    <row r="4" spans="1:4">
      <c r="A4" s="4" t="s">
        <v>81</v>
      </c>
      <c r="B4" s="4" t="s">
        <v>40</v>
      </c>
      <c r="C4" s="6" t="n">
        <v>609</v>
      </c>
      <c r="D4" s="4" t="s">
        <v>40</v>
      </c>
    </row>
    <row r="5" spans="1:4">
      <c r="A5" s="4" t="s">
        <v>82</v>
      </c>
      <c r="B5" s="4" t="s">
        <v>40</v>
      </c>
      <c r="C5" s="5" t="n">
        <v>588</v>
      </c>
      <c r="D5" s="4" t="s">
        <v>40</v>
      </c>
    </row>
    <row r="6" spans="1:4">
      <c r="A6" s="4" t="s">
        <v>83</v>
      </c>
      <c r="B6" s="4" t="s">
        <v>40</v>
      </c>
      <c r="C6" s="5" t="n">
        <v>21</v>
      </c>
      <c r="D6" s="4" t="s">
        <v>40</v>
      </c>
    </row>
    <row r="7" spans="1:4">
      <c r="A7" s="4" t="s">
        <v>87</v>
      </c>
      <c r="B7" s="5" t="n">
        <v>289</v>
      </c>
      <c r="C7" s="5" t="n">
        <v>116</v>
      </c>
      <c r="D7" s="4" t="s">
        <v>40</v>
      </c>
    </row>
    <row r="8" spans="1:4">
      <c r="A8" s="4" t="s">
        <v>526</v>
      </c>
      <c r="B8" s="5" t="n">
        <v>-289</v>
      </c>
      <c r="C8" s="5" t="n">
        <v>-95</v>
      </c>
      <c r="D8" s="4" t="s">
        <v>40</v>
      </c>
    </row>
    <row r="9" spans="1:4">
      <c r="A9" s="4" t="s">
        <v>527</v>
      </c>
      <c r="B9" s="5" t="n">
        <v>123</v>
      </c>
      <c r="C9" s="5" t="n">
        <v>47</v>
      </c>
      <c r="D9" s="4" t="s">
        <v>40</v>
      </c>
    </row>
    <row r="10" spans="1:4">
      <c r="A10" s="4" t="s">
        <v>528</v>
      </c>
      <c r="B10" s="6" t="n">
        <v>-166</v>
      </c>
      <c r="C10" s="6" t="n">
        <v>-48</v>
      </c>
      <c r="D10" s="4" t="s">
        <v>4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65"/>
    <col customWidth="1" max="2" min="2" width="21"/>
    <col customWidth="1" max="3" min="3" width="27"/>
    <col customWidth="1" max="4" min="4" width="27"/>
    <col customWidth="1" max="5" min="5" width="21"/>
    <col customWidth="1" max="6" min="6" width="14"/>
    <col customWidth="1" max="7" min="7" width="21"/>
    <col customWidth="1" max="8" min="8" width="21"/>
  </cols>
  <sheetData>
    <row r="1" spans="1:8">
      <c r="A1" s="1" t="s">
        <v>529</v>
      </c>
      <c r="B1" s="2" t="s">
        <v>426</v>
      </c>
      <c r="C1" s="2" t="s">
        <v>1</v>
      </c>
    </row>
    <row r="2" spans="1:8">
      <c r="B2" s="2" t="s">
        <v>530</v>
      </c>
      <c r="C2" s="2" t="s">
        <v>531</v>
      </c>
      <c r="D2" s="2" t="s">
        <v>532</v>
      </c>
      <c r="E2" s="2" t="s">
        <v>533</v>
      </c>
      <c r="F2" s="2" t="s">
        <v>534</v>
      </c>
      <c r="G2" s="2" t="s">
        <v>341</v>
      </c>
      <c r="H2" s="2" t="s">
        <v>535</v>
      </c>
    </row>
    <row r="3" spans="1:8">
      <c r="A3" s="3" t="s">
        <v>536</v>
      </c>
    </row>
    <row r="4" spans="1:8">
      <c r="A4" s="4" t="s">
        <v>43</v>
      </c>
      <c r="C4" s="6" t="n">
        <v>255</v>
      </c>
      <c r="G4" s="6" t="n">
        <v>3500</v>
      </c>
    </row>
    <row r="5" spans="1:8">
      <c r="A5" s="4" t="s">
        <v>381</v>
      </c>
    </row>
    <row r="6" spans="1:8">
      <c r="A6" s="3" t="s">
        <v>536</v>
      </c>
    </row>
    <row r="7" spans="1:8">
      <c r="A7" s="4" t="s">
        <v>382</v>
      </c>
      <c r="C7" s="4" t="s">
        <v>383</v>
      </c>
      <c r="E7" s="4" t="s">
        <v>383</v>
      </c>
    </row>
    <row r="8" spans="1:8">
      <c r="A8" s="4" t="s">
        <v>43</v>
      </c>
      <c r="B8" s="6" t="n">
        <v>3500</v>
      </c>
    </row>
    <row r="9" spans="1:8">
      <c r="A9" s="4" t="s">
        <v>537</v>
      </c>
      <c r="B9" s="4" t="s">
        <v>386</v>
      </c>
    </row>
    <row r="10" spans="1:8">
      <c r="A10" s="4" t="s">
        <v>387</v>
      </c>
    </row>
    <row r="11" spans="1:8">
      <c r="A11" s="3" t="s">
        <v>536</v>
      </c>
    </row>
    <row r="12" spans="1:8">
      <c r="A12" s="4" t="s">
        <v>382</v>
      </c>
      <c r="C12" s="4" t="s">
        <v>388</v>
      </c>
      <c r="E12" s="4" t="s">
        <v>388</v>
      </c>
    </row>
    <row r="13" spans="1:8">
      <c r="A13" s="4" t="s">
        <v>537</v>
      </c>
      <c r="B13" s="4" t="s">
        <v>389</v>
      </c>
    </row>
    <row r="14" spans="1:8">
      <c r="A14" s="4" t="s">
        <v>538</v>
      </c>
    </row>
    <row r="15" spans="1:8">
      <c r="A15" s="3" t="s">
        <v>536</v>
      </c>
    </row>
    <row r="16" spans="1:8">
      <c r="A16" s="4" t="s">
        <v>382</v>
      </c>
      <c r="B16" s="4" t="s">
        <v>440</v>
      </c>
    </row>
    <row r="17" spans="1:8">
      <c r="A17" s="4" t="s">
        <v>43</v>
      </c>
      <c r="B17" s="6" t="n">
        <v>1500</v>
      </c>
      <c r="C17" s="6" t="n">
        <v>3500</v>
      </c>
      <c r="H17" s="6" t="n">
        <v>2000</v>
      </c>
    </row>
    <row r="18" spans="1:8">
      <c r="A18" s="4" t="s">
        <v>539</v>
      </c>
    </row>
    <row r="19" spans="1:8">
      <c r="A19" s="3" t="s">
        <v>536</v>
      </c>
    </row>
    <row r="20" spans="1:8">
      <c r="A20" s="4" t="s">
        <v>43</v>
      </c>
      <c r="C20" s="5" t="n">
        <v>255</v>
      </c>
    </row>
    <row r="21" spans="1:8">
      <c r="A21" s="4" t="s">
        <v>540</v>
      </c>
      <c r="C21" s="5" t="n">
        <v>124</v>
      </c>
    </row>
    <row r="22" spans="1:8">
      <c r="A22" s="4" t="s">
        <v>541</v>
      </c>
      <c r="C22" s="5" t="n">
        <v>180</v>
      </c>
    </row>
    <row r="23" spans="1:8">
      <c r="A23" s="4" t="s">
        <v>542</v>
      </c>
      <c r="C23" s="6" t="n">
        <v>180</v>
      </c>
    </row>
    <row r="24" spans="1:8">
      <c r="A24" s="4" t="s">
        <v>543</v>
      </c>
      <c r="C24" s="4" t="s">
        <v>544</v>
      </c>
      <c r="D24" s="4" t="s">
        <v>544</v>
      </c>
    </row>
    <row r="25" spans="1:8">
      <c r="A25" s="4" t="s">
        <v>545</v>
      </c>
    </row>
    <row r="26" spans="1:8">
      <c r="A26" s="3" t="s">
        <v>536</v>
      </c>
    </row>
    <row r="27" spans="1:8">
      <c r="A27" s="4" t="s">
        <v>546</v>
      </c>
      <c r="E27" s="12" t="n">
        <v>284000</v>
      </c>
    </row>
    <row r="28" spans="1:8">
      <c r="A28" s="4" t="s">
        <v>547</v>
      </c>
      <c r="D28" s="12" t="n">
        <v>133550</v>
      </c>
    </row>
    <row r="29" spans="1:8">
      <c r="A29" s="4" t="s">
        <v>548</v>
      </c>
      <c r="E29" s="5" t="n">
        <v>200000</v>
      </c>
    </row>
    <row r="30" spans="1:8">
      <c r="A30" s="4" t="s">
        <v>549</v>
      </c>
      <c r="E30" s="12" t="n">
        <v>200000</v>
      </c>
    </row>
    <row r="31" spans="1:8">
      <c r="A31" s="4" t="s">
        <v>550</v>
      </c>
    </row>
    <row r="32" spans="1:8">
      <c r="A32" s="3" t="s">
        <v>536</v>
      </c>
    </row>
    <row r="33" spans="1:8">
      <c r="A33" s="4" t="s">
        <v>551</v>
      </c>
      <c r="C33" s="6" t="n">
        <v>0</v>
      </c>
      <c r="G33" s="5" t="n">
        <v>0</v>
      </c>
    </row>
    <row r="34" spans="1:8">
      <c r="A34" s="4" t="s">
        <v>552</v>
      </c>
      <c r="C34" s="5" t="n">
        <v>0</v>
      </c>
      <c r="G34" s="5" t="n">
        <v>4</v>
      </c>
    </row>
    <row r="35" spans="1:8">
      <c r="A35" s="4" t="s">
        <v>553</v>
      </c>
      <c r="C35" s="6" t="n">
        <v>119</v>
      </c>
      <c r="G35" s="6" t="n">
        <v>317</v>
      </c>
    </row>
    <row r="36" spans="1:8">
      <c r="A36" s="4" t="s">
        <v>382</v>
      </c>
      <c r="C36" s="4" t="s">
        <v>554</v>
      </c>
      <c r="E36" s="4" t="s">
        <v>554</v>
      </c>
    </row>
    <row r="37" spans="1:8">
      <c r="A37" s="4" t="s">
        <v>555</v>
      </c>
    </row>
    <row r="38" spans="1:8">
      <c r="A38" s="3" t="s">
        <v>536</v>
      </c>
    </row>
    <row r="39" spans="1:8">
      <c r="A39" s="4" t="s">
        <v>382</v>
      </c>
      <c r="F39" s="4" t="s">
        <v>388</v>
      </c>
    </row>
    <row r="40" spans="1:8">
      <c r="A40" s="4" t="s">
        <v>550</v>
      </c>
    </row>
    <row r="41" spans="1:8">
      <c r="A41" s="3" t="s">
        <v>536</v>
      </c>
    </row>
    <row r="42" spans="1:8">
      <c r="A42" s="4" t="s">
        <v>556</v>
      </c>
      <c r="C42" s="5" t="n">
        <v>198311</v>
      </c>
      <c r="D42" s="5" t="n">
        <v>198311</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57</v>
      </c>
      <c r="B1" s="2" t="s">
        <v>1</v>
      </c>
    </row>
    <row r="2" spans="1:4">
      <c r="B2" s="2" t="s">
        <v>31</v>
      </c>
      <c r="C2" s="2" t="s">
        <v>32</v>
      </c>
      <c r="D2" s="2" t="s">
        <v>79</v>
      </c>
    </row>
    <row r="3" spans="1:4">
      <c r="A3" s="3" t="s">
        <v>558</v>
      </c>
    </row>
    <row r="4" spans="1:4">
      <c r="A4" s="4" t="s">
        <v>559</v>
      </c>
      <c r="B4" s="6" t="n">
        <v>11477</v>
      </c>
      <c r="C4" s="6" t="n">
        <v>9531</v>
      </c>
    </row>
    <row r="5" spans="1:4">
      <c r="A5" s="4" t="s">
        <v>560</v>
      </c>
      <c r="B5" s="5" t="n">
        <v>7214</v>
      </c>
      <c r="C5" s="5" t="n">
        <v>6326</v>
      </c>
    </row>
    <row r="6" spans="1:4">
      <c r="A6" s="4" t="s">
        <v>561</v>
      </c>
      <c r="B6" s="5" t="n">
        <v>4263</v>
      </c>
      <c r="C6" s="5" t="n">
        <v>3205</v>
      </c>
    </row>
    <row r="7" spans="1:4">
      <c r="A7" s="4" t="s">
        <v>562</v>
      </c>
      <c r="B7" s="5" t="n">
        <v>1897</v>
      </c>
      <c r="C7" s="5" t="n">
        <v>1416</v>
      </c>
      <c r="D7" s="6" t="n">
        <v>893</v>
      </c>
    </row>
    <row r="8" spans="1:4">
      <c r="A8" s="4" t="s">
        <v>563</v>
      </c>
    </row>
    <row r="9" spans="1:4">
      <c r="A9" s="3" t="s">
        <v>558</v>
      </c>
    </row>
    <row r="10" spans="1:4">
      <c r="A10" s="4" t="s">
        <v>559</v>
      </c>
      <c r="B10" s="5" t="n">
        <v>7021</v>
      </c>
      <c r="C10" s="5" t="n">
        <v>6780</v>
      </c>
    </row>
    <row r="11" spans="1:4">
      <c r="A11" s="4" t="s">
        <v>401</v>
      </c>
    </row>
    <row r="12" spans="1:4">
      <c r="A12" s="3" t="s">
        <v>558</v>
      </c>
    </row>
    <row r="13" spans="1:4">
      <c r="A13" s="4" t="s">
        <v>559</v>
      </c>
      <c r="B13" s="5" t="n">
        <v>587</v>
      </c>
      <c r="C13" s="5" t="n">
        <v>554</v>
      </c>
    </row>
    <row r="14" spans="1:4">
      <c r="A14" s="4" t="s">
        <v>564</v>
      </c>
    </row>
    <row r="15" spans="1:4">
      <c r="A15" s="3" t="s">
        <v>558</v>
      </c>
    </row>
    <row r="16" spans="1:4">
      <c r="A16" s="4" t="s">
        <v>559</v>
      </c>
      <c r="B16" s="5" t="n">
        <v>1912</v>
      </c>
      <c r="C16" s="5" t="n">
        <v>1737</v>
      </c>
    </row>
    <row r="17" spans="1:4">
      <c r="A17" s="4" t="s">
        <v>565</v>
      </c>
    </row>
    <row r="18" spans="1:4">
      <c r="A18" s="3" t="s">
        <v>558</v>
      </c>
    </row>
    <row r="19" spans="1:4">
      <c r="A19" s="4" t="s">
        <v>559</v>
      </c>
      <c r="B19" s="6" t="n">
        <v>1957</v>
      </c>
      <c r="C19" s="6" t="n">
        <v>46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66</v>
      </c>
      <c r="B1" s="2" t="s">
        <v>1</v>
      </c>
    </row>
    <row r="2" spans="1:4">
      <c r="B2" s="2" t="s">
        <v>31</v>
      </c>
      <c r="C2" s="2" t="s">
        <v>32</v>
      </c>
      <c r="D2" s="2" t="s">
        <v>79</v>
      </c>
    </row>
    <row r="3" spans="1:4">
      <c r="A3" s="3" t="s">
        <v>567</v>
      </c>
    </row>
    <row r="4" spans="1:4">
      <c r="A4" s="4" t="s">
        <v>46</v>
      </c>
      <c r="B4" s="6" t="n">
        <v>1044</v>
      </c>
      <c r="C4" s="6" t="n">
        <v>314</v>
      </c>
    </row>
    <row r="5" spans="1:4">
      <c r="A5" s="4" t="s">
        <v>568</v>
      </c>
      <c r="B5" s="4" t="s">
        <v>40</v>
      </c>
      <c r="C5" s="4" t="s">
        <v>40</v>
      </c>
    </row>
    <row r="6" spans="1:4">
      <c r="A6" s="4" t="s">
        <v>569</v>
      </c>
      <c r="B6" s="5" t="n">
        <v>1044</v>
      </c>
      <c r="C6" s="5" t="n">
        <v>314</v>
      </c>
    </row>
    <row r="7" spans="1:4">
      <c r="A7" s="4" t="s">
        <v>570</v>
      </c>
      <c r="B7" s="5" t="n">
        <v>1242</v>
      </c>
      <c r="C7" s="5" t="n">
        <v>707</v>
      </c>
    </row>
    <row r="8" spans="1:4">
      <c r="A8" s="4" t="s">
        <v>571</v>
      </c>
      <c r="B8" s="5" t="n">
        <v>-1563</v>
      </c>
      <c r="C8" s="4" t="s">
        <v>40</v>
      </c>
      <c r="D8" s="4" t="s">
        <v>40</v>
      </c>
    </row>
    <row r="9" spans="1:4">
      <c r="A9" s="4" t="s">
        <v>572</v>
      </c>
      <c r="B9" s="5" t="n">
        <v>-28</v>
      </c>
      <c r="C9" s="5" t="n">
        <v>23</v>
      </c>
    </row>
    <row r="10" spans="1:4">
      <c r="A10" s="4" t="s">
        <v>114</v>
      </c>
      <c r="B10" s="5" t="n">
        <v>695</v>
      </c>
      <c r="C10" s="5" t="n">
        <v>1044</v>
      </c>
    </row>
    <row r="11" spans="1:4">
      <c r="A11" s="3" t="s">
        <v>573</v>
      </c>
    </row>
    <row r="12" spans="1:4">
      <c r="A12" s="4" t="s">
        <v>46</v>
      </c>
      <c r="B12" s="5" t="n">
        <v>2220</v>
      </c>
      <c r="C12" s="5" t="n">
        <v>1044</v>
      </c>
      <c r="D12" s="5" t="n">
        <v>314</v>
      </c>
    </row>
    <row r="13" spans="1:4">
      <c r="A13" s="4" t="s">
        <v>568</v>
      </c>
      <c r="B13" s="5" t="n">
        <v>-1525</v>
      </c>
      <c r="C13" s="4" t="s">
        <v>40</v>
      </c>
      <c r="D13" s="4" t="s">
        <v>40</v>
      </c>
    </row>
    <row r="14" spans="1:4">
      <c r="A14" s="4" t="s">
        <v>569</v>
      </c>
      <c r="B14" s="6" t="n">
        <v>695</v>
      </c>
      <c r="C14" s="6" t="n">
        <v>1044</v>
      </c>
      <c r="D14" s="6" t="n">
        <v>31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2"/>
  </cols>
  <sheetData>
    <row r="1" spans="1:7">
      <c r="A1" s="1" t="s">
        <v>574</v>
      </c>
      <c r="B1" s="2" t="s">
        <v>1</v>
      </c>
    </row>
    <row r="2" spans="1:7">
      <c r="B2" s="2" t="s">
        <v>169</v>
      </c>
      <c r="C2" s="2" t="s">
        <v>340</v>
      </c>
      <c r="D2" s="2" t="s">
        <v>341</v>
      </c>
      <c r="E2" s="2" t="s">
        <v>342</v>
      </c>
      <c r="F2" s="2" t="s">
        <v>340</v>
      </c>
      <c r="G2" s="2" t="s">
        <v>429</v>
      </c>
    </row>
    <row r="3" spans="1:7">
      <c r="A3" s="4" t="s">
        <v>46</v>
      </c>
      <c r="B3" s="6" t="n">
        <v>695</v>
      </c>
      <c r="D3" s="6" t="n">
        <v>1044</v>
      </c>
      <c r="E3" s="6" t="n">
        <v>314</v>
      </c>
    </row>
    <row r="4" spans="1:7">
      <c r="A4" s="4" t="s">
        <v>575</v>
      </c>
      <c r="B4" s="5" t="n">
        <v>1525</v>
      </c>
      <c r="D4" s="4" t="s">
        <v>40</v>
      </c>
      <c r="E4" s="4" t="s">
        <v>40</v>
      </c>
    </row>
    <row r="5" spans="1:7">
      <c r="A5" s="4" t="s">
        <v>86</v>
      </c>
      <c r="B5" s="5" t="n">
        <v>1563</v>
      </c>
      <c r="D5" s="4" t="s">
        <v>40</v>
      </c>
      <c r="E5" s="4" t="s">
        <v>40</v>
      </c>
    </row>
    <row r="6" spans="1:7">
      <c r="A6" s="4" t="s">
        <v>347</v>
      </c>
    </row>
    <row r="7" spans="1:7">
      <c r="A7" s="4" t="s">
        <v>86</v>
      </c>
      <c r="B7" s="5" t="n">
        <v>314</v>
      </c>
    </row>
    <row r="8" spans="1:7">
      <c r="A8" s="4" t="s">
        <v>576</v>
      </c>
    </row>
    <row r="9" spans="1:7">
      <c r="A9" s="4" t="s">
        <v>577</v>
      </c>
      <c r="B9" s="6" t="n">
        <v>9219</v>
      </c>
    </row>
    <row r="10" spans="1:7">
      <c r="A10" s="4" t="s">
        <v>578</v>
      </c>
    </row>
    <row r="11" spans="1:7">
      <c r="A11" s="4" t="s">
        <v>579</v>
      </c>
      <c r="C11" s="10" t="n">
        <v>8059</v>
      </c>
    </row>
    <row r="12" spans="1:7">
      <c r="A12" s="4" t="s">
        <v>456</v>
      </c>
    </row>
    <row r="13" spans="1:7">
      <c r="A13" s="4" t="s">
        <v>382</v>
      </c>
      <c r="B13" s="4" t="s">
        <v>411</v>
      </c>
      <c r="F13" s="4" t="s">
        <v>411</v>
      </c>
      <c r="G13" s="4" t="s">
        <v>411</v>
      </c>
    </row>
    <row r="14" spans="1:7">
      <c r="A14" s="4" t="s">
        <v>46</v>
      </c>
      <c r="B14" s="6" t="n">
        <v>215</v>
      </c>
    </row>
    <row r="15" spans="1:7">
      <c r="A15" s="4" t="s">
        <v>575</v>
      </c>
      <c r="B15" s="6" t="n">
        <v>215</v>
      </c>
    </row>
    <row r="16" spans="1:7">
      <c r="A16" s="4" t="s">
        <v>457</v>
      </c>
    </row>
    <row r="17" spans="1:7">
      <c r="A17" s="4" t="s">
        <v>458</v>
      </c>
      <c r="F17" s="10" t="n">
        <v>188</v>
      </c>
    </row>
    <row r="18" spans="1:7">
      <c r="A18" s="4" t="s">
        <v>580</v>
      </c>
      <c r="F18" s="10" t="n">
        <v>188</v>
      </c>
    </row>
    <row r="19" spans="1:7">
      <c r="A19" s="4" t="s">
        <v>459</v>
      </c>
    </row>
    <row r="20" spans="1:7">
      <c r="A20" s="4" t="s">
        <v>382</v>
      </c>
      <c r="B20" s="4" t="s">
        <v>411</v>
      </c>
      <c r="F20" s="4" t="s">
        <v>411</v>
      </c>
      <c r="G20" s="4" t="s">
        <v>411</v>
      </c>
    </row>
    <row r="21" spans="1:7">
      <c r="A21" s="4" t="s">
        <v>46</v>
      </c>
      <c r="B21" s="6" t="n">
        <v>1007</v>
      </c>
    </row>
    <row r="22" spans="1:7">
      <c r="A22" s="4" t="s">
        <v>575</v>
      </c>
      <c r="B22" s="6" t="n">
        <v>1007</v>
      </c>
    </row>
    <row r="23" spans="1:7">
      <c r="A23" s="4" t="s">
        <v>461</v>
      </c>
    </row>
    <row r="24" spans="1:7">
      <c r="A24" s="4" t="s">
        <v>443</v>
      </c>
      <c r="G24" s="11" t="n">
        <v>9005</v>
      </c>
    </row>
    <row r="25" spans="1:7">
      <c r="A25" s="4" t="s">
        <v>581</v>
      </c>
      <c r="G25" s="11" t="n">
        <v>9005</v>
      </c>
    </row>
  </sheetData>
  <mergeCells count="3">
    <mergeCell ref="A1:A2"/>
    <mergeCell ref="B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2"/>
    <col customWidth="1" max="9" min="9" width="21"/>
    <col customWidth="1" max="10" min="10" width="21"/>
    <col customWidth="1" max="11" min="11" width="21"/>
    <col customWidth="1" max="12" min="12" width="14"/>
    <col customWidth="1" max="13" min="13" width="21"/>
  </cols>
  <sheetData>
    <row r="1" spans="1:13">
      <c r="A1" s="1" t="s">
        <v>582</v>
      </c>
      <c r="B1" s="2" t="s">
        <v>426</v>
      </c>
      <c r="F1" s="2" t="s">
        <v>1</v>
      </c>
    </row>
    <row r="2" spans="1:13">
      <c r="B2" s="2" t="s">
        <v>169</v>
      </c>
      <c r="C2" s="2" t="s">
        <v>583</v>
      </c>
      <c r="D2" s="2" t="s">
        <v>584</v>
      </c>
      <c r="E2" s="2" t="s">
        <v>584</v>
      </c>
      <c r="F2" s="2" t="s">
        <v>169</v>
      </c>
      <c r="G2" s="2" t="s">
        <v>340</v>
      </c>
      <c r="H2" s="2" t="s">
        <v>429</v>
      </c>
      <c r="I2" s="2" t="s">
        <v>585</v>
      </c>
      <c r="J2" s="2" t="s">
        <v>341</v>
      </c>
      <c r="K2" s="2" t="s">
        <v>586</v>
      </c>
      <c r="L2" s="2" t="s">
        <v>79</v>
      </c>
      <c r="M2" s="2" t="s">
        <v>587</v>
      </c>
    </row>
    <row r="3" spans="1:13">
      <c r="A3" s="3" t="s">
        <v>588</v>
      </c>
    </row>
    <row r="4" spans="1:13">
      <c r="A4" s="4" t="s">
        <v>589</v>
      </c>
      <c r="B4" s="6" t="n">
        <v>2603</v>
      </c>
      <c r="F4" s="6" t="n">
        <v>2603</v>
      </c>
      <c r="J4" s="6" t="n">
        <v>2952</v>
      </c>
    </row>
    <row r="5" spans="1:13">
      <c r="A5" s="4" t="s">
        <v>590</v>
      </c>
    </row>
    <row r="6" spans="1:13">
      <c r="A6" s="3" t="s">
        <v>588</v>
      </c>
    </row>
    <row r="7" spans="1:13">
      <c r="A7" s="4" t="s">
        <v>591</v>
      </c>
      <c r="B7" s="4" t="s">
        <v>592</v>
      </c>
      <c r="F7" s="4" t="s">
        <v>592</v>
      </c>
      <c r="G7" s="4" t="s">
        <v>592</v>
      </c>
      <c r="H7" s="4" t="s">
        <v>592</v>
      </c>
      <c r="J7" s="4" t="s">
        <v>592</v>
      </c>
      <c r="K7" s="4" t="s">
        <v>592</v>
      </c>
      <c r="L7" s="4" t="s">
        <v>592</v>
      </c>
    </row>
    <row r="8" spans="1:13">
      <c r="A8" s="4" t="s">
        <v>589</v>
      </c>
      <c r="B8" s="6" t="n">
        <v>2275</v>
      </c>
      <c r="F8" s="6" t="n">
        <v>2275</v>
      </c>
      <c r="J8" s="6" t="n">
        <v>2465</v>
      </c>
    </row>
    <row r="9" spans="1:13">
      <c r="A9" s="4" t="s">
        <v>380</v>
      </c>
    </row>
    <row r="10" spans="1:13">
      <c r="A10" s="3" t="s">
        <v>588</v>
      </c>
    </row>
    <row r="11" spans="1:13">
      <c r="A11" s="4" t="s">
        <v>591</v>
      </c>
      <c r="B11" s="4" t="s">
        <v>593</v>
      </c>
      <c r="F11" s="4" t="s">
        <v>593</v>
      </c>
      <c r="G11" s="4" t="s">
        <v>593</v>
      </c>
      <c r="H11" s="4" t="s">
        <v>593</v>
      </c>
      <c r="J11" s="4" t="s">
        <v>594</v>
      </c>
      <c r="K11" s="4" t="s">
        <v>594</v>
      </c>
      <c r="L11" s="4" t="s">
        <v>595</v>
      </c>
    </row>
    <row r="12" spans="1:13">
      <c r="A12" s="4" t="s">
        <v>596</v>
      </c>
    </row>
    <row r="13" spans="1:13">
      <c r="A13" s="3" t="s">
        <v>588</v>
      </c>
    </row>
    <row r="14" spans="1:13">
      <c r="A14" s="4" t="s">
        <v>597</v>
      </c>
      <c r="C14" s="6" t="n">
        <v>10000</v>
      </c>
      <c r="D14" s="6" t="n">
        <v>8500</v>
      </c>
      <c r="E14" s="6" t="n">
        <v>8500</v>
      </c>
      <c r="M14" s="6" t="n">
        <v>6500</v>
      </c>
    </row>
    <row r="15" spans="1:13">
      <c r="A15" s="4" t="s">
        <v>598</v>
      </c>
      <c r="C15" s="6" t="n">
        <v>500</v>
      </c>
    </row>
    <row r="16" spans="1:13">
      <c r="A16" s="4" t="s">
        <v>599</v>
      </c>
      <c r="C16" s="4" t="s">
        <v>600</v>
      </c>
    </row>
    <row r="17" spans="1:13">
      <c r="A17" s="4" t="s">
        <v>601</v>
      </c>
      <c r="F17" s="4" t="s">
        <v>602</v>
      </c>
    </row>
    <row r="18" spans="1:13">
      <c r="A18" s="4" t="s">
        <v>603</v>
      </c>
      <c r="C18" s="4" t="s">
        <v>604</v>
      </c>
      <c r="E18" s="4" t="s">
        <v>605</v>
      </c>
    </row>
    <row r="19" spans="1:13">
      <c r="A19" s="4" t="s">
        <v>606</v>
      </c>
      <c r="B19" s="6" t="n">
        <v>9033</v>
      </c>
      <c r="F19" s="6" t="n">
        <v>9033</v>
      </c>
      <c r="J19" s="6" t="n">
        <v>6605</v>
      </c>
    </row>
    <row r="20" spans="1:13">
      <c r="A20" s="4" t="s">
        <v>607</v>
      </c>
      <c r="B20" s="6" t="n">
        <v>227</v>
      </c>
      <c r="F20" s="6" t="n">
        <v>227</v>
      </c>
      <c r="J20" s="5" t="n">
        <v>700</v>
      </c>
    </row>
    <row r="21" spans="1:13">
      <c r="A21" s="4" t="s">
        <v>608</v>
      </c>
    </row>
    <row r="22" spans="1:13">
      <c r="A22" s="3" t="s">
        <v>588</v>
      </c>
    </row>
    <row r="23" spans="1:13">
      <c r="A23" s="4" t="s">
        <v>598</v>
      </c>
      <c r="I23" s="6" t="n">
        <v>500</v>
      </c>
      <c r="J23" s="5" t="n">
        <v>700</v>
      </c>
      <c r="M23" s="6" t="n">
        <v>1000</v>
      </c>
    </row>
    <row r="24" spans="1:13">
      <c r="A24" s="4" t="s">
        <v>599</v>
      </c>
      <c r="M24" s="4" t="s">
        <v>600</v>
      </c>
    </row>
    <row r="25" spans="1:13">
      <c r="A25" s="4" t="s">
        <v>609</v>
      </c>
    </row>
    <row r="26" spans="1:13">
      <c r="A26" s="3" t="s">
        <v>588</v>
      </c>
    </row>
    <row r="27" spans="1:13">
      <c r="A27" s="4" t="s">
        <v>599</v>
      </c>
      <c r="C27" s="4" t="s">
        <v>610</v>
      </c>
      <c r="M27" s="4" t="s">
        <v>367</v>
      </c>
    </row>
    <row r="28" spans="1:13">
      <c r="A28" s="4" t="s">
        <v>611</v>
      </c>
    </row>
    <row r="29" spans="1:13">
      <c r="A29" s="3" t="s">
        <v>588</v>
      </c>
    </row>
    <row r="30" spans="1:13">
      <c r="A30" s="4" t="s">
        <v>599</v>
      </c>
      <c r="C30" s="4" t="s">
        <v>612</v>
      </c>
      <c r="M30" s="4" t="s">
        <v>612</v>
      </c>
    </row>
    <row r="31" spans="1:13">
      <c r="A31" s="4" t="s">
        <v>613</v>
      </c>
    </row>
    <row r="32" spans="1:13">
      <c r="A32" s="3" t="s">
        <v>588</v>
      </c>
    </row>
    <row r="33" spans="1:13">
      <c r="A33" s="4" t="s">
        <v>601</v>
      </c>
      <c r="B33" s="4" t="s">
        <v>592</v>
      </c>
    </row>
    <row r="34" spans="1:13">
      <c r="A34" s="4" t="s">
        <v>614</v>
      </c>
      <c r="B34" s="4" t="s">
        <v>615</v>
      </c>
    </row>
    <row r="35" spans="1:13">
      <c r="A35" s="4" t="s">
        <v>616</v>
      </c>
    </row>
    <row r="36" spans="1:13">
      <c r="A36" s="3" t="s">
        <v>588</v>
      </c>
    </row>
    <row r="37" spans="1:13">
      <c r="A37" s="4" t="s">
        <v>603</v>
      </c>
      <c r="D37" s="4" t="s">
        <v>605</v>
      </c>
    </row>
    <row r="38" spans="1:13">
      <c r="A38" s="4" t="s">
        <v>617</v>
      </c>
    </row>
    <row r="39" spans="1:13">
      <c r="A39" s="3" t="s">
        <v>588</v>
      </c>
    </row>
    <row r="40" spans="1:13">
      <c r="A40" s="4" t="s">
        <v>618</v>
      </c>
      <c r="B40" s="4" t="s">
        <v>619</v>
      </c>
      <c r="F40" s="4" t="s">
        <v>619</v>
      </c>
      <c r="G40" s="4" t="s">
        <v>619</v>
      </c>
      <c r="H40" s="4" t="s">
        <v>619</v>
      </c>
    </row>
    <row r="41" spans="1:13">
      <c r="A41" s="4" t="s">
        <v>620</v>
      </c>
    </row>
    <row r="42" spans="1:13">
      <c r="A42" s="3" t="s">
        <v>588</v>
      </c>
    </row>
    <row r="43" spans="1:13">
      <c r="A43" s="4" t="s">
        <v>601</v>
      </c>
      <c r="F43" s="4" t="s">
        <v>592</v>
      </c>
    </row>
    <row r="44" spans="1:13">
      <c r="A44" s="4" t="s">
        <v>621</v>
      </c>
    </row>
    <row r="45" spans="1:13">
      <c r="A45" s="3" t="s">
        <v>588</v>
      </c>
    </row>
    <row r="46" spans="1:13">
      <c r="A46" s="4" t="s">
        <v>597</v>
      </c>
      <c r="B46" s="6" t="n">
        <v>13728</v>
      </c>
      <c r="F46" s="6" t="n">
        <v>13728</v>
      </c>
    </row>
    <row r="47" spans="1:13">
      <c r="A47" s="4" t="s">
        <v>606</v>
      </c>
      <c r="B47" s="5" t="n">
        <v>2525</v>
      </c>
      <c r="F47" s="5" t="n">
        <v>2525</v>
      </c>
      <c r="J47" s="5" t="n">
        <v>3410</v>
      </c>
    </row>
    <row r="48" spans="1:13">
      <c r="A48" s="4" t="s">
        <v>622</v>
      </c>
    </row>
    <row r="49" spans="1:13">
      <c r="A49" s="3" t="s">
        <v>588</v>
      </c>
    </row>
    <row r="50" spans="1:13">
      <c r="A50" s="4" t="s">
        <v>623</v>
      </c>
      <c r="G50" s="10" t="n">
        <v>12000</v>
      </c>
    </row>
    <row r="51" spans="1:13">
      <c r="A51" s="4" t="s">
        <v>624</v>
      </c>
    </row>
    <row r="52" spans="1:13">
      <c r="A52" s="3" t="s">
        <v>588</v>
      </c>
    </row>
    <row r="53" spans="1:13">
      <c r="A53" s="4" t="s">
        <v>597</v>
      </c>
      <c r="B53" s="6" t="n">
        <v>224</v>
      </c>
      <c r="F53" s="6" t="n">
        <v>224</v>
      </c>
    </row>
    <row r="54" spans="1:13">
      <c r="A54" s="4" t="s">
        <v>618</v>
      </c>
      <c r="B54" s="4" t="s">
        <v>625</v>
      </c>
      <c r="F54" s="4" t="s">
        <v>625</v>
      </c>
      <c r="G54" s="4" t="s">
        <v>625</v>
      </c>
      <c r="H54" s="4" t="s">
        <v>625</v>
      </c>
    </row>
    <row r="55" spans="1:13">
      <c r="A55" s="4" t="s">
        <v>626</v>
      </c>
    </row>
    <row r="56" spans="1:13">
      <c r="A56" s="3" t="s">
        <v>588</v>
      </c>
    </row>
    <row r="57" spans="1:13">
      <c r="A57" s="4" t="s">
        <v>627</v>
      </c>
      <c r="H57" s="11" t="n">
        <v>2000</v>
      </c>
    </row>
    <row r="58" spans="1:13">
      <c r="A58" s="4" t="s">
        <v>628</v>
      </c>
    </row>
    <row r="59" spans="1:13">
      <c r="A59" s="3" t="s">
        <v>588</v>
      </c>
    </row>
    <row r="60" spans="1:13">
      <c r="A60" s="4" t="s">
        <v>629</v>
      </c>
      <c r="G60" s="10" t="n">
        <v>2207</v>
      </c>
      <c r="K60" s="10" t="n">
        <v>2848</v>
      </c>
    </row>
    <row r="61" spans="1:13">
      <c r="A61" s="4" t="s">
        <v>630</v>
      </c>
    </row>
    <row r="62" spans="1:13">
      <c r="A62" s="3" t="s">
        <v>588</v>
      </c>
    </row>
    <row r="63" spans="1:13">
      <c r="A63" s="4" t="s">
        <v>597</v>
      </c>
      <c r="B63" s="6" t="n">
        <v>2860</v>
      </c>
      <c r="F63" s="6" t="n">
        <v>2860</v>
      </c>
    </row>
    <row r="64" spans="1:13">
      <c r="A64" s="4" t="s">
        <v>589</v>
      </c>
      <c r="B64" s="6" t="n">
        <v>2603</v>
      </c>
      <c r="F64" s="6" t="n">
        <v>2603</v>
      </c>
      <c r="J64" s="6" t="n">
        <v>2952</v>
      </c>
    </row>
    <row r="65" spans="1:13">
      <c r="A65" s="4" t="s">
        <v>631</v>
      </c>
    </row>
    <row r="66" spans="1:13">
      <c r="A66" s="3" t="s">
        <v>588</v>
      </c>
    </row>
    <row r="67" spans="1:13">
      <c r="A67" s="4" t="s">
        <v>623</v>
      </c>
      <c r="G67" s="5" t="n">
        <v>2500</v>
      </c>
    </row>
    <row r="68" spans="1:13">
      <c r="A68" s="4" t="s">
        <v>632</v>
      </c>
      <c r="G68" s="10" t="n">
        <v>2275</v>
      </c>
      <c r="K68" s="10" t="n">
        <v>2465</v>
      </c>
    </row>
  </sheetData>
  <mergeCells count="4">
    <mergeCell ref="A1:A2"/>
    <mergeCell ref="B1:E1"/>
    <mergeCell ref="G1:H1"/>
    <mergeCell ref="J1:K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31</v>
      </c>
      <c r="C1" s="2" t="s">
        <v>32</v>
      </c>
    </row>
    <row r="2" spans="1:3">
      <c r="A2" s="3" t="s">
        <v>199</v>
      </c>
    </row>
    <row r="3" spans="1:3">
      <c r="A3" s="4" t="s">
        <v>634</v>
      </c>
      <c r="B3" s="6" t="n">
        <v>21082</v>
      </c>
      <c r="C3" s="6" t="n">
        <v>18067</v>
      </c>
    </row>
    <row r="4" spans="1:3">
      <c r="A4" s="4" t="s">
        <v>635</v>
      </c>
      <c r="B4" s="5" t="n">
        <v>6647</v>
      </c>
      <c r="C4" s="5" t="n">
        <v>5432</v>
      </c>
    </row>
    <row r="5" spans="1:3">
      <c r="A5" s="4" t="s">
        <v>636</v>
      </c>
      <c r="B5" s="5" t="n">
        <v>508</v>
      </c>
      <c r="C5" s="5" t="n">
        <v>1128</v>
      </c>
    </row>
    <row r="6" spans="1:3">
      <c r="A6" s="4" t="s">
        <v>637</v>
      </c>
      <c r="B6" s="5" t="n">
        <v>2197</v>
      </c>
      <c r="C6" s="5" t="n">
        <v>1912</v>
      </c>
    </row>
    <row r="7" spans="1:3">
      <c r="A7" s="4" t="s">
        <v>638</v>
      </c>
      <c r="B7" s="5" t="n">
        <v>7728</v>
      </c>
      <c r="C7" s="4" t="s">
        <v>40</v>
      </c>
    </row>
    <row r="8" spans="1:3">
      <c r="A8" s="4" t="s">
        <v>639</v>
      </c>
      <c r="B8" s="5" t="n">
        <v>2001</v>
      </c>
      <c r="C8" s="5" t="n">
        <v>854</v>
      </c>
    </row>
    <row r="9" spans="1:3">
      <c r="A9" s="4" t="s">
        <v>640</v>
      </c>
      <c r="B9" s="5" t="n">
        <v>2510</v>
      </c>
      <c r="C9" s="5" t="n">
        <v>3315</v>
      </c>
    </row>
    <row r="10" spans="1:3">
      <c r="A10" s="4" t="s">
        <v>641</v>
      </c>
      <c r="B10" s="6" t="n">
        <v>42673</v>
      </c>
      <c r="C10" s="6" t="n">
        <v>307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s>
  <sheetData>
    <row r="1" spans="1:5">
      <c r="A1" s="1" t="s">
        <v>642</v>
      </c>
      <c r="B1" s="2" t="s">
        <v>169</v>
      </c>
      <c r="C1" s="2" t="s">
        <v>340</v>
      </c>
      <c r="D1" s="2" t="s">
        <v>341</v>
      </c>
      <c r="E1" s="2" t="s">
        <v>586</v>
      </c>
    </row>
    <row r="2" spans="1:5">
      <c r="A2" s="4" t="s">
        <v>643</v>
      </c>
      <c r="B2" s="4" t="s">
        <v>440</v>
      </c>
      <c r="C2" s="4" t="s">
        <v>440</v>
      </c>
      <c r="D2" s="4" t="s">
        <v>440</v>
      </c>
      <c r="E2" s="4" t="s">
        <v>440</v>
      </c>
    </row>
    <row r="3" spans="1:5">
      <c r="A3" s="4" t="s">
        <v>590</v>
      </c>
    </row>
    <row r="4" spans="1:5">
      <c r="A4" s="4" t="s">
        <v>644</v>
      </c>
      <c r="C4" s="10" t="n">
        <v>2000</v>
      </c>
      <c r="E4" s="10" t="n">
        <v>1000</v>
      </c>
    </row>
    <row r="5" spans="1:5">
      <c r="A5" s="4" t="s">
        <v>645</v>
      </c>
    </row>
    <row r="6" spans="1:5">
      <c r="A6" s="4" t="s">
        <v>646</v>
      </c>
      <c r="B6" s="6" t="n">
        <v>2288</v>
      </c>
      <c r="D6" s="6" t="n">
        <v>11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5"/>
    <col customWidth="1" max="7" min="7" width="13"/>
    <col customWidth="1" max="8" min="8" width="16"/>
    <col customWidth="1" max="9" min="9" width="14"/>
    <col customWidth="1" max="10" min="10" width="14"/>
  </cols>
  <sheetData>
    <row r="1" spans="1:10">
      <c r="A1" s="1" t="s">
        <v>647</v>
      </c>
      <c r="B1" s="2" t="s">
        <v>426</v>
      </c>
      <c r="H1" s="2" t="s">
        <v>1</v>
      </c>
    </row>
    <row r="2" spans="1:10">
      <c r="B2" s="2" t="s">
        <v>648</v>
      </c>
      <c r="C2" s="2" t="s">
        <v>32</v>
      </c>
      <c r="D2" s="2" t="s">
        <v>649</v>
      </c>
      <c r="E2" s="2" t="s">
        <v>650</v>
      </c>
      <c r="F2" s="2" t="s">
        <v>651</v>
      </c>
      <c r="G2" s="2" t="s">
        <v>652</v>
      </c>
      <c r="H2" s="2" t="s">
        <v>31</v>
      </c>
      <c r="I2" s="2" t="s">
        <v>32</v>
      </c>
      <c r="J2" s="2" t="s">
        <v>79</v>
      </c>
    </row>
    <row r="3" spans="1:10">
      <c r="A3" s="3" t="s">
        <v>588</v>
      </c>
    </row>
    <row r="4" spans="1:10">
      <c r="A4" s="4" t="s">
        <v>653</v>
      </c>
      <c r="H4" s="6" t="n">
        <v>2687</v>
      </c>
      <c r="I4" s="6" t="n">
        <v>2706</v>
      </c>
      <c r="J4" s="6" t="n">
        <v>4171</v>
      </c>
    </row>
    <row r="5" spans="1:10">
      <c r="A5" s="4" t="s">
        <v>654</v>
      </c>
    </row>
    <row r="6" spans="1:10">
      <c r="A6" s="3" t="s">
        <v>588</v>
      </c>
    </row>
    <row r="7" spans="1:10">
      <c r="A7" s="4" t="s">
        <v>591</v>
      </c>
      <c r="C7" s="4" t="s">
        <v>655</v>
      </c>
      <c r="H7" s="4" t="s">
        <v>656</v>
      </c>
      <c r="I7" s="4" t="s">
        <v>655</v>
      </c>
      <c r="J7" s="4" t="s">
        <v>657</v>
      </c>
    </row>
    <row r="8" spans="1:10">
      <c r="A8" s="4" t="s">
        <v>658</v>
      </c>
      <c r="C8" s="6" t="n">
        <v>24977</v>
      </c>
      <c r="H8" s="6" t="n">
        <v>22097</v>
      </c>
      <c r="I8" s="6" t="n">
        <v>24977</v>
      </c>
    </row>
    <row r="9" spans="1:10">
      <c r="A9" s="4" t="s">
        <v>659</v>
      </c>
      <c r="C9" s="6" t="n">
        <v>12612</v>
      </c>
      <c r="H9" s="6" t="n">
        <v>8835</v>
      </c>
      <c r="I9" s="6" t="n">
        <v>12612</v>
      </c>
    </row>
    <row r="10" spans="1:10">
      <c r="A10" s="4" t="s">
        <v>590</v>
      </c>
    </row>
    <row r="11" spans="1:10">
      <c r="A11" s="3" t="s">
        <v>588</v>
      </c>
    </row>
    <row r="12" spans="1:10">
      <c r="A12" s="4" t="s">
        <v>591</v>
      </c>
      <c r="C12" s="4" t="s">
        <v>592</v>
      </c>
      <c r="H12" s="4" t="s">
        <v>592</v>
      </c>
      <c r="I12" s="4" t="s">
        <v>592</v>
      </c>
      <c r="J12" s="4" t="s">
        <v>592</v>
      </c>
    </row>
    <row r="13" spans="1:10">
      <c r="A13" s="4" t="s">
        <v>660</v>
      </c>
    </row>
    <row r="14" spans="1:10">
      <c r="A14" s="3" t="s">
        <v>588</v>
      </c>
    </row>
    <row r="15" spans="1:10">
      <c r="A15" s="4" t="s">
        <v>661</v>
      </c>
      <c r="E15" s="6" t="n">
        <v>1159</v>
      </c>
    </row>
    <row r="16" spans="1:10">
      <c r="A16" s="4" t="s">
        <v>662</v>
      </c>
    </row>
    <row r="17" spans="1:10">
      <c r="A17" s="3" t="s">
        <v>588</v>
      </c>
    </row>
    <row r="18" spans="1:10">
      <c r="A18" s="4" t="s">
        <v>658</v>
      </c>
      <c r="C18" s="6" t="n">
        <v>1300</v>
      </c>
      <c r="H18" s="6" t="n">
        <v>200</v>
      </c>
      <c r="I18" s="6" t="n">
        <v>1300</v>
      </c>
    </row>
    <row r="19" spans="1:10">
      <c r="A19" s="4" t="s">
        <v>659</v>
      </c>
      <c r="C19" s="6" t="n">
        <v>109</v>
      </c>
      <c r="H19" s="5" t="n">
        <v>168</v>
      </c>
      <c r="I19" s="5" t="n">
        <v>109</v>
      </c>
    </row>
    <row r="20" spans="1:10">
      <c r="A20" s="4" t="s">
        <v>653</v>
      </c>
      <c r="H20" s="6" t="n">
        <v>59</v>
      </c>
      <c r="I20" s="6" t="n">
        <v>109</v>
      </c>
    </row>
    <row r="21" spans="1:10">
      <c r="A21" s="4" t="s">
        <v>663</v>
      </c>
      <c r="D21" s="6" t="n">
        <v>2000</v>
      </c>
    </row>
    <row r="22" spans="1:10">
      <c r="A22" s="4" t="s">
        <v>543</v>
      </c>
      <c r="D22" s="4" t="s">
        <v>664</v>
      </c>
    </row>
    <row r="23" spans="1:10">
      <c r="A23" s="4" t="s">
        <v>665</v>
      </c>
    </row>
    <row r="24" spans="1:10">
      <c r="A24" s="3" t="s">
        <v>588</v>
      </c>
    </row>
    <row r="25" spans="1:10">
      <c r="A25" s="4" t="s">
        <v>666</v>
      </c>
      <c r="G25" s="4" t="s">
        <v>667</v>
      </c>
    </row>
    <row r="26" spans="1:10">
      <c r="A26" s="4" t="s">
        <v>668</v>
      </c>
      <c r="F26" s="8" t="n">
        <v>0.75</v>
      </c>
      <c r="G26" s="8" t="n">
        <v>1.5</v>
      </c>
    </row>
    <row r="27" spans="1:10">
      <c r="A27" s="4" t="s">
        <v>669</v>
      </c>
    </row>
    <row r="28" spans="1:10">
      <c r="A28" s="3" t="s">
        <v>588</v>
      </c>
    </row>
    <row r="29" spans="1:10">
      <c r="A29" s="4" t="s">
        <v>601</v>
      </c>
      <c r="E29" s="4" t="s">
        <v>664</v>
      </c>
      <c r="G29" s="4" t="s">
        <v>593</v>
      </c>
    </row>
    <row r="30" spans="1:10">
      <c r="A30" s="4" t="s">
        <v>670</v>
      </c>
    </row>
    <row r="31" spans="1:10">
      <c r="A31" s="3" t="s">
        <v>588</v>
      </c>
    </row>
    <row r="32" spans="1:10">
      <c r="A32" s="4" t="s">
        <v>601</v>
      </c>
      <c r="E32" s="4" t="s">
        <v>602</v>
      </c>
      <c r="G32" s="4" t="s">
        <v>671</v>
      </c>
    </row>
    <row r="33" spans="1:10">
      <c r="A33" s="4" t="s">
        <v>672</v>
      </c>
    </row>
    <row r="34" spans="1:10">
      <c r="A34" s="3" t="s">
        <v>588</v>
      </c>
    </row>
    <row r="35" spans="1:10">
      <c r="A35" s="4" t="s">
        <v>673</v>
      </c>
      <c r="B35" s="4" t="s">
        <v>674</v>
      </c>
      <c r="C35" s="4" t="s">
        <v>675</v>
      </c>
      <c r="F35" s="4" t="s">
        <v>676</v>
      </c>
    </row>
    <row r="36" spans="1:10">
      <c r="A36" s="4" t="s">
        <v>677</v>
      </c>
    </row>
    <row r="37" spans="1:10">
      <c r="A37" s="3" t="s">
        <v>588</v>
      </c>
    </row>
    <row r="38" spans="1:10">
      <c r="A38" s="4" t="s">
        <v>678</v>
      </c>
      <c r="G38" s="6" t="n">
        <v>37000</v>
      </c>
    </row>
  </sheetData>
  <mergeCells count="3">
    <mergeCell ref="A1:A2"/>
    <mergeCell ref="B1:G1"/>
    <mergeCell ref="H1:J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31</v>
      </c>
      <c r="C2" s="2" t="s">
        <v>32</v>
      </c>
      <c r="D2" s="2" t="s">
        <v>79</v>
      </c>
    </row>
    <row r="3" spans="1:4">
      <c r="A3" s="3" t="s">
        <v>126</v>
      </c>
    </row>
    <row r="4" spans="1:4">
      <c r="A4" s="4" t="s">
        <v>127</v>
      </c>
      <c r="B4" s="6" t="n">
        <v>-11064</v>
      </c>
      <c r="C4" s="6" t="n">
        <v>5865</v>
      </c>
      <c r="D4" s="6" t="n">
        <v>2342</v>
      </c>
    </row>
    <row r="5" spans="1:4">
      <c r="A5" s="4" t="s">
        <v>95</v>
      </c>
      <c r="B5" s="5" t="n">
        <v>-289</v>
      </c>
      <c r="C5" s="5" t="n">
        <v>-95</v>
      </c>
      <c r="D5" s="4" t="s">
        <v>40</v>
      </c>
    </row>
    <row r="6" spans="1:4">
      <c r="A6" s="4" t="s">
        <v>128</v>
      </c>
      <c r="B6" s="5" t="n">
        <v>-11353</v>
      </c>
      <c r="C6" s="5" t="n">
        <v>5770</v>
      </c>
      <c r="D6" s="5" t="n">
        <v>2342</v>
      </c>
    </row>
    <row r="7" spans="1:4">
      <c r="A7" s="3" t="s">
        <v>129</v>
      </c>
    </row>
    <row r="8" spans="1:4">
      <c r="A8" s="4" t="s">
        <v>130</v>
      </c>
      <c r="B8" s="5" t="n">
        <v>1897</v>
      </c>
      <c r="C8" s="5" t="n">
        <v>1416</v>
      </c>
      <c r="D8" s="5" t="n">
        <v>893</v>
      </c>
    </row>
    <row r="9" spans="1:4">
      <c r="A9" s="4" t="s">
        <v>86</v>
      </c>
      <c r="B9" s="5" t="n">
        <v>1563</v>
      </c>
      <c r="C9" s="4" t="s">
        <v>40</v>
      </c>
      <c r="D9" s="4" t="s">
        <v>40</v>
      </c>
    </row>
    <row r="10" spans="1:4">
      <c r="A10" s="4" t="s">
        <v>131</v>
      </c>
      <c r="B10" s="5" t="n">
        <v>2687</v>
      </c>
      <c r="C10" s="5" t="n">
        <v>2706</v>
      </c>
      <c r="D10" s="5" t="n">
        <v>4801</v>
      </c>
    </row>
    <row r="11" spans="1:4">
      <c r="A11" s="4" t="s">
        <v>132</v>
      </c>
      <c r="B11" s="5" t="n">
        <v>59</v>
      </c>
      <c r="C11" s="5" t="n">
        <v>109</v>
      </c>
      <c r="D11" s="4" t="s">
        <v>40</v>
      </c>
    </row>
    <row r="12" spans="1:4">
      <c r="A12" s="4" t="s">
        <v>133</v>
      </c>
      <c r="B12" s="5" t="n">
        <v>303</v>
      </c>
      <c r="C12" s="5" t="n">
        <v>97</v>
      </c>
      <c r="D12" s="5" t="n">
        <v>34</v>
      </c>
    </row>
    <row r="13" spans="1:4">
      <c r="A13" s="4" t="s">
        <v>134</v>
      </c>
      <c r="B13" s="5" t="n">
        <v>-103</v>
      </c>
      <c r="C13" s="5" t="n">
        <v>33</v>
      </c>
      <c r="D13" s="5" t="n">
        <v>-248</v>
      </c>
    </row>
    <row r="14" spans="1:4">
      <c r="A14" s="4" t="s">
        <v>90</v>
      </c>
      <c r="B14" s="5" t="n">
        <v>-124</v>
      </c>
      <c r="C14" s="4" t="s">
        <v>40</v>
      </c>
      <c r="D14" s="4" t="s">
        <v>40</v>
      </c>
    </row>
    <row r="15" spans="1:4">
      <c r="A15" s="3" t="s">
        <v>135</v>
      </c>
    </row>
    <row r="16" spans="1:4">
      <c r="A16" s="4" t="s">
        <v>36</v>
      </c>
      <c r="B16" s="5" t="n">
        <v>-249</v>
      </c>
      <c r="C16" s="5" t="n">
        <v>-7591</v>
      </c>
      <c r="D16" s="5" t="n">
        <v>-8755</v>
      </c>
    </row>
    <row r="17" spans="1:4">
      <c r="A17" s="4" t="s">
        <v>37</v>
      </c>
      <c r="B17" s="5" t="n">
        <v>-1496</v>
      </c>
      <c r="C17" s="5" t="n">
        <v>60</v>
      </c>
      <c r="D17" s="5" t="n">
        <v>4</v>
      </c>
    </row>
    <row r="18" spans="1:4">
      <c r="A18" s="4" t="s">
        <v>38</v>
      </c>
      <c r="B18" s="5" t="n">
        <v>-2184</v>
      </c>
      <c r="C18" s="5" t="n">
        <v>-645</v>
      </c>
      <c r="D18" s="5" t="n">
        <v>-75</v>
      </c>
    </row>
    <row r="19" spans="1:4">
      <c r="A19" s="4" t="s">
        <v>47</v>
      </c>
      <c r="B19" s="5" t="n">
        <v>28</v>
      </c>
      <c r="C19" s="5" t="n">
        <v>-359</v>
      </c>
      <c r="D19" s="5" t="n">
        <v>93</v>
      </c>
    </row>
    <row r="20" spans="1:4">
      <c r="A20" s="4" t="s">
        <v>52</v>
      </c>
      <c r="B20" s="5" t="n">
        <v>592</v>
      </c>
      <c r="C20" s="5" t="n">
        <v>1667</v>
      </c>
      <c r="D20" s="5" t="n">
        <v>155</v>
      </c>
    </row>
    <row r="21" spans="1:4">
      <c r="A21" s="4" t="s">
        <v>53</v>
      </c>
      <c r="B21" s="5" t="n">
        <v>12358</v>
      </c>
      <c r="C21" s="5" t="n">
        <v>3144</v>
      </c>
      <c r="D21" s="5" t="n">
        <v>2016</v>
      </c>
    </row>
    <row r="22" spans="1:4">
      <c r="A22" s="4" t="s">
        <v>136</v>
      </c>
      <c r="B22" s="5" t="n">
        <v>-1047</v>
      </c>
      <c r="C22" s="5" t="n">
        <v>1866</v>
      </c>
      <c r="D22" s="5" t="n">
        <v>1043</v>
      </c>
    </row>
    <row r="23" spans="1:4">
      <c r="A23" s="4" t="s">
        <v>137</v>
      </c>
      <c r="B23" s="5" t="n">
        <v>4540</v>
      </c>
      <c r="C23" s="5" t="n">
        <v>232</v>
      </c>
      <c r="D23" s="5" t="n">
        <v>926</v>
      </c>
    </row>
    <row r="24" spans="1:4">
      <c r="A24" s="4" t="s">
        <v>61</v>
      </c>
      <c r="B24" s="5" t="n">
        <v>-603</v>
      </c>
      <c r="C24" s="5" t="n">
        <v>231</v>
      </c>
      <c r="D24" s="5" t="n">
        <v>293</v>
      </c>
    </row>
    <row r="25" spans="1:4">
      <c r="A25" s="4" t="s">
        <v>138</v>
      </c>
      <c r="B25" s="5" t="n">
        <v>253</v>
      </c>
      <c r="C25" s="5" t="n">
        <v>95</v>
      </c>
      <c r="D25" s="4" t="s">
        <v>40</v>
      </c>
    </row>
    <row r="26" spans="1:4">
      <c r="A26" s="4" t="s">
        <v>139</v>
      </c>
      <c r="B26" s="5" t="n">
        <v>7121</v>
      </c>
      <c r="C26" s="5" t="n">
        <v>8831</v>
      </c>
      <c r="D26" s="5" t="n">
        <v>3522</v>
      </c>
    </row>
    <row r="27" spans="1:4">
      <c r="A27" s="3" t="s">
        <v>140</v>
      </c>
    </row>
    <row r="28" spans="1:4">
      <c r="A28" s="4" t="s">
        <v>141</v>
      </c>
      <c r="B28" s="5" t="n">
        <v>-2917</v>
      </c>
      <c r="C28" s="5" t="n">
        <v>-2529</v>
      </c>
      <c r="D28" s="5" t="n">
        <v>-1236</v>
      </c>
    </row>
    <row r="29" spans="1:4">
      <c r="A29" s="4" t="s">
        <v>142</v>
      </c>
      <c r="B29" s="4" t="s">
        <v>40</v>
      </c>
      <c r="C29" s="5" t="n">
        <v>-1066</v>
      </c>
      <c r="D29" s="4" t="s">
        <v>40</v>
      </c>
    </row>
    <row r="30" spans="1:4">
      <c r="A30" s="4" t="s">
        <v>143</v>
      </c>
      <c r="B30" s="5" t="n">
        <v>-989</v>
      </c>
      <c r="C30" s="4" t="s">
        <v>40</v>
      </c>
      <c r="D30" s="4" t="s">
        <v>40</v>
      </c>
    </row>
    <row r="31" spans="1:4">
      <c r="A31" s="4" t="s">
        <v>144</v>
      </c>
      <c r="B31" s="5" t="n">
        <v>-184</v>
      </c>
      <c r="C31" s="4" t="s">
        <v>40</v>
      </c>
      <c r="D31" s="4" t="s">
        <v>40</v>
      </c>
    </row>
    <row r="32" spans="1:4">
      <c r="A32" s="4" t="s">
        <v>43</v>
      </c>
      <c r="B32" s="5" t="n">
        <v>-131</v>
      </c>
      <c r="C32" s="5" t="n">
        <v>-3500</v>
      </c>
      <c r="D32" s="4" t="s">
        <v>40</v>
      </c>
    </row>
    <row r="33" spans="1:4">
      <c r="A33" s="4" t="s">
        <v>145</v>
      </c>
      <c r="B33" s="5" t="n">
        <v>-180</v>
      </c>
      <c r="C33" s="4" t="s">
        <v>40</v>
      </c>
      <c r="D33" s="4" t="s">
        <v>40</v>
      </c>
    </row>
    <row r="34" spans="1:4">
      <c r="A34" s="4" t="s">
        <v>146</v>
      </c>
      <c r="B34" s="4" t="s">
        <v>40</v>
      </c>
      <c r="C34" s="4" t="s">
        <v>40</v>
      </c>
      <c r="D34" s="5" t="n">
        <v>-164</v>
      </c>
    </row>
    <row r="35" spans="1:4">
      <c r="A35" s="4" t="s">
        <v>147</v>
      </c>
      <c r="B35" s="5" t="n">
        <v>-4401</v>
      </c>
      <c r="C35" s="5" t="n">
        <v>-7095</v>
      </c>
      <c r="D35" s="5" t="n">
        <v>-1400</v>
      </c>
    </row>
    <row r="36" spans="1:4">
      <c r="A36" s="3" t="s">
        <v>148</v>
      </c>
    </row>
    <row r="37" spans="1:4">
      <c r="A37" s="4" t="s">
        <v>149</v>
      </c>
      <c r="B37" s="5" t="n">
        <v>1485</v>
      </c>
      <c r="C37" s="5" t="n">
        <v>1387</v>
      </c>
      <c r="D37" s="5" t="n">
        <v>-2874</v>
      </c>
    </row>
    <row r="38" spans="1:4">
      <c r="A38" s="4" t="s">
        <v>150</v>
      </c>
      <c r="B38" s="5" t="n">
        <v>-2381</v>
      </c>
      <c r="C38" s="5" t="n">
        <v>-2426</v>
      </c>
      <c r="D38" s="5" t="n">
        <v>-2123</v>
      </c>
    </row>
    <row r="39" spans="1:4">
      <c r="A39" s="4" t="s">
        <v>151</v>
      </c>
      <c r="B39" s="5" t="n">
        <v>-1198</v>
      </c>
      <c r="C39" s="5" t="n">
        <v>1300</v>
      </c>
      <c r="D39" s="4" t="s">
        <v>40</v>
      </c>
    </row>
    <row r="40" spans="1:4">
      <c r="A40" s="4" t="s">
        <v>152</v>
      </c>
      <c r="B40" s="5" t="n">
        <v>845</v>
      </c>
      <c r="C40" s="5" t="n">
        <v>-1109</v>
      </c>
      <c r="D40" s="5" t="n">
        <v>-191</v>
      </c>
    </row>
    <row r="41" spans="1:4">
      <c r="A41" s="4" t="s">
        <v>153</v>
      </c>
      <c r="B41" s="5" t="n">
        <v>1188</v>
      </c>
      <c r="C41" s="5" t="n">
        <v>1198</v>
      </c>
      <c r="D41" s="4" t="s">
        <v>40</v>
      </c>
    </row>
    <row r="42" spans="1:4">
      <c r="A42" s="4" t="s">
        <v>154</v>
      </c>
      <c r="B42" s="5" t="n">
        <v>-61</v>
      </c>
      <c r="C42" s="5" t="n">
        <v>350</v>
      </c>
      <c r="D42" s="5" t="n">
        <v>-5188</v>
      </c>
    </row>
    <row r="43" spans="1:4">
      <c r="A43" s="4" t="s">
        <v>155</v>
      </c>
      <c r="B43" s="5" t="n">
        <v>-247</v>
      </c>
      <c r="C43" s="5" t="n">
        <v>3740</v>
      </c>
      <c r="D43" s="5" t="n">
        <v>-1555</v>
      </c>
    </row>
    <row r="44" spans="1:4">
      <c r="A44" s="4" t="s">
        <v>156</v>
      </c>
      <c r="B44" s="5" t="n">
        <v>2412</v>
      </c>
      <c r="C44" s="5" t="n">
        <v>5826</v>
      </c>
      <c r="D44" s="5" t="n">
        <v>-4621</v>
      </c>
    </row>
    <row r="45" spans="1:4">
      <c r="A45" s="4" t="s">
        <v>157</v>
      </c>
      <c r="B45" s="5" t="n">
        <v>13505</v>
      </c>
      <c r="C45" s="5" t="n">
        <v>7679</v>
      </c>
      <c r="D45" s="5" t="n">
        <v>12300</v>
      </c>
    </row>
    <row r="46" spans="1:4">
      <c r="A46" s="4" t="s">
        <v>158</v>
      </c>
      <c r="B46" s="5" t="n">
        <v>15917</v>
      </c>
      <c r="C46" s="5" t="n">
        <v>13505</v>
      </c>
      <c r="D46" s="5" t="n">
        <v>7679</v>
      </c>
    </row>
    <row r="47" spans="1:4">
      <c r="A47" s="3" t="s">
        <v>159</v>
      </c>
    </row>
    <row r="48" spans="1:4">
      <c r="A48" s="4" t="s">
        <v>160</v>
      </c>
      <c r="B48" s="5" t="n">
        <v>2570</v>
      </c>
      <c r="C48" s="4" t="s">
        <v>40</v>
      </c>
      <c r="D48" s="5" t="n">
        <v>1159</v>
      </c>
    </row>
    <row r="49" spans="1:4">
      <c r="A49" s="4" t="s">
        <v>161</v>
      </c>
      <c r="B49" s="4" t="s">
        <v>40</v>
      </c>
      <c r="C49" s="4" t="s">
        <v>40</v>
      </c>
      <c r="D49" s="5" t="n">
        <v>5429</v>
      </c>
    </row>
    <row r="50" spans="1:4">
      <c r="A50" s="4" t="s">
        <v>162</v>
      </c>
      <c r="B50" s="4" t="s">
        <v>40</v>
      </c>
      <c r="C50" s="4" t="s">
        <v>40</v>
      </c>
      <c r="D50" s="5" t="n">
        <v>421</v>
      </c>
    </row>
    <row r="51" spans="1:4">
      <c r="A51" s="4" t="s">
        <v>163</v>
      </c>
      <c r="B51" s="4" t="s">
        <v>40</v>
      </c>
      <c r="C51" s="4" t="s">
        <v>40</v>
      </c>
      <c r="D51" s="5" t="n">
        <v>153</v>
      </c>
    </row>
    <row r="52" spans="1:4">
      <c r="A52" s="4" t="s">
        <v>164</v>
      </c>
      <c r="B52" s="5" t="n">
        <v>3500</v>
      </c>
      <c r="C52" s="4" t="s">
        <v>40</v>
      </c>
      <c r="D52" s="4" t="s">
        <v>40</v>
      </c>
    </row>
    <row r="53" spans="1:4">
      <c r="A53" s="3" t="s">
        <v>165</v>
      </c>
    </row>
    <row r="54" spans="1:4">
      <c r="A54" s="4" t="s">
        <v>166</v>
      </c>
      <c r="B54" s="5" t="n">
        <v>836</v>
      </c>
      <c r="C54" s="5" t="n">
        <v>634</v>
      </c>
      <c r="D54" s="5" t="n">
        <v>678</v>
      </c>
    </row>
    <row r="55" spans="1:4">
      <c r="A55" s="4" t="s">
        <v>167</v>
      </c>
      <c r="B55" s="6" t="n">
        <v>1322</v>
      </c>
      <c r="C55" s="6" t="n">
        <v>120</v>
      </c>
      <c r="D55" s="6" t="n">
        <v>16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679</v>
      </c>
      <c r="B1" s="2" t="s">
        <v>1</v>
      </c>
    </row>
    <row r="2" spans="1:5">
      <c r="B2" s="2" t="s">
        <v>31</v>
      </c>
      <c r="C2" s="2" t="s">
        <v>32</v>
      </c>
      <c r="D2" s="2" t="s">
        <v>79</v>
      </c>
      <c r="E2" s="2" t="s">
        <v>680</v>
      </c>
    </row>
    <row r="3" spans="1:5">
      <c r="A3" s="3" t="s">
        <v>681</v>
      </c>
    </row>
    <row r="4" spans="1:5">
      <c r="A4" s="4" t="s">
        <v>75</v>
      </c>
      <c r="B4" s="5" t="n">
        <v>33333334</v>
      </c>
      <c r="C4" s="5" t="n">
        <v>33333334</v>
      </c>
    </row>
    <row r="5" spans="1:5">
      <c r="A5" s="4" t="s">
        <v>76</v>
      </c>
      <c r="B5" s="5" t="n">
        <v>25100000</v>
      </c>
      <c r="C5" s="5" t="n">
        <v>21000000</v>
      </c>
    </row>
    <row r="6" spans="1:5">
      <c r="A6" s="4" t="s">
        <v>77</v>
      </c>
      <c r="B6" s="5" t="n">
        <v>25100000</v>
      </c>
      <c r="C6" s="5" t="n">
        <v>21000000</v>
      </c>
      <c r="D6" s="5" t="n">
        <v>21000000</v>
      </c>
    </row>
    <row r="7" spans="1:5">
      <c r="A7" s="4" t="s">
        <v>682</v>
      </c>
    </row>
    <row r="8" spans="1:5">
      <c r="A8" s="3" t="s">
        <v>681</v>
      </c>
    </row>
    <row r="9" spans="1:5">
      <c r="A9" s="4" t="s">
        <v>683</v>
      </c>
      <c r="B9" s="5" t="n">
        <v>500000</v>
      </c>
    </row>
    <row r="10" spans="1:5">
      <c r="A10" s="4" t="s">
        <v>684</v>
      </c>
      <c r="C10" s="5" t="n">
        <v>62500</v>
      </c>
    </row>
    <row r="11" spans="1:5">
      <c r="A11" s="4" t="s">
        <v>75</v>
      </c>
      <c r="B11" s="5" t="n">
        <v>10000000</v>
      </c>
    </row>
    <row r="12" spans="1:5">
      <c r="A12" s="4" t="s">
        <v>76</v>
      </c>
      <c r="B12" s="5" t="n">
        <v>9500000</v>
      </c>
    </row>
    <row r="13" spans="1:5">
      <c r="A13" s="4" t="s">
        <v>77</v>
      </c>
      <c r="B13" s="5" t="n">
        <v>9500000</v>
      </c>
    </row>
    <row r="14" spans="1:5">
      <c r="A14" s="4" t="s">
        <v>685</v>
      </c>
    </row>
    <row r="15" spans="1:5">
      <c r="A15" s="3" t="s">
        <v>681</v>
      </c>
    </row>
    <row r="16" spans="1:5">
      <c r="A16" s="4" t="s">
        <v>686</v>
      </c>
      <c r="C16" s="7" t="n">
        <v>0.01</v>
      </c>
    </row>
    <row r="17" spans="1:5">
      <c r="A17" s="4" t="s">
        <v>687</v>
      </c>
    </row>
    <row r="18" spans="1:5">
      <c r="A18" s="3" t="s">
        <v>681</v>
      </c>
    </row>
    <row r="19" spans="1:5">
      <c r="A19" s="4" t="s">
        <v>683</v>
      </c>
      <c r="E19" s="5" t="n">
        <v>1500000</v>
      </c>
    </row>
    <row r="20" spans="1:5">
      <c r="A20" s="4" t="s">
        <v>688</v>
      </c>
      <c r="B20" s="5" t="n">
        <v>15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689</v>
      </c>
      <c r="B1" s="2" t="s">
        <v>1</v>
      </c>
    </row>
    <row r="2" spans="1:2">
      <c r="B2" s="2" t="s">
        <v>690</v>
      </c>
    </row>
    <row r="3" spans="1:2">
      <c r="A3" s="3" t="s">
        <v>691</v>
      </c>
    </row>
    <row r="4" spans="1:2">
      <c r="A4" s="4" t="s">
        <v>692</v>
      </c>
      <c r="B4" s="5" t="n">
        <v>290500</v>
      </c>
    </row>
    <row r="5" spans="1:2">
      <c r="A5" s="4" t="s">
        <v>693</v>
      </c>
      <c r="B5" s="4" t="s">
        <v>40</v>
      </c>
    </row>
    <row r="6" spans="1:2">
      <c r="A6" s="4" t="s">
        <v>694</v>
      </c>
      <c r="B6" s="4" t="s">
        <v>40</v>
      </c>
    </row>
    <row r="7" spans="1:2">
      <c r="A7" s="4" t="s">
        <v>695</v>
      </c>
      <c r="B7" s="4" t="s">
        <v>40</v>
      </c>
    </row>
    <row r="8" spans="1:2">
      <c r="A8" s="4" t="s">
        <v>696</v>
      </c>
      <c r="B8" s="5" t="n">
        <v>290500</v>
      </c>
    </row>
    <row r="9" spans="1:2">
      <c r="A9" s="4" t="s">
        <v>697</v>
      </c>
      <c r="B9" s="5" t="n">
        <v>130250</v>
      </c>
    </row>
    <row r="10" spans="1:2">
      <c r="A10" s="3" t="s">
        <v>698</v>
      </c>
    </row>
    <row r="11" spans="1:2">
      <c r="A11" s="4" t="s">
        <v>699</v>
      </c>
      <c r="B11" s="8" t="n">
        <v>0.01</v>
      </c>
    </row>
    <row r="12" spans="1:2">
      <c r="A12" s="4" t="s">
        <v>700</v>
      </c>
      <c r="B12" s="4" t="s">
        <v>40</v>
      </c>
    </row>
    <row r="13" spans="1:2">
      <c r="A13" s="4" t="s">
        <v>701</v>
      </c>
      <c r="B13" s="4" t="s">
        <v>40</v>
      </c>
    </row>
    <row r="14" spans="1:2">
      <c r="A14" s="4" t="s">
        <v>702</v>
      </c>
      <c r="B14" s="4" t="s">
        <v>40</v>
      </c>
    </row>
    <row r="15" spans="1:2">
      <c r="A15" s="4" t="s">
        <v>703</v>
      </c>
      <c r="B15" s="9" t="n">
        <v>0.01</v>
      </c>
    </row>
    <row r="16" spans="1:2">
      <c r="A16" s="4" t="s">
        <v>704</v>
      </c>
      <c r="B16" s="8" t="n">
        <v>0.01</v>
      </c>
    </row>
    <row r="17" spans="1:2">
      <c r="A17" s="3" t="s">
        <v>705</v>
      </c>
    </row>
    <row r="18" spans="1:2">
      <c r="A18" s="4" t="s">
        <v>706</v>
      </c>
      <c r="B18" s="4" t="s">
        <v>707</v>
      </c>
    </row>
    <row r="19" spans="1:2">
      <c r="A19" s="4" t="s">
        <v>708</v>
      </c>
      <c r="B19" s="4" t="s">
        <v>70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30"/>
  </cols>
  <sheetData>
    <row r="1" spans="1:2">
      <c r="A1" s="1" t="s">
        <v>709</v>
      </c>
      <c r="B1" s="2" t="s">
        <v>1</v>
      </c>
    </row>
    <row r="2" spans="1:2">
      <c r="B2" s="2" t="s">
        <v>690</v>
      </c>
    </row>
    <row r="3" spans="1:2">
      <c r="A3" s="3" t="s">
        <v>710</v>
      </c>
    </row>
    <row r="4" spans="1:2">
      <c r="A4" s="4" t="s">
        <v>692</v>
      </c>
      <c r="B4" s="5" t="n">
        <v>233500</v>
      </c>
    </row>
    <row r="5" spans="1:2">
      <c r="A5" s="4" t="s">
        <v>693</v>
      </c>
      <c r="B5" s="4" t="s">
        <v>40</v>
      </c>
    </row>
    <row r="6" spans="1:2">
      <c r="A6" s="4" t="s">
        <v>711</v>
      </c>
      <c r="B6" s="5" t="n">
        <v>-73250</v>
      </c>
    </row>
    <row r="7" spans="1:2">
      <c r="A7" s="4" t="s">
        <v>712</v>
      </c>
      <c r="B7" s="4" t="s">
        <v>40</v>
      </c>
    </row>
    <row r="8" spans="1:2">
      <c r="A8" s="4" t="s">
        <v>696</v>
      </c>
      <c r="B8" s="5" t="n">
        <v>160250</v>
      </c>
    </row>
    <row r="9" spans="1:2">
      <c r="A9" s="3" t="s">
        <v>713</v>
      </c>
    </row>
    <row r="10" spans="1:2">
      <c r="A10" s="4" t="s">
        <v>699</v>
      </c>
      <c r="B10" s="8" t="n">
        <v>0.01</v>
      </c>
    </row>
    <row r="11" spans="1:2">
      <c r="A11" s="4" t="s">
        <v>700</v>
      </c>
      <c r="B11" s="4" t="s">
        <v>40</v>
      </c>
    </row>
    <row r="12" spans="1:2">
      <c r="A12" s="4" t="s">
        <v>714</v>
      </c>
      <c r="B12" s="4" t="s">
        <v>40</v>
      </c>
    </row>
    <row r="13" spans="1:2">
      <c r="A13" s="4" t="s">
        <v>715</v>
      </c>
      <c r="B13" s="4" t="s">
        <v>40</v>
      </c>
    </row>
    <row r="14" spans="1:2">
      <c r="A14" s="4" t="s">
        <v>703</v>
      </c>
      <c r="B14" s="8" t="n">
        <v>0.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16</v>
      </c>
      <c r="B1" s="2" t="s">
        <v>1</v>
      </c>
    </row>
    <row r="2" spans="1:4">
      <c r="B2" s="2" t="s">
        <v>31</v>
      </c>
      <c r="C2" s="2" t="s">
        <v>32</v>
      </c>
      <c r="D2" s="2" t="s">
        <v>79</v>
      </c>
    </row>
    <row r="3" spans="1:4">
      <c r="A3" s="3" t="s">
        <v>211</v>
      </c>
    </row>
    <row r="4" spans="1:4">
      <c r="A4" s="4" t="s">
        <v>717</v>
      </c>
      <c r="B4" s="6" t="n">
        <v>-2746</v>
      </c>
      <c r="C4" s="6" t="n">
        <v>-2875</v>
      </c>
      <c r="D4" s="6" t="n">
        <v>-4171</v>
      </c>
    </row>
    <row r="5" spans="1:4">
      <c r="A5" s="4" t="s">
        <v>718</v>
      </c>
      <c r="B5" s="5" t="n">
        <v>-1261</v>
      </c>
      <c r="C5" s="5" t="n">
        <v>-1073</v>
      </c>
      <c r="D5" s="5" t="n">
        <v>-1430</v>
      </c>
    </row>
    <row r="6" spans="1:4">
      <c r="A6" s="4" t="s">
        <v>719</v>
      </c>
      <c r="B6" s="4" t="s">
        <v>40</v>
      </c>
      <c r="C6" s="5" t="n">
        <v>170</v>
      </c>
      <c r="D6" s="5" t="n">
        <v>116</v>
      </c>
    </row>
    <row r="7" spans="1:4">
      <c r="A7" s="4" t="s">
        <v>720</v>
      </c>
      <c r="B7" s="5" t="n">
        <v>417</v>
      </c>
      <c r="C7" s="5" t="n">
        <v>-2450</v>
      </c>
      <c r="D7" s="5" t="n">
        <v>1005</v>
      </c>
    </row>
    <row r="8" spans="1:4">
      <c r="A8" s="4" t="s">
        <v>721</v>
      </c>
      <c r="B8" s="5" t="n">
        <v>4</v>
      </c>
      <c r="C8" s="5" t="n">
        <v>56</v>
      </c>
      <c r="D8" s="5" t="n">
        <v>-21</v>
      </c>
    </row>
    <row r="9" spans="1:4">
      <c r="A9" s="4" t="s">
        <v>722</v>
      </c>
      <c r="B9" s="6" t="n">
        <v>-3586</v>
      </c>
      <c r="C9" s="6" t="n">
        <v>-6172</v>
      </c>
      <c r="D9" s="6" t="n">
        <v>-45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31</v>
      </c>
      <c r="C2" s="2" t="s">
        <v>32</v>
      </c>
      <c r="D2" s="2" t="s">
        <v>79</v>
      </c>
    </row>
    <row r="3" spans="1:4">
      <c r="A3" s="3" t="s">
        <v>724</v>
      </c>
    </row>
    <row r="4" spans="1:4">
      <c r="A4" s="4" t="s">
        <v>725</v>
      </c>
      <c r="B4" s="6" t="n">
        <v>-10379</v>
      </c>
      <c r="C4" s="6" t="n">
        <v>7898</v>
      </c>
      <c r="D4" s="6" t="n">
        <v>3346</v>
      </c>
    </row>
    <row r="5" spans="1:4">
      <c r="A5" s="4" t="s">
        <v>726</v>
      </c>
    </row>
    <row r="6" spans="1:4">
      <c r="A6" s="3" t="s">
        <v>724</v>
      </c>
    </row>
    <row r="7" spans="1:4">
      <c r="A7" s="4" t="s">
        <v>725</v>
      </c>
      <c r="B7" s="5" t="n">
        <v>-13107</v>
      </c>
      <c r="C7" s="5" t="n">
        <v>1602</v>
      </c>
      <c r="D7" s="5" t="n">
        <v>-631</v>
      </c>
    </row>
    <row r="8" spans="1:4">
      <c r="A8" s="4" t="s">
        <v>727</v>
      </c>
    </row>
    <row r="9" spans="1:4">
      <c r="A9" s="3" t="s">
        <v>724</v>
      </c>
    </row>
    <row r="10" spans="1:4">
      <c r="A10" s="4" t="s">
        <v>725</v>
      </c>
      <c r="B10" s="6" t="n">
        <v>2728</v>
      </c>
      <c r="C10" s="6" t="n">
        <v>6296</v>
      </c>
      <c r="D10" s="6" t="n">
        <v>397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28</v>
      </c>
      <c r="B1" s="2" t="s">
        <v>1</v>
      </c>
    </row>
    <row r="2" spans="1:4">
      <c r="B2" s="2" t="s">
        <v>31</v>
      </c>
      <c r="C2" s="2" t="s">
        <v>32</v>
      </c>
      <c r="D2" s="2" t="s">
        <v>79</v>
      </c>
    </row>
    <row r="3" spans="1:4">
      <c r="A3" s="3" t="s">
        <v>729</v>
      </c>
    </row>
    <row r="4" spans="1:4">
      <c r="A4" s="4" t="s">
        <v>730</v>
      </c>
      <c r="B4" s="4" t="s">
        <v>40</v>
      </c>
      <c r="C4" s="4" t="s">
        <v>40</v>
      </c>
      <c r="D4" s="4" t="s">
        <v>40</v>
      </c>
    </row>
    <row r="5" spans="1:4">
      <c r="A5" s="4" t="s">
        <v>731</v>
      </c>
      <c r="B5" s="5" t="n">
        <v>548</v>
      </c>
      <c r="C5" s="5" t="n">
        <v>2045</v>
      </c>
      <c r="D5" s="5" t="n">
        <v>1249</v>
      </c>
    </row>
    <row r="6" spans="1:4">
      <c r="A6" s="4" t="s">
        <v>732</v>
      </c>
      <c r="B6" s="4" t="s">
        <v>40</v>
      </c>
      <c r="C6" s="4" t="s">
        <v>40</v>
      </c>
      <c r="D6" s="4" t="s">
        <v>40</v>
      </c>
    </row>
    <row r="7" spans="1:4">
      <c r="A7" s="4" t="s">
        <v>733</v>
      </c>
      <c r="B7" s="6" t="n">
        <v>87</v>
      </c>
      <c r="C7" s="6" t="n">
        <v>12</v>
      </c>
      <c r="D7" s="6" t="n">
        <v>24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31</v>
      </c>
      <c r="C1" s="2" t="s">
        <v>32</v>
      </c>
    </row>
    <row r="2" spans="1:3">
      <c r="A2" s="3" t="s">
        <v>735</v>
      </c>
    </row>
    <row r="3" spans="1:3">
      <c r="A3" s="4" t="s">
        <v>736</v>
      </c>
      <c r="B3" s="6" t="n">
        <v>17627</v>
      </c>
      <c r="C3" s="6" t="n">
        <v>14761</v>
      </c>
    </row>
    <row r="4" spans="1:3">
      <c r="A4" s="4" t="s">
        <v>737</v>
      </c>
      <c r="B4" s="5" t="n">
        <v>143</v>
      </c>
      <c r="C4" s="5" t="n">
        <v>147</v>
      </c>
    </row>
    <row r="5" spans="1:3">
      <c r="A5" s="4" t="s">
        <v>738</v>
      </c>
      <c r="B5" s="5" t="n">
        <v>13</v>
      </c>
      <c r="C5" s="5" t="n">
        <v>13</v>
      </c>
    </row>
    <row r="6" spans="1:3">
      <c r="A6" s="4" t="s">
        <v>739</v>
      </c>
      <c r="B6" s="5" t="n">
        <v>560</v>
      </c>
      <c r="C6" s="5" t="n">
        <v>558</v>
      </c>
    </row>
    <row r="7" spans="1:3">
      <c r="A7" s="4" t="s">
        <v>740</v>
      </c>
      <c r="B7" s="5" t="n">
        <v>682</v>
      </c>
      <c r="C7" s="5" t="n">
        <v>910</v>
      </c>
    </row>
    <row r="8" spans="1:3">
      <c r="A8" s="4" t="s">
        <v>741</v>
      </c>
      <c r="B8" s="5" t="n">
        <v>19025</v>
      </c>
      <c r="C8" s="5" t="n">
        <v>16389</v>
      </c>
    </row>
    <row r="9" spans="1:3">
      <c r="A9" s="3" t="s">
        <v>742</v>
      </c>
    </row>
    <row r="10" spans="1:3">
      <c r="A10" s="4" t="s">
        <v>743</v>
      </c>
      <c r="B10" s="5" t="n">
        <v>-111</v>
      </c>
      <c r="C10" s="5" t="n">
        <v>-139</v>
      </c>
    </row>
    <row r="11" spans="1:3">
      <c r="A11" s="4" t="s">
        <v>744</v>
      </c>
      <c r="B11" s="5" t="n">
        <v>18914</v>
      </c>
      <c r="C11" s="5" t="n">
        <v>16250</v>
      </c>
    </row>
    <row r="12" spans="1:3">
      <c r="A12" s="4" t="s">
        <v>745</v>
      </c>
      <c r="B12" s="5" t="n">
        <v>-18478</v>
      </c>
      <c r="C12" s="5" t="n">
        <v>-15901</v>
      </c>
    </row>
    <row r="13" spans="1:3">
      <c r="A13" s="4" t="s">
        <v>746</v>
      </c>
      <c r="B13" s="6" t="n">
        <v>436</v>
      </c>
      <c r="C13" s="6" t="n">
        <v>3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31</v>
      </c>
      <c r="C2" s="2" t="s">
        <v>32</v>
      </c>
      <c r="D2" s="2" t="s">
        <v>79</v>
      </c>
    </row>
    <row r="3" spans="1:4">
      <c r="A3" s="3" t="s">
        <v>214</v>
      </c>
    </row>
    <row r="4" spans="1:4">
      <c r="A4" s="4" t="s">
        <v>748</v>
      </c>
      <c r="B4" s="4" t="s">
        <v>749</v>
      </c>
      <c r="C4" s="4" t="s">
        <v>749</v>
      </c>
      <c r="D4" s="4" t="s">
        <v>749</v>
      </c>
    </row>
    <row r="5" spans="1:4">
      <c r="A5" s="4" t="s">
        <v>750</v>
      </c>
      <c r="B5" s="6" t="n">
        <v>2595</v>
      </c>
      <c r="C5" s="6" t="n">
        <v>-1975</v>
      </c>
      <c r="D5" s="6" t="n">
        <v>-837</v>
      </c>
    </row>
    <row r="6" spans="1:4">
      <c r="A6" s="4" t="s">
        <v>751</v>
      </c>
      <c r="B6" s="5" t="n">
        <v>682</v>
      </c>
      <c r="C6" s="5" t="n">
        <v>-545</v>
      </c>
      <c r="D6" s="5" t="n">
        <v>-493</v>
      </c>
    </row>
    <row r="7" spans="1:4">
      <c r="A7" s="4" t="s">
        <v>752</v>
      </c>
      <c r="B7" s="5" t="n">
        <v>-565</v>
      </c>
      <c r="C7" s="5" t="n">
        <v>-131</v>
      </c>
      <c r="D7" s="5" t="n">
        <v>-89</v>
      </c>
    </row>
    <row r="8" spans="1:4">
      <c r="A8" s="4" t="s">
        <v>753</v>
      </c>
      <c r="B8" s="5" t="n">
        <v>-408</v>
      </c>
      <c r="C8" s="4" t="s">
        <v>40</v>
      </c>
      <c r="D8" s="4" t="s">
        <v>40</v>
      </c>
    </row>
    <row r="9" spans="1:4">
      <c r="A9" s="4" t="s">
        <v>754</v>
      </c>
      <c r="B9" s="4" t="s">
        <v>40</v>
      </c>
      <c r="C9" s="5" t="n">
        <v>-4472</v>
      </c>
      <c r="D9" s="4" t="s">
        <v>40</v>
      </c>
    </row>
    <row r="10" spans="1:4">
      <c r="A10" s="4" t="s">
        <v>755</v>
      </c>
      <c r="B10" s="5" t="n">
        <v>-2577</v>
      </c>
      <c r="C10" s="5" t="n">
        <v>5368</v>
      </c>
      <c r="D10" s="5" t="n">
        <v>457</v>
      </c>
    </row>
    <row r="11" spans="1:4">
      <c r="A11" s="4" t="s">
        <v>640</v>
      </c>
      <c r="B11" s="5" t="n">
        <v>-412</v>
      </c>
      <c r="C11" s="5" t="n">
        <v>-278</v>
      </c>
      <c r="D11" s="5" t="n">
        <v>-42</v>
      </c>
    </row>
    <row r="12" spans="1:4">
      <c r="A12" s="4" t="s">
        <v>756</v>
      </c>
      <c r="B12" s="6" t="n">
        <v>-685</v>
      </c>
      <c r="C12" s="6" t="n">
        <v>-2033</v>
      </c>
      <c r="D12" s="6" t="n">
        <v>-100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57</v>
      </c>
      <c r="B1" s="2" t="s">
        <v>1</v>
      </c>
    </row>
    <row r="2" spans="1:4">
      <c r="B2" s="2" t="s">
        <v>31</v>
      </c>
      <c r="C2" s="2" t="s">
        <v>32</v>
      </c>
      <c r="D2" s="2" t="s">
        <v>79</v>
      </c>
    </row>
    <row r="3" spans="1:4">
      <c r="A3" s="3" t="s">
        <v>758</v>
      </c>
    </row>
    <row r="4" spans="1:4">
      <c r="A4" s="4" t="s">
        <v>759</v>
      </c>
      <c r="B4" s="6" t="n">
        <v>143</v>
      </c>
      <c r="C4" s="6" t="n">
        <v>147</v>
      </c>
    </row>
    <row r="5" spans="1:4">
      <c r="A5" s="4" t="s">
        <v>760</v>
      </c>
      <c r="B5" s="5" t="n">
        <v>2593</v>
      </c>
      <c r="C5" s="5" t="n">
        <v>-5368</v>
      </c>
    </row>
    <row r="6" spans="1:4">
      <c r="A6" s="4" t="s">
        <v>136</v>
      </c>
      <c r="B6" s="6" t="n">
        <v>1958</v>
      </c>
      <c r="C6" s="5" t="n">
        <v>3144</v>
      </c>
    </row>
    <row r="7" spans="1:4">
      <c r="A7" s="4" t="s">
        <v>761</v>
      </c>
      <c r="C7" s="6" t="n">
        <v>4419</v>
      </c>
    </row>
    <row r="8" spans="1:4">
      <c r="A8" s="4" t="s">
        <v>762</v>
      </c>
      <c r="B8" s="4" t="s">
        <v>763</v>
      </c>
      <c r="C8" s="4" t="s">
        <v>415</v>
      </c>
    </row>
    <row r="9" spans="1:4">
      <c r="A9" s="4" t="s">
        <v>93</v>
      </c>
      <c r="B9" s="6" t="n">
        <v>685</v>
      </c>
      <c r="C9" s="6" t="n">
        <v>2033</v>
      </c>
      <c r="D9" s="6" t="n">
        <v>1004</v>
      </c>
    </row>
    <row r="10" spans="1:4">
      <c r="A10" s="4" t="s">
        <v>682</v>
      </c>
    </row>
    <row r="11" spans="1:4">
      <c r="A11" s="3" t="s">
        <v>758</v>
      </c>
    </row>
    <row r="12" spans="1:4">
      <c r="A12" s="4" t="s">
        <v>93</v>
      </c>
      <c r="B12" s="5" t="n">
        <v>224</v>
      </c>
    </row>
    <row r="13" spans="1:4">
      <c r="A13" s="4" t="s">
        <v>726</v>
      </c>
    </row>
    <row r="14" spans="1:4">
      <c r="A14" s="3" t="s">
        <v>758</v>
      </c>
    </row>
    <row r="15" spans="1:4">
      <c r="A15" s="4" t="s">
        <v>764</v>
      </c>
      <c r="B15" s="6" t="n">
        <v>33843</v>
      </c>
    </row>
    <row r="16" spans="1:4">
      <c r="A16" s="4" t="s">
        <v>765</v>
      </c>
    </row>
    <row r="17" spans="1:4">
      <c r="A17" s="3" t="s">
        <v>758</v>
      </c>
    </row>
    <row r="18" spans="1:4">
      <c r="A18" s="4" t="s">
        <v>766</v>
      </c>
      <c r="B18" s="4" t="s">
        <v>767</v>
      </c>
    </row>
    <row r="19" spans="1:4">
      <c r="A19" s="4" t="s">
        <v>768</v>
      </c>
      <c r="B19" s="4" t="s">
        <v>769</v>
      </c>
    </row>
    <row r="20" spans="1:4">
      <c r="A20" s="4" t="s">
        <v>770</v>
      </c>
    </row>
    <row r="21" spans="1:4">
      <c r="A21" s="3" t="s">
        <v>758</v>
      </c>
    </row>
    <row r="22" spans="1:4">
      <c r="A22" s="4" t="s">
        <v>766</v>
      </c>
      <c r="B22" s="4" t="s">
        <v>771</v>
      </c>
    </row>
    <row r="23" spans="1:4">
      <c r="A23" s="4" t="s">
        <v>768</v>
      </c>
      <c r="B23" s="4" t="s">
        <v>29</v>
      </c>
    </row>
    <row r="24" spans="1:4">
      <c r="A24" s="4" t="s">
        <v>380</v>
      </c>
    </row>
    <row r="25" spans="1:4">
      <c r="A25" s="3" t="s">
        <v>758</v>
      </c>
    </row>
    <row r="26" spans="1:4">
      <c r="A26" s="4" t="s">
        <v>764</v>
      </c>
      <c r="B26" s="6" t="n">
        <v>30243</v>
      </c>
    </row>
    <row r="27" spans="1:4">
      <c r="A27" s="4" t="s">
        <v>739</v>
      </c>
      <c r="B27" s="6" t="n">
        <v>560</v>
      </c>
    </row>
    <row r="28" spans="1:4">
      <c r="A28" s="4" t="s">
        <v>772</v>
      </c>
    </row>
    <row r="29" spans="1:4">
      <c r="A29" s="3" t="s">
        <v>758</v>
      </c>
    </row>
    <row r="30" spans="1:4">
      <c r="A30" s="4" t="s">
        <v>773</v>
      </c>
      <c r="B30" s="4" t="s">
        <v>774</v>
      </c>
    </row>
    <row r="31" spans="1:4">
      <c r="A31" s="4" t="s">
        <v>766</v>
      </c>
      <c r="B31" s="4" t="s">
        <v>775</v>
      </c>
    </row>
    <row r="32" spans="1:4">
      <c r="A32" s="4" t="s">
        <v>768</v>
      </c>
      <c r="B32" s="4" t="s">
        <v>769</v>
      </c>
    </row>
    <row r="33" spans="1:4">
      <c r="A33" s="4" t="s">
        <v>776</v>
      </c>
    </row>
    <row r="34" spans="1:4">
      <c r="A34" s="3" t="s">
        <v>758</v>
      </c>
    </row>
    <row r="35" spans="1:4">
      <c r="A35" s="4" t="s">
        <v>773</v>
      </c>
      <c r="B35" s="4" t="s">
        <v>777</v>
      </c>
    </row>
    <row r="36" spans="1:4">
      <c r="A36" s="4" t="s">
        <v>766</v>
      </c>
      <c r="B36" s="4" t="s">
        <v>778</v>
      </c>
    </row>
    <row r="37" spans="1:4">
      <c r="A37" s="4" t="s">
        <v>768</v>
      </c>
      <c r="B37" s="4" t="s">
        <v>29</v>
      </c>
    </row>
    <row r="38" spans="1:4">
      <c r="A38" s="4" t="s">
        <v>779</v>
      </c>
    </row>
    <row r="39" spans="1:4">
      <c r="A39" s="3" t="s">
        <v>758</v>
      </c>
    </row>
    <row r="40" spans="1:4">
      <c r="A40" s="4" t="s">
        <v>759</v>
      </c>
      <c r="B40" s="6" t="n">
        <v>594</v>
      </c>
    </row>
    <row r="41" spans="1:4">
      <c r="A41" s="4" t="s">
        <v>764</v>
      </c>
      <c r="B41" s="6" t="n">
        <v>5140</v>
      </c>
    </row>
    <row r="42" spans="1:4">
      <c r="A42" s="4" t="s">
        <v>780</v>
      </c>
    </row>
    <row r="43" spans="1:4">
      <c r="A43" s="3" t="s">
        <v>758</v>
      </c>
    </row>
    <row r="44" spans="1:4">
      <c r="A44" s="4" t="s">
        <v>768</v>
      </c>
      <c r="B44" s="4" t="s">
        <v>781</v>
      </c>
    </row>
    <row r="45" spans="1:4">
      <c r="A45" s="4" t="s">
        <v>782</v>
      </c>
    </row>
    <row r="46" spans="1:4">
      <c r="A46" s="3" t="s">
        <v>758</v>
      </c>
    </row>
    <row r="47" spans="1:4">
      <c r="A47" s="4" t="s">
        <v>768</v>
      </c>
      <c r="B47" s="4" t="s">
        <v>2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783</v>
      </c>
      <c r="B1" s="2" t="s">
        <v>426</v>
      </c>
      <c r="C1" s="2" t="s">
        <v>784</v>
      </c>
      <c r="D1" s="2" t="s">
        <v>1</v>
      </c>
    </row>
    <row r="2" spans="1:8">
      <c r="B2" s="2" t="s">
        <v>650</v>
      </c>
      <c r="C2" s="2" t="s">
        <v>31</v>
      </c>
      <c r="D2" s="2" t="s">
        <v>31</v>
      </c>
      <c r="E2" s="2" t="s">
        <v>32</v>
      </c>
      <c r="F2" s="2" t="s">
        <v>79</v>
      </c>
      <c r="G2" s="2" t="s">
        <v>352</v>
      </c>
      <c r="H2" s="2" t="s">
        <v>534</v>
      </c>
    </row>
    <row r="3" spans="1:8">
      <c r="A3" s="3" t="s">
        <v>785</v>
      </c>
    </row>
    <row r="4" spans="1:8">
      <c r="A4" s="4" t="s">
        <v>786</v>
      </c>
      <c r="D4" s="6" t="n">
        <v>35</v>
      </c>
      <c r="E4" s="6" t="n">
        <v>47</v>
      </c>
      <c r="F4" s="6" t="n">
        <v>58</v>
      </c>
    </row>
    <row r="5" spans="1:8">
      <c r="A5" s="4" t="s">
        <v>787</v>
      </c>
      <c r="C5" s="6" t="n">
        <v>9</v>
      </c>
      <c r="D5" s="5" t="n">
        <v>9</v>
      </c>
      <c r="E5" s="5" t="n">
        <v>9</v>
      </c>
    </row>
    <row r="6" spans="1:8">
      <c r="A6" s="4" t="s">
        <v>788</v>
      </c>
      <c r="D6" s="5" t="n">
        <v>34924</v>
      </c>
      <c r="E6" s="5" t="n">
        <v>26201</v>
      </c>
      <c r="F6" s="5" t="n">
        <v>21583</v>
      </c>
    </row>
    <row r="7" spans="1:8">
      <c r="A7" s="4" t="s">
        <v>789</v>
      </c>
      <c r="C7" s="6" t="n">
        <v>2603</v>
      </c>
      <c r="D7" s="5" t="n">
        <v>2603</v>
      </c>
      <c r="E7" s="5" t="n">
        <v>2952</v>
      </c>
    </row>
    <row r="8" spans="1:8">
      <c r="A8" s="4" t="s">
        <v>790</v>
      </c>
    </row>
    <row r="9" spans="1:8">
      <c r="A9" s="3" t="s">
        <v>785</v>
      </c>
    </row>
    <row r="10" spans="1:8">
      <c r="A10" s="4" t="s">
        <v>791</v>
      </c>
      <c r="D10" s="5" t="n">
        <v>715</v>
      </c>
      <c r="E10" s="5" t="n">
        <v>254</v>
      </c>
      <c r="F10" s="5" t="n">
        <v>227</v>
      </c>
    </row>
    <row r="11" spans="1:8">
      <c r="A11" s="4" t="s">
        <v>788</v>
      </c>
      <c r="D11" s="5" t="n">
        <v>103</v>
      </c>
      <c r="E11" s="5" t="n">
        <v>39</v>
      </c>
    </row>
    <row r="12" spans="1:8">
      <c r="A12" s="4" t="s">
        <v>792</v>
      </c>
    </row>
    <row r="13" spans="1:8">
      <c r="A13" s="3" t="s">
        <v>785</v>
      </c>
    </row>
    <row r="14" spans="1:8">
      <c r="A14" s="4" t="s">
        <v>791</v>
      </c>
      <c r="D14" s="6" t="n">
        <v>110</v>
      </c>
      <c r="E14" s="5" t="n">
        <v>95</v>
      </c>
      <c r="F14" s="5" t="n">
        <v>52</v>
      </c>
    </row>
    <row r="15" spans="1:8">
      <c r="A15" s="4" t="s">
        <v>793</v>
      </c>
      <c r="C15" s="5" t="n">
        <v>750000</v>
      </c>
      <c r="D15" s="5" t="n">
        <v>750000</v>
      </c>
    </row>
    <row r="16" spans="1:8">
      <c r="A16" s="4" t="s">
        <v>794</v>
      </c>
      <c r="C16" s="8" t="n">
        <v>0.48</v>
      </c>
      <c r="D16" s="8" t="n">
        <v>0.48</v>
      </c>
    </row>
    <row r="17" spans="1:8">
      <c r="A17" s="4" t="s">
        <v>795</v>
      </c>
    </row>
    <row r="18" spans="1:8">
      <c r="A18" s="3" t="s">
        <v>785</v>
      </c>
    </row>
    <row r="19" spans="1:8">
      <c r="A19" s="4" t="s">
        <v>788</v>
      </c>
      <c r="D19" s="6" t="n">
        <v>53</v>
      </c>
    </row>
    <row r="20" spans="1:8">
      <c r="A20" s="4" t="s">
        <v>796</v>
      </c>
    </row>
    <row r="21" spans="1:8">
      <c r="A21" s="3" t="s">
        <v>785</v>
      </c>
    </row>
    <row r="22" spans="1:8">
      <c r="A22" s="4" t="s">
        <v>797</v>
      </c>
      <c r="D22" s="6" t="n">
        <v>155</v>
      </c>
      <c r="E22" s="6" t="n">
        <v>144</v>
      </c>
      <c r="F22" s="6" t="n">
        <v>112</v>
      </c>
    </row>
    <row r="23" spans="1:8">
      <c r="A23" s="4" t="s">
        <v>660</v>
      </c>
    </row>
    <row r="24" spans="1:8">
      <c r="A24" s="3" t="s">
        <v>785</v>
      </c>
    </row>
    <row r="25" spans="1:8">
      <c r="A25" s="4" t="s">
        <v>798</v>
      </c>
      <c r="B25" s="6" t="n">
        <v>50</v>
      </c>
      <c r="G25" s="6" t="n">
        <v>60</v>
      </c>
    </row>
    <row r="26" spans="1:8">
      <c r="A26" s="4" t="s">
        <v>799</v>
      </c>
      <c r="G26" s="6" t="n">
        <v>660</v>
      </c>
    </row>
    <row r="27" spans="1:8">
      <c r="A27" s="4" t="s">
        <v>800</v>
      </c>
      <c r="B27" s="6" t="n">
        <v>600</v>
      </c>
    </row>
    <row r="28" spans="1:8">
      <c r="A28" s="4" t="s">
        <v>801</v>
      </c>
    </row>
    <row r="29" spans="1:8">
      <c r="A29" s="3" t="s">
        <v>785</v>
      </c>
    </row>
    <row r="30" spans="1:8">
      <c r="A30" s="4" t="s">
        <v>793</v>
      </c>
      <c r="F30" s="5" t="n">
        <v>2800000</v>
      </c>
      <c r="H30" s="5" t="n">
        <v>3350000</v>
      </c>
    </row>
    <row r="31" spans="1:8">
      <c r="A31" s="4" t="s">
        <v>794</v>
      </c>
      <c r="H31" s="8" t="n">
        <v>0.66</v>
      </c>
    </row>
    <row r="32" spans="1:8">
      <c r="A32" s="4" t="s">
        <v>802</v>
      </c>
    </row>
    <row r="33" spans="1:8">
      <c r="A33" s="3" t="s">
        <v>785</v>
      </c>
    </row>
    <row r="34" spans="1:8">
      <c r="A34" s="4" t="s">
        <v>794</v>
      </c>
      <c r="F34" s="8" t="n">
        <v>0.4</v>
      </c>
    </row>
    <row r="35" spans="1:8">
      <c r="A35" s="4" t="s">
        <v>803</v>
      </c>
    </row>
    <row r="36" spans="1:8">
      <c r="A36" s="3" t="s">
        <v>785</v>
      </c>
    </row>
    <row r="37" spans="1:8">
      <c r="A37" s="4" t="s">
        <v>794</v>
      </c>
      <c r="F37" s="8" t="n">
        <v>0.45</v>
      </c>
    </row>
    <row r="38" spans="1:8">
      <c r="A38" s="4" t="s">
        <v>804</v>
      </c>
    </row>
    <row r="39" spans="1:8">
      <c r="A39" s="3" t="s">
        <v>785</v>
      </c>
    </row>
    <row r="40" spans="1:8">
      <c r="A40" s="4" t="s">
        <v>805</v>
      </c>
      <c r="C40" s="6" t="n">
        <v>15</v>
      </c>
    </row>
  </sheetData>
  <mergeCells count="2">
    <mergeCell ref="A1:A2"/>
    <mergeCell ref="D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168</v>
      </c>
      <c r="B1" s="2" t="s">
        <v>1</v>
      </c>
    </row>
    <row r="2" spans="1:2">
      <c r="B2" s="2" t="s">
        <v>169</v>
      </c>
    </row>
    <row r="3" spans="1:2">
      <c r="A3" s="4" t="s">
        <v>170</v>
      </c>
    </row>
    <row r="4" spans="1:2">
      <c r="A4" s="4" t="s">
        <v>171</v>
      </c>
      <c r="B4" s="6" t="n">
        <v>499</v>
      </c>
    </row>
    <row r="5" spans="1:2">
      <c r="A5" s="4" t="s">
        <v>172</v>
      </c>
    </row>
    <row r="6" spans="1:2">
      <c r="A6" s="4" t="s">
        <v>171</v>
      </c>
      <c r="B6" s="5" t="n">
        <v>74</v>
      </c>
    </row>
    <row r="7" spans="1:2">
      <c r="A7" s="4" t="s">
        <v>173</v>
      </c>
    </row>
    <row r="8" spans="1:2">
      <c r="A8" s="4" t="s">
        <v>171</v>
      </c>
      <c r="B8" s="6" t="n">
        <v>3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31</v>
      </c>
      <c r="C2" s="2" t="s">
        <v>32</v>
      </c>
      <c r="D2" s="2" t="s">
        <v>79</v>
      </c>
    </row>
    <row r="3" spans="1:4">
      <c r="A3" s="3" t="s">
        <v>220</v>
      </c>
    </row>
    <row r="4" spans="1:4">
      <c r="A4" s="4" t="s">
        <v>807</v>
      </c>
      <c r="B4" s="6" t="n">
        <v>3739</v>
      </c>
    </row>
    <row r="5" spans="1:4">
      <c r="A5" s="4" t="s">
        <v>808</v>
      </c>
      <c r="B5" s="5" t="n">
        <v>1541</v>
      </c>
    </row>
    <row r="6" spans="1:4">
      <c r="A6" s="4" t="s">
        <v>809</v>
      </c>
      <c r="B6" s="5" t="n">
        <v>981</v>
      </c>
    </row>
    <row r="7" spans="1:4">
      <c r="A7" s="4" t="s">
        <v>810</v>
      </c>
      <c r="B7" s="5" t="n">
        <v>531</v>
      </c>
    </row>
    <row r="8" spans="1:4">
      <c r="A8" s="4" t="s">
        <v>811</v>
      </c>
      <c r="B8" s="5" t="n">
        <v>273</v>
      </c>
    </row>
    <row r="9" spans="1:4">
      <c r="A9" s="4" t="s">
        <v>114</v>
      </c>
      <c r="B9" s="5" t="n">
        <v>7065</v>
      </c>
    </row>
    <row r="10" spans="1:4">
      <c r="A10" s="4" t="s">
        <v>812</v>
      </c>
      <c r="B10" s="6" t="n">
        <v>4956</v>
      </c>
      <c r="C10" s="6" t="n">
        <v>4662</v>
      </c>
      <c r="D10" s="6" t="n">
        <v>39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14"/>
    <col customWidth="1" max="9" min="9" width="21"/>
  </cols>
  <sheetData>
    <row r="1" spans="1:9">
      <c r="A1" s="1" t="s">
        <v>813</v>
      </c>
      <c r="B1" s="2" t="s">
        <v>1</v>
      </c>
    </row>
    <row r="2" spans="1:9">
      <c r="B2" s="2" t="s">
        <v>169</v>
      </c>
      <c r="C2" s="2" t="s">
        <v>340</v>
      </c>
      <c r="D2" s="2" t="s">
        <v>341</v>
      </c>
      <c r="E2" s="2" t="s">
        <v>814</v>
      </c>
      <c r="F2" s="2" t="s">
        <v>815</v>
      </c>
      <c r="G2" s="2" t="s">
        <v>342</v>
      </c>
      <c r="H2" s="2" t="s">
        <v>816</v>
      </c>
      <c r="I2" s="2" t="s">
        <v>817</v>
      </c>
    </row>
    <row r="3" spans="1:9">
      <c r="A3" s="3" t="s">
        <v>818</v>
      </c>
    </row>
    <row r="4" spans="1:9">
      <c r="A4" s="4" t="s">
        <v>819</v>
      </c>
      <c r="B4" s="6" t="n">
        <v>233</v>
      </c>
      <c r="D4" s="6" t="n">
        <v>233</v>
      </c>
    </row>
    <row r="5" spans="1:9">
      <c r="A5" s="4" t="s">
        <v>820</v>
      </c>
      <c r="B5" s="5" t="n">
        <v>2603</v>
      </c>
      <c r="D5" s="5" t="n">
        <v>2952</v>
      </c>
    </row>
    <row r="6" spans="1:9">
      <c r="A6" s="4" t="s">
        <v>821</v>
      </c>
      <c r="B6" s="5" t="n">
        <v>650</v>
      </c>
    </row>
    <row r="7" spans="1:9">
      <c r="A7" s="4" t="s">
        <v>822</v>
      </c>
      <c r="B7" s="5" t="n">
        <v>4320</v>
      </c>
    </row>
    <row r="8" spans="1:9">
      <c r="A8" s="4" t="s">
        <v>823</v>
      </c>
      <c r="G8" s="6" t="n">
        <v>3600</v>
      </c>
    </row>
    <row r="9" spans="1:9">
      <c r="A9" s="4" t="s">
        <v>824</v>
      </c>
      <c r="G9" s="6" t="n">
        <v>600</v>
      </c>
    </row>
    <row r="10" spans="1:9">
      <c r="A10" s="4" t="s">
        <v>825</v>
      </c>
      <c r="D10" s="5" t="n">
        <v>1933</v>
      </c>
    </row>
    <row r="11" spans="1:9">
      <c r="A11" s="4" t="s">
        <v>826</v>
      </c>
      <c r="B11" s="5" t="n">
        <v>508</v>
      </c>
    </row>
    <row r="12" spans="1:9">
      <c r="A12" s="4" t="s">
        <v>827</v>
      </c>
      <c r="B12" s="5" t="n">
        <v>263</v>
      </c>
    </row>
    <row r="13" spans="1:9">
      <c r="A13" s="4" t="s">
        <v>828</v>
      </c>
      <c r="B13" s="5" t="n">
        <v>2288</v>
      </c>
    </row>
    <row r="14" spans="1:9">
      <c r="A14" s="4" t="s">
        <v>829</v>
      </c>
    </row>
    <row r="15" spans="1:9">
      <c r="A15" s="3" t="s">
        <v>818</v>
      </c>
    </row>
    <row r="16" spans="1:9">
      <c r="A16" s="4" t="s">
        <v>825</v>
      </c>
      <c r="D16" s="5" t="n">
        <v>1993</v>
      </c>
    </row>
    <row r="17" spans="1:9">
      <c r="A17" s="4" t="s">
        <v>830</v>
      </c>
    </row>
    <row r="18" spans="1:9">
      <c r="A18" s="3" t="s">
        <v>818</v>
      </c>
    </row>
    <row r="19" spans="1:9">
      <c r="A19" s="4" t="s">
        <v>822</v>
      </c>
      <c r="E19" s="6" t="n">
        <v>3000</v>
      </c>
    </row>
    <row r="20" spans="1:9">
      <c r="A20" s="4" t="s">
        <v>831</v>
      </c>
      <c r="E20" s="4" t="s">
        <v>421</v>
      </c>
    </row>
    <row r="21" spans="1:9">
      <c r="A21" s="4" t="s">
        <v>387</v>
      </c>
    </row>
    <row r="22" spans="1:9">
      <c r="A22" s="3" t="s">
        <v>818</v>
      </c>
    </row>
    <row r="23" spans="1:9">
      <c r="A23" s="4" t="s">
        <v>831</v>
      </c>
      <c r="F23" s="4" t="s">
        <v>440</v>
      </c>
      <c r="H23" s="4" t="s">
        <v>421</v>
      </c>
    </row>
    <row r="24" spans="1:9">
      <c r="A24" s="4" t="s">
        <v>381</v>
      </c>
    </row>
    <row r="25" spans="1:9">
      <c r="A25" s="3" t="s">
        <v>818</v>
      </c>
    </row>
    <row r="26" spans="1:9">
      <c r="A26" s="4" t="s">
        <v>822</v>
      </c>
      <c r="B26" s="5" t="n">
        <v>4000</v>
      </c>
    </row>
    <row r="27" spans="1:9">
      <c r="A27" s="4" t="s">
        <v>831</v>
      </c>
      <c r="F27" s="4" t="s">
        <v>671</v>
      </c>
      <c r="H27" s="4" t="s">
        <v>671</v>
      </c>
    </row>
    <row r="28" spans="1:9">
      <c r="A28" s="4" t="s">
        <v>590</v>
      </c>
    </row>
    <row r="29" spans="1:9">
      <c r="A29" s="3" t="s">
        <v>818</v>
      </c>
    </row>
    <row r="30" spans="1:9">
      <c r="A30" s="4" t="s">
        <v>820</v>
      </c>
      <c r="B30" s="6" t="n">
        <v>2275</v>
      </c>
      <c r="D30" s="6" t="n">
        <v>2465</v>
      </c>
    </row>
    <row r="31" spans="1:9">
      <c r="A31" s="4" t="s">
        <v>832</v>
      </c>
      <c r="I31" s="10" t="n">
        <v>3000</v>
      </c>
    </row>
    <row r="32" spans="1:9">
      <c r="A32" s="4" t="s">
        <v>833</v>
      </c>
    </row>
    <row r="33" spans="1:9">
      <c r="A33" s="3" t="s">
        <v>818</v>
      </c>
    </row>
    <row r="34" spans="1:9">
      <c r="A34" s="4" t="s">
        <v>834</v>
      </c>
      <c r="C34" s="10" t="n">
        <v>2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31</v>
      </c>
      <c r="C2" s="2" t="s">
        <v>32</v>
      </c>
      <c r="D2" s="2" t="s">
        <v>79</v>
      </c>
    </row>
    <row r="3" spans="1:4">
      <c r="A3" s="3" t="s">
        <v>836</v>
      </c>
    </row>
    <row r="4" spans="1:4">
      <c r="A4" s="4" t="s">
        <v>81</v>
      </c>
      <c r="B4" s="6" t="n">
        <v>345221</v>
      </c>
      <c r="C4" s="6" t="n">
        <v>297682</v>
      </c>
      <c r="D4" s="6" t="n">
        <v>255576</v>
      </c>
    </row>
    <row r="5" spans="1:4">
      <c r="A5" s="4" t="s">
        <v>130</v>
      </c>
      <c r="B5" s="5" t="n">
        <v>1897</v>
      </c>
      <c r="C5" s="5" t="n">
        <v>1416</v>
      </c>
      <c r="D5" s="5" t="n">
        <v>893</v>
      </c>
    </row>
    <row r="6" spans="1:4">
      <c r="A6" s="4" t="s">
        <v>127</v>
      </c>
      <c r="B6" s="5" t="n">
        <v>-11064</v>
      </c>
      <c r="C6" s="5" t="n">
        <v>5865</v>
      </c>
      <c r="D6" s="5" t="n">
        <v>2342</v>
      </c>
    </row>
    <row r="7" spans="1:4">
      <c r="A7" s="4" t="s">
        <v>46</v>
      </c>
      <c r="B7" s="5" t="n">
        <v>695</v>
      </c>
      <c r="C7" s="5" t="n">
        <v>1044</v>
      </c>
      <c r="D7" s="5" t="n">
        <v>314</v>
      </c>
    </row>
    <row r="8" spans="1:4">
      <c r="A8" s="4" t="s">
        <v>837</v>
      </c>
      <c r="B8" s="5" t="n">
        <v>73782</v>
      </c>
      <c r="C8" s="5" t="n">
        <v>70457</v>
      </c>
      <c r="D8" s="5" t="n">
        <v>46303</v>
      </c>
    </row>
    <row r="9" spans="1:4">
      <c r="A9" s="4" t="s">
        <v>838</v>
      </c>
    </row>
    <row r="10" spans="1:4">
      <c r="A10" s="3" t="s">
        <v>836</v>
      </c>
    </row>
    <row r="11" spans="1:4">
      <c r="A11" s="4" t="s">
        <v>81</v>
      </c>
      <c r="B11" s="4" t="s">
        <v>40</v>
      </c>
      <c r="C11" s="4" t="s">
        <v>40</v>
      </c>
      <c r="D11" s="4" t="s">
        <v>40</v>
      </c>
    </row>
    <row r="12" spans="1:4">
      <c r="A12" s="4" t="s">
        <v>130</v>
      </c>
      <c r="B12" s="5" t="n">
        <v>45</v>
      </c>
      <c r="C12" s="5" t="n">
        <v>46</v>
      </c>
      <c r="D12" s="5" t="n">
        <v>10</v>
      </c>
    </row>
    <row r="13" spans="1:4">
      <c r="A13" s="4" t="s">
        <v>127</v>
      </c>
      <c r="B13" s="5" t="n">
        <v>-6205</v>
      </c>
      <c r="C13" s="5" t="n">
        <v>-9569</v>
      </c>
      <c r="D13" s="5" t="n">
        <v>-6052</v>
      </c>
    </row>
    <row r="14" spans="1:4">
      <c r="A14" s="4" t="s">
        <v>46</v>
      </c>
      <c r="B14" s="4" t="s">
        <v>40</v>
      </c>
      <c r="C14" s="4" t="s">
        <v>40</v>
      </c>
      <c r="D14" s="4" t="s">
        <v>40</v>
      </c>
    </row>
    <row r="15" spans="1:4">
      <c r="A15" s="4" t="s">
        <v>837</v>
      </c>
      <c r="B15" s="5" t="n">
        <v>329</v>
      </c>
      <c r="C15" s="5" t="n">
        <v>4089</v>
      </c>
      <c r="D15" s="5" t="n">
        <v>117</v>
      </c>
    </row>
    <row r="16" spans="1:4">
      <c r="A16" s="4" t="s">
        <v>407</v>
      </c>
    </row>
    <row r="17" spans="1:4">
      <c r="A17" s="3" t="s">
        <v>836</v>
      </c>
    </row>
    <row r="18" spans="1:4">
      <c r="A18" s="4" t="s">
        <v>81</v>
      </c>
      <c r="B18" s="5" t="n">
        <v>329150</v>
      </c>
      <c r="C18" s="5" t="n">
        <v>292393</v>
      </c>
      <c r="D18" s="5" t="n">
        <v>252878</v>
      </c>
    </row>
    <row r="19" spans="1:4">
      <c r="A19" s="4" t="s">
        <v>130</v>
      </c>
      <c r="B19" s="5" t="n">
        <v>1756</v>
      </c>
      <c r="C19" s="5" t="n">
        <v>1333</v>
      </c>
      <c r="D19" s="5" t="n">
        <v>846</v>
      </c>
    </row>
    <row r="20" spans="1:4">
      <c r="A20" s="4" t="s">
        <v>127</v>
      </c>
      <c r="B20" s="5" t="n">
        <v>-9163</v>
      </c>
      <c r="C20" s="5" t="n">
        <v>16078</v>
      </c>
      <c r="D20" s="5" t="n">
        <v>10654</v>
      </c>
    </row>
    <row r="21" spans="1:4">
      <c r="A21" s="4" t="s">
        <v>46</v>
      </c>
      <c r="B21" s="5" t="n">
        <v>695</v>
      </c>
      <c r="C21" s="5" t="n">
        <v>1044</v>
      </c>
      <c r="D21" s="5" t="n">
        <v>314</v>
      </c>
    </row>
    <row r="22" spans="1:4">
      <c r="A22" s="4" t="s">
        <v>837</v>
      </c>
      <c r="B22" s="5" t="n">
        <v>66373</v>
      </c>
      <c r="C22" s="5" t="n">
        <v>63742</v>
      </c>
      <c r="D22" s="5" t="n">
        <v>45406</v>
      </c>
    </row>
    <row r="23" spans="1:4">
      <c r="A23" s="4" t="s">
        <v>408</v>
      </c>
    </row>
    <row r="24" spans="1:4">
      <c r="A24" s="3" t="s">
        <v>836</v>
      </c>
    </row>
    <row r="25" spans="1:4">
      <c r="A25" s="4" t="s">
        <v>81</v>
      </c>
      <c r="B25" s="5" t="n">
        <v>16071</v>
      </c>
      <c r="C25" s="5" t="n">
        <v>5289</v>
      </c>
      <c r="D25" s="5" t="n">
        <v>2698</v>
      </c>
    </row>
    <row r="26" spans="1:4">
      <c r="A26" s="4" t="s">
        <v>130</v>
      </c>
      <c r="B26" s="5" t="n">
        <v>96</v>
      </c>
      <c r="C26" s="5" t="n">
        <v>37</v>
      </c>
      <c r="D26" s="5" t="n">
        <v>37</v>
      </c>
    </row>
    <row r="27" spans="1:4">
      <c r="A27" s="4" t="s">
        <v>127</v>
      </c>
      <c r="B27" s="5" t="n">
        <v>4304</v>
      </c>
      <c r="C27" s="5" t="n">
        <v>-644</v>
      </c>
      <c r="D27" s="5" t="n">
        <v>-2260</v>
      </c>
    </row>
    <row r="28" spans="1:4">
      <c r="A28" s="4" t="s">
        <v>46</v>
      </c>
      <c r="B28" s="4" t="s">
        <v>40</v>
      </c>
      <c r="C28" s="4" t="s">
        <v>40</v>
      </c>
      <c r="D28" s="4" t="s">
        <v>40</v>
      </c>
    </row>
    <row r="29" spans="1:4">
      <c r="A29" s="4" t="s">
        <v>837</v>
      </c>
      <c r="B29" s="6" t="n">
        <v>7080</v>
      </c>
      <c r="C29" s="6" t="n">
        <v>2626</v>
      </c>
      <c r="D29" s="6" t="n">
        <v>78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31</v>
      </c>
      <c r="C2" s="2" t="s">
        <v>32</v>
      </c>
      <c r="D2" s="2" t="s">
        <v>79</v>
      </c>
    </row>
    <row r="3" spans="1:4">
      <c r="A3" s="3" t="s">
        <v>836</v>
      </c>
    </row>
    <row r="4" spans="1:4">
      <c r="A4" s="4" t="s">
        <v>81</v>
      </c>
      <c r="B4" s="6" t="n">
        <v>345221</v>
      </c>
      <c r="C4" s="6" t="n">
        <v>297682</v>
      </c>
      <c r="D4" s="6" t="n">
        <v>255576</v>
      </c>
    </row>
    <row r="5" spans="1:4">
      <c r="A5" s="4" t="s">
        <v>412</v>
      </c>
    </row>
    <row r="6" spans="1:4">
      <c r="A6" s="3" t="s">
        <v>836</v>
      </c>
    </row>
    <row r="7" spans="1:4">
      <c r="A7" s="4" t="s">
        <v>81</v>
      </c>
      <c r="B7" s="5" t="n">
        <v>134646</v>
      </c>
      <c r="C7" s="5" t="n">
        <v>125896</v>
      </c>
      <c r="D7" s="5" t="n">
        <v>108692</v>
      </c>
    </row>
    <row r="8" spans="1:4">
      <c r="A8" s="4" t="s">
        <v>414</v>
      </c>
    </row>
    <row r="9" spans="1:4">
      <c r="A9" s="3" t="s">
        <v>836</v>
      </c>
    </row>
    <row r="10" spans="1:4">
      <c r="A10" s="4" t="s">
        <v>81</v>
      </c>
      <c r="B10" s="5" t="n">
        <v>121465</v>
      </c>
      <c r="C10" s="5" t="n">
        <v>103862</v>
      </c>
      <c r="D10" s="5" t="n">
        <v>87348</v>
      </c>
    </row>
    <row r="11" spans="1:4">
      <c r="A11" s="4" t="s">
        <v>380</v>
      </c>
    </row>
    <row r="12" spans="1:4">
      <c r="A12" s="3" t="s">
        <v>836</v>
      </c>
    </row>
    <row r="13" spans="1:4">
      <c r="A13" s="4" t="s">
        <v>81</v>
      </c>
      <c r="B13" s="5" t="n">
        <v>57594</v>
      </c>
      <c r="C13" s="5" t="n">
        <v>52234</v>
      </c>
      <c r="D13" s="5" t="n">
        <v>47733</v>
      </c>
    </row>
    <row r="14" spans="1:4">
      <c r="A14" s="4" t="s">
        <v>419</v>
      </c>
    </row>
    <row r="15" spans="1:4">
      <c r="A15" s="3" t="s">
        <v>836</v>
      </c>
    </row>
    <row r="16" spans="1:4">
      <c r="A16" s="4" t="s">
        <v>81</v>
      </c>
      <c r="B16" s="6" t="n">
        <v>31516</v>
      </c>
      <c r="C16" s="6" t="n">
        <v>15690</v>
      </c>
      <c r="D16" s="6" t="n">
        <v>1180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31</v>
      </c>
      <c r="C1" s="2" t="s">
        <v>32</v>
      </c>
    </row>
    <row r="2" spans="1:3">
      <c r="A2" s="3" t="s">
        <v>836</v>
      </c>
    </row>
    <row r="3" spans="1:3">
      <c r="A3" s="4" t="s">
        <v>44</v>
      </c>
      <c r="B3" s="6" t="n">
        <v>4263</v>
      </c>
      <c r="C3" s="6" t="n">
        <v>3205</v>
      </c>
    </row>
    <row r="4" spans="1:3">
      <c r="A4" s="4" t="s">
        <v>412</v>
      </c>
    </row>
    <row r="5" spans="1:3">
      <c r="A5" s="3" t="s">
        <v>836</v>
      </c>
    </row>
    <row r="6" spans="1:3">
      <c r="A6" s="4" t="s">
        <v>44</v>
      </c>
      <c r="B6" s="5" t="n">
        <v>225</v>
      </c>
      <c r="C6" s="5" t="n">
        <v>333</v>
      </c>
    </row>
    <row r="7" spans="1:3">
      <c r="A7" s="4" t="s">
        <v>414</v>
      </c>
    </row>
    <row r="8" spans="1:3">
      <c r="A8" s="3" t="s">
        <v>836</v>
      </c>
    </row>
    <row r="9" spans="1:3">
      <c r="A9" s="4" t="s">
        <v>44</v>
      </c>
      <c r="B9" s="5" t="n">
        <v>1118</v>
      </c>
      <c r="C9" s="5" t="n">
        <v>1668</v>
      </c>
    </row>
    <row r="10" spans="1:3">
      <c r="A10" s="4" t="s">
        <v>380</v>
      </c>
    </row>
    <row r="11" spans="1:3">
      <c r="A11" s="3" t="s">
        <v>836</v>
      </c>
    </row>
    <row r="12" spans="1:3">
      <c r="A12" s="4" t="s">
        <v>44</v>
      </c>
      <c r="B12" s="5" t="n">
        <v>624</v>
      </c>
      <c r="C12" s="5" t="n">
        <v>742</v>
      </c>
    </row>
    <row r="13" spans="1:3">
      <c r="A13" s="4" t="s">
        <v>419</v>
      </c>
    </row>
    <row r="14" spans="1:3">
      <c r="A14" s="3" t="s">
        <v>836</v>
      </c>
    </row>
    <row r="15" spans="1:3">
      <c r="A15" s="4" t="s">
        <v>44</v>
      </c>
      <c r="B15" s="5" t="n">
        <v>2296</v>
      </c>
      <c r="C15" s="5" t="n">
        <v>462</v>
      </c>
    </row>
    <row r="16" spans="1:3">
      <c r="A16" s="4" t="s">
        <v>841</v>
      </c>
    </row>
    <row r="17" spans="1:3">
      <c r="A17" s="3" t="s">
        <v>836</v>
      </c>
    </row>
    <row r="18" spans="1:3">
      <c r="A18" s="4" t="s">
        <v>44</v>
      </c>
      <c r="B18" s="6" t="n">
        <v>1838</v>
      </c>
      <c r="C18" s="6" t="n">
        <v>7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37"/>
  </cols>
  <sheetData>
    <row r="1" spans="1:3">
      <c r="A1" s="1" t="s">
        <v>842</v>
      </c>
      <c r="B1" s="2" t="s">
        <v>426</v>
      </c>
    </row>
    <row r="2" spans="1:3">
      <c r="B2" s="2" t="s">
        <v>843</v>
      </c>
      <c r="C2" s="2" t="s">
        <v>844</v>
      </c>
    </row>
    <row r="3" spans="1:3">
      <c r="A3" s="4" t="s">
        <v>845</v>
      </c>
      <c r="C3" s="6" t="n">
        <v>2889</v>
      </c>
    </row>
    <row r="4" spans="1:3">
      <c r="A4" s="4" t="s">
        <v>846</v>
      </c>
      <c r="C4" s="5" t="n">
        <v>3852364</v>
      </c>
    </row>
    <row r="5" spans="1:3">
      <c r="A5" s="4" t="s">
        <v>847</v>
      </c>
      <c r="C5" s="8" t="n">
        <v>0.75</v>
      </c>
    </row>
    <row r="6" spans="1:3">
      <c r="A6" s="4" t="s">
        <v>848</v>
      </c>
      <c r="B6" s="4" t="s">
        <v>767</v>
      </c>
    </row>
    <row r="7" spans="1:3">
      <c r="A7" s="4" t="s">
        <v>590</v>
      </c>
    </row>
    <row r="8" spans="1:3">
      <c r="A8" s="4" t="s">
        <v>849</v>
      </c>
      <c r="B8" s="10" t="n">
        <v>16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69"/>
    <col customWidth="1" max="3" min="3" width="16"/>
    <col customWidth="1" max="4" min="4" width="14"/>
    <col customWidth="1" max="5" min="5" width="14"/>
  </cols>
  <sheetData>
    <row r="1" spans="1:5">
      <c r="A1" s="1" t="s">
        <v>850</v>
      </c>
      <c r="C1" s="2" t="s">
        <v>1</v>
      </c>
    </row>
    <row r="2" spans="1:5">
      <c r="C2" s="2" t="s">
        <v>31</v>
      </c>
      <c r="D2" s="2" t="s">
        <v>32</v>
      </c>
      <c r="E2" s="2" t="s">
        <v>79</v>
      </c>
    </row>
    <row r="3" spans="1:5">
      <c r="A3" s="4" t="s">
        <v>851</v>
      </c>
    </row>
    <row r="4" spans="1:5">
      <c r="A4" s="3" t="s">
        <v>852</v>
      </c>
    </row>
    <row r="5" spans="1:5">
      <c r="A5" s="4" t="s">
        <v>853</v>
      </c>
      <c r="B5" s="4" t="s">
        <v>854</v>
      </c>
      <c r="C5" s="6" t="n">
        <v>103</v>
      </c>
      <c r="D5" s="6" t="n">
        <v>84</v>
      </c>
      <c r="E5" s="6" t="n">
        <v>50</v>
      </c>
    </row>
    <row r="6" spans="1:5">
      <c r="A6" s="4" t="s">
        <v>855</v>
      </c>
      <c r="B6" s="4" t="s">
        <v>854</v>
      </c>
      <c r="C6" s="5" t="n">
        <v>303</v>
      </c>
      <c r="D6" s="5" t="n">
        <v>97</v>
      </c>
      <c r="E6" s="5" t="n">
        <v>34</v>
      </c>
    </row>
    <row r="7" spans="1:5">
      <c r="A7" s="4" t="s">
        <v>856</v>
      </c>
      <c r="B7" s="4" t="s">
        <v>854</v>
      </c>
      <c r="C7" s="5" t="n">
        <v>-166</v>
      </c>
      <c r="D7" s="5" t="n">
        <v>-78</v>
      </c>
      <c r="E7" s="4" t="s">
        <v>40</v>
      </c>
    </row>
    <row r="8" spans="1:5">
      <c r="A8" s="4" t="s">
        <v>857</v>
      </c>
      <c r="B8" s="4" t="s">
        <v>854</v>
      </c>
      <c r="C8" s="4" t="s">
        <v>40</v>
      </c>
      <c r="D8" s="4" t="s">
        <v>40</v>
      </c>
      <c r="E8" s="4" t="s">
        <v>40</v>
      </c>
    </row>
    <row r="9" spans="1:5">
      <c r="A9" s="4" t="s">
        <v>858</v>
      </c>
      <c r="B9" s="4" t="s">
        <v>854</v>
      </c>
      <c r="C9" s="5" t="n">
        <v>240</v>
      </c>
      <c r="D9" s="5" t="n">
        <v>103</v>
      </c>
      <c r="E9" s="5" t="n">
        <v>84</v>
      </c>
    </row>
    <row r="10" spans="1:5">
      <c r="A10" s="4" t="s">
        <v>859</v>
      </c>
    </row>
    <row r="11" spans="1:5">
      <c r="A11" s="3" t="s">
        <v>852</v>
      </c>
    </row>
    <row r="12" spans="1:5">
      <c r="A12" s="4" t="s">
        <v>853</v>
      </c>
      <c r="C12" s="5" t="n">
        <v>15901</v>
      </c>
      <c r="D12" s="5" t="n">
        <v>21269</v>
      </c>
      <c r="E12" s="5" t="n">
        <v>22143</v>
      </c>
    </row>
    <row r="13" spans="1:5">
      <c r="A13" s="4" t="s">
        <v>855</v>
      </c>
      <c r="C13" s="4" t="s">
        <v>40</v>
      </c>
      <c r="D13" s="4" t="s">
        <v>40</v>
      </c>
      <c r="E13" s="4" t="s">
        <v>40</v>
      </c>
    </row>
    <row r="14" spans="1:5">
      <c r="A14" s="4" t="s">
        <v>856</v>
      </c>
      <c r="C14" s="5" t="n">
        <v>2593</v>
      </c>
      <c r="D14" s="4" t="s">
        <v>40</v>
      </c>
      <c r="E14" s="4" t="s">
        <v>40</v>
      </c>
    </row>
    <row r="15" spans="1:5">
      <c r="A15" s="4" t="s">
        <v>857</v>
      </c>
      <c r="C15" s="4" t="s">
        <v>40</v>
      </c>
      <c r="D15" s="5" t="n">
        <v>-5368</v>
      </c>
      <c r="E15" s="5" t="n">
        <v>-874</v>
      </c>
    </row>
    <row r="16" spans="1:5">
      <c r="A16" s="4" t="s">
        <v>858</v>
      </c>
      <c r="C16" s="6" t="n">
        <v>18494</v>
      </c>
      <c r="D16" s="6" t="n">
        <v>15901</v>
      </c>
      <c r="E16" s="6" t="n">
        <v>21269</v>
      </c>
    </row>
    <row r="17" spans="1:5"/>
    <row r="18" spans="1:5">
      <c r="A18" s="4" t="s">
        <v>854</v>
      </c>
      <c r="B18" s="4" t="s">
        <v>860</v>
      </c>
    </row>
  </sheetData>
  <mergeCells count="4">
    <mergeCell ref="A1:B2"/>
    <mergeCell ref="C1:E1"/>
    <mergeCell ref="A17:D17"/>
    <mergeCell ref="B18:D1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31</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31</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4:59:04Z</dcterms:created>
  <dcterms:modified xmlns:dcterms="http://purl.org/dc/terms/" xmlns:xsi="http://www.w3.org/2001/XMLSchema-instance" xsi:type="dcterms:W3CDTF">2019-05-09T14:59:04Z</dcterms:modified>
</cp:coreProperties>
</file>